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Loans Payable and Long-term Deb" sheetId="12" state="visible" r:id="rId12"/>
    <sheet xmlns:r="http://schemas.openxmlformats.org/officeDocument/2006/relationships" name="Derivative Instruments and Hedg"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Fair Value Measurements  (Table"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Goodwill and Other Intangible31" sheetId="31" state="visible" r:id="rId31"/>
    <sheet xmlns:r="http://schemas.openxmlformats.org/officeDocument/2006/relationships" name="Accrued Liabilities  (Tables)" sheetId="32" state="visible" r:id="rId32"/>
    <sheet xmlns:r="http://schemas.openxmlformats.org/officeDocument/2006/relationships" name="Asset Retirement Obligations  (" sheetId="33" state="visible" r:id="rId33"/>
    <sheet xmlns:r="http://schemas.openxmlformats.org/officeDocument/2006/relationships" name="Commitments and Contingencies  " sheetId="34" state="visible" r:id="rId34"/>
    <sheet xmlns:r="http://schemas.openxmlformats.org/officeDocument/2006/relationships" name="Share-based Compensation  (Tabl" sheetId="35" state="visible" r:id="rId35"/>
    <sheet xmlns:r="http://schemas.openxmlformats.org/officeDocument/2006/relationships" name="Accumulated Other Comprehensi36" sheetId="36" state="visible" r:id="rId36"/>
    <sheet xmlns:r="http://schemas.openxmlformats.org/officeDocument/2006/relationships" name="Segment Reporting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Narrative (Deta" sheetId="45" state="visible" r:id="rId45"/>
    <sheet xmlns:r="http://schemas.openxmlformats.org/officeDocument/2006/relationships" name="Acquisitions  - Schedule of Acq" sheetId="46" state="visible" r:id="rId46"/>
    <sheet xmlns:r="http://schemas.openxmlformats.org/officeDocument/2006/relationships" name="Acquisitions - Components of Co" sheetId="47" state="visible" r:id="rId47"/>
    <sheet xmlns:r="http://schemas.openxmlformats.org/officeDocument/2006/relationships" name="Fair Value Measurements  - Sche" sheetId="48" state="visible" r:id="rId48"/>
    <sheet xmlns:r="http://schemas.openxmlformats.org/officeDocument/2006/relationships" name="Income Taxes - Provision for In"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Narrative (Deta" sheetId="52" state="visible" r:id="rId52"/>
    <sheet xmlns:r="http://schemas.openxmlformats.org/officeDocument/2006/relationships" name="Income Taxes - Reconciliation53" sheetId="53" state="visible" r:id="rId53"/>
    <sheet xmlns:r="http://schemas.openxmlformats.org/officeDocument/2006/relationships" name="Loans Payable and Long-term D54" sheetId="54" state="visible" r:id="rId54"/>
    <sheet xmlns:r="http://schemas.openxmlformats.org/officeDocument/2006/relationships" name="Derivative Instruments and He55" sheetId="55" state="visible" r:id="rId55"/>
    <sheet xmlns:r="http://schemas.openxmlformats.org/officeDocument/2006/relationships" name="Employee Benefit Plans  - Narra" sheetId="56" state="visible" r:id="rId56"/>
    <sheet xmlns:r="http://schemas.openxmlformats.org/officeDocument/2006/relationships" name="Employee Benefit Plans - Compon" sheetId="57" state="visible" r:id="rId57"/>
    <sheet xmlns:r="http://schemas.openxmlformats.org/officeDocument/2006/relationships" name="Employee Benefit Plans - Obliga" sheetId="58" state="visible" r:id="rId58"/>
    <sheet xmlns:r="http://schemas.openxmlformats.org/officeDocument/2006/relationships" name="Employee Benefit Plans - Amount" sheetId="59" state="visible" r:id="rId59"/>
    <sheet xmlns:r="http://schemas.openxmlformats.org/officeDocument/2006/relationships" name="Employee Benefit Plans - Amou60" sheetId="60" state="visible" r:id="rId60"/>
    <sheet xmlns:r="http://schemas.openxmlformats.org/officeDocument/2006/relationships" name="Employee Benefit Plans - Weight" sheetId="61" state="visible" r:id="rId61"/>
    <sheet xmlns:r="http://schemas.openxmlformats.org/officeDocument/2006/relationships" name="Employee Benefit Plans - Weig62" sheetId="62" state="visible" r:id="rId62"/>
    <sheet xmlns:r="http://schemas.openxmlformats.org/officeDocument/2006/relationships" name="Employee Benefit Plans - Expect"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Accrued Liabilities - Schedule " sheetId="69" state="visible" r:id="rId69"/>
    <sheet xmlns:r="http://schemas.openxmlformats.org/officeDocument/2006/relationships" name="Asset Retirement Obligations  -" sheetId="70" state="visible" r:id="rId70"/>
    <sheet xmlns:r="http://schemas.openxmlformats.org/officeDocument/2006/relationships" name="Asset Retirement Obligations 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hare-based Compensation  - Nar" sheetId="76" state="visible" r:id="rId76"/>
    <sheet xmlns:r="http://schemas.openxmlformats.org/officeDocument/2006/relationships" name="Share-based Compensation - Stoc" sheetId="77" state="visible" r:id="rId77"/>
    <sheet xmlns:r="http://schemas.openxmlformats.org/officeDocument/2006/relationships" name="Share-based Compensation - Summ" sheetId="78" state="visible" r:id="rId78"/>
    <sheet xmlns:r="http://schemas.openxmlformats.org/officeDocument/2006/relationships" name="Shareholders' Equity  - Narrati"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Segment Reporting - Long-lived " sheetId="84" state="visible" r:id="rId84"/>
    <sheet xmlns:r="http://schemas.openxmlformats.org/officeDocument/2006/relationships" name="Segment Reporting - Revenues an" sheetId="85" state="visible" r:id="rId85"/>
    <sheet xmlns:r="http://schemas.openxmlformats.org/officeDocument/2006/relationships" name="Quarterly Financial Data (Una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823">
  <si>
    <t>Document And Entity Information - USD ($)</t>
  </si>
  <si>
    <t>12 Months Ended</t>
  </si>
  <si>
    <t>Aug. 26, 2017</t>
  </si>
  <si>
    <t>Oct. 13, 2017</t>
  </si>
  <si>
    <t>Feb. 24, 2017</t>
  </si>
  <si>
    <t>Document Information [Line Items]</t>
  </si>
  <si>
    <t>Entity Registrant Name</t>
  </si>
  <si>
    <t>Unifirst Corp</t>
  </si>
  <si>
    <t>Entity Central Index Key</t>
  </si>
  <si>
    <t>Trading Symbol</t>
  </si>
  <si>
    <t>unf</t>
  </si>
  <si>
    <t>Current Fiscal Year End Date</t>
  </si>
  <si>
    <t>--08-26</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Aug. 26,
		2017</t>
  </si>
  <si>
    <t>Document Fiscal Year Focus</t>
  </si>
  <si>
    <t>Document Fiscal Period Focus</t>
  </si>
  <si>
    <t>FY</t>
  </si>
  <si>
    <t>Amendment Flag</t>
  </si>
  <si>
    <t>false</t>
  </si>
  <si>
    <t>Common Stock</t>
  </si>
  <si>
    <t>Entity Common Stock, Shares Outstanding</t>
  </si>
  <si>
    <t>Class B Common Stock</t>
  </si>
  <si>
    <t>Consolidated Statements of Income - USD ($) shares in Thousands, $ in Thousands</t>
  </si>
  <si>
    <t>Aug. 27, 2016</t>
  </si>
  <si>
    <t>Aug. 29, 2015</t>
  </si>
  <si>
    <t>Revenues</t>
  </si>
  <si>
    <t>Operating expenses:</t>
  </si>
  <si>
    <t>Cost of revenues</t>
  </si>
  <si>
    <t>[1]</t>
  </si>
  <si>
    <t>Selling and administrative expenses</t>
  </si>
  <si>
    <t>Impairment charge</t>
  </si>
  <si>
    <t>Depreciation and amortization</t>
  </si>
  <si>
    <t>Total operating expenses</t>
  </si>
  <si>
    <t>Income from operations</t>
  </si>
  <si>
    <t>Other (income) expense:</t>
  </si>
  <si>
    <t>Interest income, net</t>
  </si>
  <si>
    <t>Other (income) expense, net</t>
  </si>
  <si>
    <t>Total other income, net</t>
  </si>
  <si>
    <t>Income before income taxes</t>
  </si>
  <si>
    <t>Provision for income taxes</t>
  </si>
  <si>
    <t>Net income</t>
  </si>
  <si>
    <t>Income per share – Diluted:</t>
  </si>
  <si>
    <t>Common Stock (in dollars per share)</t>
  </si>
  <si>
    <t>Income allocated to – Basic:</t>
  </si>
  <si>
    <t>Income allocated to – Diluted:</t>
  </si>
  <si>
    <t>Weighted average number of shares outstanding – Basic:</t>
  </si>
  <si>
    <t>Common Stock (in shares)</t>
  </si>
  <si>
    <t>Weighted average number of shares outstanding – Diluted:</t>
  </si>
  <si>
    <t>Income per share – Basic:</t>
  </si>
  <si>
    <t>Dividends per share:</t>
  </si>
  <si>
    <t>Exclusive of depreciation on the Company’s property, plant and equipment and amortization of its intangible assets.</t>
  </si>
  <si>
    <t>Consolidated Statements of Comprehensive Income - USD ($) $ in Thousands</t>
  </si>
  <si>
    <t>Statement of Comprehensive Income [Abstract]</t>
  </si>
  <si>
    <t>Other comprehensive income (loss):</t>
  </si>
  <si>
    <t>Foreign currency translation adjustments</t>
  </si>
  <si>
    <t>Pension benefit liabilities, net of income taxes</t>
  </si>
  <si>
    <t>Change in fair value of derivatives, net of income taxes</t>
  </si>
  <si>
    <t>Derivative financial instruments (gain) loss reclassified</t>
  </si>
  <si>
    <t>Other comprehensive income (loss)</t>
  </si>
  <si>
    <t>Comprehensive income</t>
  </si>
  <si>
    <t>These amounts are shown net of the effect of income taxes.</t>
  </si>
  <si>
    <t>Consolidated Balance Sheets - USD ($) $ in Thousands</t>
  </si>
  <si>
    <t>Current assets:</t>
  </si>
  <si>
    <t>Cash, cash equivalents and short-term investments</t>
  </si>
  <si>
    <t>Receivables, less reserves of $8,719 and $7,675 respectively</t>
  </si>
  <si>
    <t>Inventories</t>
  </si>
  <si>
    <t>Rental merchandise in service</t>
  </si>
  <si>
    <t>Prepaid taxes</t>
  </si>
  <si>
    <t>Prepaid expenses and other current assets</t>
  </si>
  <si>
    <t>Total current assets</t>
  </si>
  <si>
    <t>Property, plant and equipment, net</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1)</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nsolidated Balance Sheets (Parentheticals) - USD ($) $ in Thousands</t>
  </si>
  <si>
    <t>Receivabl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Thousands</t>
  </si>
  <si>
    <t>Total</t>
  </si>
  <si>
    <t>Common StockCommon Shares</t>
  </si>
  <si>
    <t>Common StockClass B Common Stock</t>
  </si>
  <si>
    <t>Capital Surplus</t>
  </si>
  <si>
    <t>Retained Earnings</t>
  </si>
  <si>
    <t>Accumulated Other Comprehensive Loss</t>
  </si>
  <si>
    <t>Balance at beginning of period (in shares) at Aug. 30, 2014</t>
  </si>
  <si>
    <t>Balance at beginning of period at Aug. 30, 2014</t>
  </si>
  <si>
    <t>Increase (Decrease) in Stockholders' Equity [Roll Forward]</t>
  </si>
  <si>
    <t>Pension benefit liabilities, net</t>
  </si>
  <si>
    <t>Change in fair value of derivatives</t>
  </si>
  <si>
    <t>Foreign currency translation</t>
  </si>
  <si>
    <t>Dividends declared</t>
  </si>
  <si>
    <t>Shares converted (in shares)</t>
  </si>
  <si>
    <t>Shares converted</t>
  </si>
  <si>
    <t>Share-based compensation, net (in shares)</t>
  </si>
  <si>
    <t>[2]</t>
  </si>
  <si>
    <t>Share-based compensation, net</t>
  </si>
  <si>
    <t>Share-based awards exercised, net (in shares)</t>
  </si>
  <si>
    <t>[1],[3]</t>
  </si>
  <si>
    <t>Share-based awards exercised, net</t>
  </si>
  <si>
    <t>Balance at end of period (in shares) at Aug. 29, 2015</t>
  </si>
  <si>
    <t>Balance at end of period at Aug. 29, 2015</t>
  </si>
  <si>
    <t>Balance at end of period (in shares) at Aug. 27, 2016</t>
  </si>
  <si>
    <t>Balance at end of period at Aug. 27, 2016</t>
  </si>
  <si>
    <t>Balance at end of period (in shares) at Aug. 26, 2017</t>
  </si>
  <si>
    <t>Balance at end of period at Aug. 26, 2017</t>
  </si>
  <si>
    <t>These amounts are shown net of any shares withheld by the Company to satisfy certain tax withholdings obligations in connection with the vesting of certain shares of restricted stock.</t>
  </si>
  <si>
    <t>[3]</t>
  </si>
  <si>
    <t>These amounts include excess tax benefits that the Company realized as part of the exercise of share-based awards.</t>
  </si>
  <si>
    <t>Consolidated Statements of Cash Flows - USD ($) $ in Thousands</t>
  </si>
  <si>
    <t>Cash flows from operating activities:</t>
  </si>
  <si>
    <t>Adjustments to reconcile net income to cash provided by operating activities:</t>
  </si>
  <si>
    <t>Depreciation</t>
  </si>
  <si>
    <t>Amortization of intangible assets</t>
  </si>
  <si>
    <t>Amortization of deferred financing costs</t>
  </si>
  <si>
    <t>Gain on sale of assets</t>
  </si>
  <si>
    <t>Share-based compensation</t>
  </si>
  <si>
    <t>Accretion on environmental contingencies</t>
  </si>
  <si>
    <t>Accretion on asset retirement obligations</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t>
  </si>
  <si>
    <t>Proceeds from sale of assets</t>
  </si>
  <si>
    <t>Other</t>
  </si>
  <si>
    <t>Net cash used in investing activities</t>
  </si>
  <si>
    <t>Cash flows from financing activities:</t>
  </si>
  <si>
    <t>Proceeds from loans payable and long-term debt</t>
  </si>
  <si>
    <t>Payments on loans payable and long-term debt</t>
  </si>
  <si>
    <t>Payment of deferred financing costs</t>
  </si>
  <si>
    <t>Proceeds from exercise of share-based awards, including excess tax benefits</t>
  </si>
  <si>
    <t>Taxes withheld and paid related to net share settlement of equity awards</t>
  </si>
  <si>
    <t>Payment of cash dividends</t>
  </si>
  <si>
    <t>Net cash used in financing activities</t>
  </si>
  <si>
    <t>Effect of exchange rate changes</t>
  </si>
  <si>
    <t>Net (decrease) increase in cash, cash equivalents and short-term investments</t>
  </si>
  <si>
    <t>Cash, cash equivalents and short-term investments at beginning of period</t>
  </si>
  <si>
    <t>Cash, cash equivalents and short-term investments at end of period</t>
  </si>
  <si>
    <t>Supplemental disclosure of cash flow information:</t>
  </si>
  <si>
    <t>Interest paid</t>
  </si>
  <si>
    <t>Income taxes paid, net of refunds received</t>
  </si>
  <si>
    <t>Summary of Significant Accounting Policies</t>
  </si>
  <si>
    <t>Accounting Policies [Abstract]</t>
  </si>
  <si>
    <t>Summary of Significant Accounting Policies 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Principles of Consolidation The Consolidated Financial Statements include the accounts of the Company and its subsidiaries, all of which are wholly-owned. Intercompany balances and transactions are eliminated in consolidation. 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 Fiscal Year The Company’s fiscal year ends on the last Saturday in August. For financial reporting purposes, fiscal 2017 , fiscal 2016 and fiscal 2015 consisted of 52 weeks. Cash, Cash Equivalents and Short-Term Investments Cash, cash equivalents and short-term investments include cash in banks, money market securities, and bank short-term investments having original maturities of six months or less. Included in short-term investments are two certificates of deposits totaling $100 million having original maturities of three and six months. Financial Instruments The Company’s financial instruments, which may expose the Company to concentrations of credit risk, include cash, cash equivalents and short-term investments, receivables, accounts payable, loans payable and long-term debt. Each of these financial instruments is recorded at cost, which approximates its fair value given the short maturity of each financial instrument. Revenue Recognition and Allowance for Doubtful Accounts The Company recognizes revenue from rental operations and related service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 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6, 2017 and August 27, 2016 were as follows (in thousands): August 26, August 27, Raw materials $ 18,468 $ 16,826 Work in process 4,159 2,275 Finished goods 56,441 59,786 Total inventory $ 79,068 $ 78,887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onents of property, plant and equipment as of August 26, 2017 and August 27, 2016 were as follows (in thousands): August 26, August 27, Land, buildings and leasehold equipment $ 467,050 $ 432,716 Machinery and equipment 540,185 569,627 Motor vehicles 220,205 198,770 1,227,440 1,201,113 Less: accumulated depreciation 702,325 661,295 Total property, plant and equipment $ 525,115 $ 539,818 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16 and 2015 . During the fourth quarter of fiscal 2017, the Company recognized a non-cash impairment charge in its US and Canadian Rental and Cleaning segment of $ 55.8 million on its on going CRM system project as the Company has now determined that it is no longer probable that the current version that was being developed will be completed and placed into service. Expenditures not impaired for computer software, including amounts capitalized related to the Company’s ongoing project to update its customer relationship management (“CRM”) systems, are included within machinery and equipment. 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7 , 2016 or 2015 . As of August 26, 2017 , definite-lived intangible assets have a weighted average useful life of approximately 13.9 years . Customer contracts have a weighted average useful life of approximately 14.5 years and other intangible assets, net, which consist of primarily, restrictive covenants, deferred financing costs and trademarks, have a weighted average useful life of approximately 4.7 years . 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6, 2017 using risk-free interest rates ranging from 2.2% to 2.8%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seven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we must estimate the portion of the liability that will be covered by existing insurance policies to arrive at our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The Company has undistributed earnings from its foreign subsidiaries of approximately $128.0 million as of August 26, 2017 . The Company 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 Advertising Costs Advertising costs are expensed as incurred and are classified as selling and administrative expenses. The Company incurred advertising costs of $3.7 million , $1.5 million and $1.3 million , for the fiscal years ended August 26, 2017 , August 27, 2016 and August 29, 2015 , respectively. Share-Based Compensation Compensation expense for all Share-Based Awards is recognized ratably over the related vesting period. Certain Share-Based Awards and shares of unrestricted stock were granted during fiscal 2017 , 2016 and 2015 to non-employee Directors of the Company, which were fully vested upon grant and, with respect to stock appreciation rights, expire eight years after the grant date. Accordingly, compensation expense related to these Share-Based Awards and shares of unrestricted stock in fiscal 2017 , 2016 and 2015 were recognized on the date of grant. For performance restricted share awards with revenue and adjusted operating margin targets,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The Company recognizes compensation expense for restricted stock grants over the related vesting period.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 Net Income Per Share The Company calculates net income per share in accordance with US GAAP, which requires the Company to allocate income to its unvested participating securities as part of its earnings per share (“EPS”) calculations. The Class B Common Stock may be converted at any time on a one -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earnings per share using the two-class method for amounts attributable to the Company’s shares of Common Stock and Class B Common Stock (in thousands, except per share data): Year ended August 26, August 27, August 29, Net income available to shareholders $ 70,196 $ 125,026 $ 124,299 Allocation of net income for Basic: Common Stock $ 55,903 $ 99,282 $ 98,665 Class B Common Stock 13,915 25,093 24,761 Unvested participating shares 378 651 873 $ 70,196 $ 125,026 $ 124,299 Weighted average number of shares for Basic: Common Stock 15,382 15,245 15,182 Class B Common Stock 4,786 4,816 4,763 Unvested participating shares 116 107 153 20,284 20,168 20,098 Earnings per share for Basic: Common Stock $ 3.63 $ 6.51 $ 6.50 Class B Common Stock $ 2.91 $ 5.21 $ 5.20 The Company calculates diluted EPS for Common Stock using the more dilutive of the following two methods: • The treasury stock method; or • The two-class method assuming a participating security is not exercised or converted. For the years ended August 26, 2017 , August 27, 2016 and August 29, 2015 , the Company’s diluted EPS assumes the conversion of all vested Class B Common Stock into Common Stock and uses the two-class method for its unvested participating shares as it was the more dilutive of the two approaches. The following presents a reconciliation of basic and diluted net income per share (in thousands, except per share data): Year Ended August 26, 2017 Year Ended August 27, 2016 Year Ended August 29, 2015 Earnings to Common shareholders Common Shares EPS Earnings to Common shareholders Common Shares EPS Earnings to Common shareholders Common Shares EPS As reported – Basic $ 55,903 15,382 $ 3.63 99,282 15,245 $ 6.51 $ 98,665 15,182 $ 6.50 Add: effect of dilutive potential common shares Share-Based Awards — 108 — 93 — 134 Class B Common Stock 13,915 4,786 25,093 4,816 24,761 4,763 Add: Undistributed earnings allocated to unvested participating shares 362 — 636 — 853 — Less: Undistributed earnings reallocated to unvested participating shares (343 ) — (602 ) — (807 ) — Diluted EPS – Common Stock $ 69,837 20,276 $ 3.44 124,409 20,154 $ 6.17 $ 123,472 20,079 $ 6.15 Share-Based Awards that would result in the issuance of 16 shares of Common Stock were excluded from the calculation of diluted earnings per share for the year ended August 26, 2017 because they were anti-dilutive. Share-Based Awards that would result in the issuance of 9,883 shares of Common Stock were excluded from the calculation of diluted earnings per share for the year ended August 27, 2016 because they were anti-dilutive. Share-Based Awards that would result in the issuance of 10,702 shares of Common Stock were excluded from the calculation of diluted earnings per share for the year ended August 29, 2015 because they were anti-dilutive. 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loss income in the accompanying Consolidated Balance Sheets. Recent Accounting Pronouncements In May 2014, the Financial Accounting Standards Board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ccordingly, the standard will be effective for the Company on August 26, 2018. The Company has established an implementation team and is working on the completion of its project plan to address the requirements of this standard. The Company is currently reviewing its customer contracts, assessing its incremental costs of obtaining customer contracts, and identifying any potential changes to business processes and controls to support accounting and disclosure considerations under this standard. The Company expects to adopt this standard using the modified retrospective adoption method and continues to evaluate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 an entity to recognize adjustments made to provisional amounts that are identified in a business combination be recorded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became effective for the Company on August 28, 2016. The Company adopted this guidance and the adoption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standard will be effective for the Company on August 27, 2017. The Company does not expect that adoption of this guidance will have a material impact on its financial statements.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t>
  </si>
  <si>
    <t>Acquisitions</t>
  </si>
  <si>
    <t>Business Combinations [Abstract]</t>
  </si>
  <si>
    <t>Acquisitions During the fiscal year ended August 26, 2017 , the Company completed six business acquisitions (including Arrow discussed below) with an aggregate purchase price of approximately $125.5 million .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Aggregate information relating to the acquisition of businesses which were accounted for as purchases is as follows (in thousands, except number of businesses acquired): Year ended August 26, August 27, August 29, Number of businesses acquired 6 6 7 Tangible assets acquired $ 26,174 $ 3,572 $ 4,179 Intangible assets and goodwill acquired 101,530 14,239 18,190 Liabilities assumed (2,156 ) (80 ) (10 ) Acquisition of businesses $ 125,548 $ 17,731 $ 22,359 Tangible assets acquired primarily relate to accounts receivable, inventory, prepaid expenses and property, plant and equipment. Liabilities assumed primarily relate to accounts payable and accrued liabilities. The amount assigned to intangible assets acquired was based on their respective fair values determined as of the acquisition date. The excess of the purchase price over the tangible and intangible assets was recorded as goodwill. In fiscal 2017 and 2016 , all of the goodwill was allocated to the US and Canadian Rental and Cleaning segment and is deductible for tax purposes. On September 19, 2016, the Company completed an acquisition of Arrow Uniform (“Arrow”) for approximately $118.7 million . The all-cash transaction was structured as an asset acquisition, with the Company acquiring substantially all of Arrow’s assets and a limited amount of liabilities. Arrow, headquartered in Taylor, Michigan, provided uniform and facility service rental programs as well as direct sales uniform programs to a wide range of large and small customers. Arrow operated from 12 locations with nearly 700 employees in five Midwestern states. The Arrow acquisition was accounted for using the purchase method of accounting. The Company engaged specialists to assist in the valuation of intangible assets. The table below summarizes the final purchase price allocation to the estimated fair value of assets acquired and liabilities assumed at the acquisition date. Goodwill is calculated as the excess of the purchase price over the net assets recognized and represents the estimated future economic benefits arising from expected synergies and growth opportunities for the Company. All of the goodwill and intangible assets were allocated to the US and Canadian Rental and Cleaning segment and are deductible for tax purposes. The components of the consideration transferred in conjunction with the Arrow acquisition and the final allocation of that consideration is as follows (in thousands): Receivables $ 7,365 Inventories 1,824 Rental merchandise in service 7,175 Prepaid expense and other current assets 1,722 Property, plant and equipment 2,619 Goodwill 51,624 Customer contracts 41,199 Other intangible assets 2,580 Other assets 4,790 Accrued liabilities (2,156 ) Total Purchase Price $ 118,742</t>
  </si>
  <si>
    <t>Fair Value Measurements</t>
  </si>
  <si>
    <t>Fair Value Disclosures [Abstract]</t>
  </si>
  <si>
    <t>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26, 2017 Level 1 Level 2 Level 3 Fair Value Assets: Cash equivalents $ 81,253 $ — $ — $ 81,253 Pension plan assets — 5,097 — 5,097 Total assets at fair value $ 81,253 $ 5,097 $ — $ 86,350 Liabilities: Foreign currency forward contracts $ — $ 177 $ — $ 177 Total liabilities at fair value $ — $ 177 1 $ — $ 177 As of August 27, 2016 Level 1 Level 2 Level 3 Fair Value Assets: Cash equivalents $ 172,760 $ — $ — $ 172,760 Pension plan assets — 4,753 — 4,753 Foreign currency forward contracts — 188 — 188 Total assets at fair value $ 172,760 $ 4,941 $ — $ 177,701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 fair value of the forward contracts is based on similar exchange traded derivatives and are, therefore, included within Level 2 of the fair value hierarchy.</t>
  </si>
  <si>
    <t>Income Taxes</t>
  </si>
  <si>
    <t>Income Tax Disclosure [Abstract]</t>
  </si>
  <si>
    <t>Income Taxes The provision for income taxes consists of the following (in thousands): Year ended August 26, August 27, August 29, Current: Federal $ 37,027 $ 54,654 $ 65,656 Foreign 1,995 1,672 3,350 State 6,642 9,996 11,184 Total current $ 45,664 $ 66,322 $ 80,190 Deferred: Federal $ (520 ) $ 10,803 $ (2,705 ) Foreign 123 (217 ) 34 State (340 ) 1,437 (550 ) Total deferred $ (737 ) $ 12,023 $ (3,221 ) Total $ 44,927 $ 78,345 $ 76,969 The following table reconciles the provision for income taxes using the statutory federal income tax rate to the actual provision for income taxes: August 26, August 27, August 29, Income taxes at the statutory federal income tax rate 35.0 % 35.0 % 35.0 % State income taxes 3.5 3.5 3.5 Other 0.5 — (0.3 ) Total 39.0 % 38.5 % 38.2 % The tax effect of items giving rise to the Company’s deferred tax assets and liabilities is as follows (in thousands): August 26, August 27, Deferred Tax Assets Payroll and benefit related $ 26,391 $ 25,091 Insurance related 17,691 14,404 Environmental 9,945 10,465 Accrued expenses 4,542 1,418 Other 9,725 8,902 Total deferred tax assets $ 68,294 $ 60,280 Deferred Tax Liabilities Tax in excess of book depreciation $ 48,969 $ 48,414 Purchased intangible assets 39,179 35,697 Rental merchandise in service 56,707 51,869 Other 25 — Total deferred tax liabilities 144,880 135,980 Net deferred tax liability $ 76,586 $ 75,700 The Company has evaluated its deferred tax assets and believes that they will be fully recovered. As a result, the Company has not established a valuation allowance. As of August 26, 2017 and August 27, 2016 , there was $3.6 million and $3.3 million , respectively, in total unrecognized tax benefits, which if recognized, would favorably impact the Company’s effective tax rate. The Company recognizes interest and penalties related to uncertain tax positions as a component of income tax expense which is consistent with the recognition of these items in prior reporting periods. As of August 26, 2017 and August 27, 2016 , the Company had accrued a total of $0.1 million in interest and penalties, in its long-term accrued liabilities. For the years ended August 26, 2017 , August 27, 2016 and August 29, 2015 the Company recognized a nominal expense in its Consolidated Statement of Income related to interest and penalties. A reconciliation of the beginning and ending amount of unrecognized tax benefits is as follows (in thousands): Balance at August 29, 2015 $ 1,312 Additions based on tax positions related to the current year 424 Additions for tax positions of prior years 2,145 Statute expirations (138 ) Balance at August 27, 2016 3,743 Additions based on tax positions related to the current year 490 Additions for tax positions of prior years 331 Statute expirations (350 ) Balance at August 26, 2017 $ 4,214 The Company has a significant portion of its operations in the United States and Canada. It is required to file federal income tax returns as well as state income tax returns in a majority of the U.S. states and also in the Canadian provinces of Alberta, British Columbia, Ontario, Saskatchewan, Quebec and New Brunswick.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2 and 2009, respectively, and the Company has concluded an audit of U.S. federal income taxes for 2010 and 2011. With a few exceptions, the Company is no longer subject to state and local income tax examinations for periods prior to fiscal 2012. The Company is not aware of any tax positions for which it is reasonably possible that the total amounts of unrecognized tax benefits will change significantly in the next 12 months.</t>
  </si>
  <si>
    <t>Loans Payable and Long-term Debt</t>
  </si>
  <si>
    <t>Debt Disclosure [Abstract]</t>
  </si>
  <si>
    <t>Loans Payable and Long-term Debt As of August 26, 2017 and August 27, 2016 , the Company had no outstanding loans payable. On April 11, 2016, the Company entered into an amended and restated $250.0 million unsecured revolving credit agreement (the “Credit Agreement”) with a syndicate of banks, which matures on April 11, 2021 . Under the Credit Agreement, the Company is able to borrow funds at variable interest rates based on, at it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August 26, 2017 , the interest rates applicable to the Company’s borrowings under the Credit Agreement would be calculated as LIBOR plus 75 basis points at the time of the respective borrowing. As of August 26, 2017 , the Company had no outstanding borrowings and had outstanding letters of credit amounting to $66.2 million , leaving $183.8 million available for borrowing under the Credit Agreement. As of August 26, 2017 , the Company was in compliance with all covenants under the Credit Agreement.</t>
  </si>
  <si>
    <t>Derivative Instruments and Hedging Activities</t>
  </si>
  <si>
    <t>Derivative Instruments and Hedging Activities Disclosure [Abstract]</t>
  </si>
  <si>
    <t>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fiscal 2015 and continuing through the second fiscal quarter of the fiscal year ended August 31, 2019. In total, the Company will sell approximately 31.0 million CAD at an average Canadian-dollar exchange rate of 0.7825 over these quarterly periods. The Company concluded that the forward contracts met the criteria to qualify as a cash flow hedge under US GAAP. Accordingly, the Company has reflected all changes in the fair value of the forward contracts in accumulated other comprehensive loss, a component of shareholders’ equity. Upon the maturity of each foreign exchange forward contract, the gain or loss on the contract will be recorded as an adjustment to revenues. As of August 26, 2017 , the Company had forward contracts with a notional value of approximately 9.6 million CAD outstanding and recorded the fair value of the contracts of $0.2 million in other current liabilities with a corresponding loss in accumulated other comprehensive loss of $0.1 million , which was recorded net of tax. For the fiscal year ended August 26, 2017 , the Company reclassified $0.2 million from accumulated other comprehensive loss to revenue, related to the derivative financial instruments. The loss in accumulated other comprehensive loss as of August 26, 2017 is expected to be reclassified to revenues prior to its maturity on February 22, 2019.</t>
  </si>
  <si>
    <t>Employee Benefit Plans</t>
  </si>
  <si>
    <t>Postemployment Benefits [Abstract]</t>
  </si>
  <si>
    <t>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fiscal 2017, 2016 and 2015 were $15.0 million , $13.8 million and $15.8 million , respectively. Pension Plans and Supplemental Executive Retirement Plans The Company accounts for its pension plans and Supplemental Executive Retirement Plan on an accrual basis over employees’ estimated service period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The Company maintains an unfunded Supplemental Executive Retirement Plan (“SERP”) for certain eligible employees of the Company. The benefits are based on the employee’s compensation upon retirement. The amount charged to expense related to this plan amounted to approximately $2.5 million , $2.4 million and $2.8 million for fiscal 2017 , 2016 and 2015 , respectively. The Company maintains a non-contributory defined benefit pension plan (“UniFirst Plan”) covering union employees at one of its locations. The benefits are based on years of service. The UniFirst Plan assets are invested in a Guaranteed Deposit Account (“GDA”) that is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annual interest rate applied per the contract must be a minimum of 3.25% . The amount charged to expense related to this plan amounted to approximately $0.5 million for fiscal 2017 and $0.4 million for both fiscal 2016 and 2015 . In connection with one of the Company’s acquisitions, the Company assumed liabilities related to a frozen pension plan covering many of the acquired Company’s former employees (“Textilease Plan”). The pension benefits are based on years of service and the employee’s compensation. The Textilease Plan assets are held in a separate GDA with PRIAC; however the minimum interest rate per the Textilease Plan contract is 1.5% . The amount charged to expense related to this plan amounted to approximately $0.2 million for both fiscal 2017 and 2016 and $0.3 million for fiscal 2015 . The Company refers to its UniFirst Plan and Textilease Plan collectively as its “Pension Plans”. The components of net periodic benefit cost related to the Company’s Pension Plans and SERP for fiscal 2017, 2016 and 2015 were as follows (in thousands): Pension Plans SERP 2017 2016 2015 2017 2016 2015 Service cost $ 271 $ 204 $ 192 $ 785 $ 819 $ 821 Interest cost 244 307 294 1,003 984 1,133 Expected return on assets (189 ) (177 ) (182 ) — — — Amortization of prior service cost 83 84 62 56 368 368 Amortization of unrecognized loss 149 105 152 653 274 461 Other events 125 43 174 — — — Net periodic benefit cost $ 683 $ 566 $ 692 $ 2,497 $ 2,445 $ 2,783 The calculation of pension expense and the corresponding liability requires the use of a number of critical assumptions, including the expected long-term rates of return on plan assets, the assumed discount rate, the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its future pension expense and liabilities. The Company cannot predict with certainty what these factors will be in the future. The Company’s obligations and funded status related to its Pension Plans and SERP as of August 26, 2017 and August 27, 2016 were as follows (in thousands): Pension Plans SERP 2017 2016 2017 2016 Change in benefit obligation: Projected benefit obligation, beginning of year $ 9,000 $ 8,479 $ 30,696 $ 23,755 Service cost 271 204 785 819 Interest cost 244 307 1,003 984 Actuarial (gain) loss (441 ) 506 (3,130 ) 5,568 Benefits paid (326 ) (370 ) (553 ) (430 ) Settlements (366 ) (126 ) — — Projected benefit obligation, end of year $ 8,382 $ 9,000 $ 28,801 $ 30,696 Change in plan assets: Fair value of plan assets, beginning of year $ 4,753 $ 4,757 $ — $ — Actual return on plan assets 63 71 — — Employer contributions 973 420 — — Benefits paid (326 ) (370 ) — — Settlements (366 ) (125 ) — — Fair value of plan assets, end of year $ 5,097 $ 4,753 $ — $ — Funded status (net amount recognized): $ (3,285 ) $ (4,247 ) $ (28,801 ) $ (30,696 ) As of August 26, 2017 and August 27, 2016 , the accumulated benefit obligations for the Company’s Pension Plans were $8.3 million and $8.9 million , respectively. As of August 26, 2017 and August 27, 2016 , the accumulated benefit obligations for the Company’s SERP were $22.3 million and $30.7 million , respectively. The amounts recorded on the Consolidated Balance Sheet for the Company’s Pension Plans and SERP as of August 26, 2017 and August 27, 2016 were as follows (in thousands): Pension Plans SERP 2017 2016 2017 2016 Deferred tax assets $ 860 $ 1,119 $ 2,568 $ 4,046 Accrued liabilities $ 3,285 $ 4,247 $ 28,801 $ 30,696 Accumulated other comprehensive loss $ (1,374 ) $ (1,788 ) $ (4,102 ) $ (6,463 ) As of August 26, 2017 and August 27, 2016 , the amounts recognized in accumulated other comprehensive loss for the Company’s Pension Plans and SERP (in thousands): Pension Plans SERP 2017 2016 2017 2016 Net actuarial loss $ (1,134 ) $ (1,497 ) $ (4,102 ) $ (6,429 ) Unrecognized prior service cost (240 ) (291 ) — (34 ) Accumulated other comprehensive loss $ (1,374 ) $ (1,788 ) $ (4,102 ) $ (6,463 ) The weighted average assumptions used in calculating the Company’s projected benefit obligation as of August 26, 2017 and August 27, 2016 , were as follows: Pension Plans SERP 2017 2016 2017 2016 Discount rate 3.2 % 2.9 % 3.6 % 3.3 % Rate of compensation increase N/A N/A 5.0 % 5.0 % The weighted average assumptions used in calculating the Company’s net periodic service cost for the years ended August 26, 2017 , August 27, 2016 and August 29, 2015 , were as follows: Pension Plans SERP 2017 2016 2015 2017 2016 2015 Discount rate 2.9 % 3.8 % 3.6 % 3.3 % 4.2 % 3.8 % Expected return on plan assets 3.9 % 3.9 % 3.9 % N/A N/A N/A Rate of compensation increase N/A N/A N/A 5.0 % 5.0 % 5.0 % The following benefit payments, which reflect expected future service, that are expected to be paid for the five fiscal years subsequent to August 26, 2017 and thereafter are as follows (in thousands): Pension Plans SERP 2018 $ 896 $ 1,049 2019 732 1,051 2020 566 1,113 2021 396 1,325 2022 572 1,326 Thereafter 5,220 22,937 Total benefit payments $ 8,382 $ 28,801</t>
  </si>
  <si>
    <t>Goodwill and Other Intangible Assets</t>
  </si>
  <si>
    <t>Goodwill and Intangible Assets Disclosure [Abstract]</t>
  </si>
  <si>
    <t>Goodwill and Other Intangible Assets As discussed in Note 2,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following details the changes in the Company’s intangible assets and goodwill related to the Company’s acquisitions for the years ended August 26, 2017 and August 27, 2016 as well as the respective periods over which the assets will be amortized (in thousands, except weighted average life in years). These amounts include additional payments associated with prior year acquisitions as well as changes to acquisition purchase allocations that had not been finalized as of the end of the prior fiscal year: Year ended August 26, Weighted Average Life in Years August 27, Weighted Average Life in Years Goodwill $ 55,302 N/A $ 7,481 N/A Customer contracts 43,369 14.5 6,088 14.8 Other intangible assets 2,779 4.7 670 5.3 Total intangible assets and goodwill acquired $ 101,450 $ 14,239 The Company does not amortize goodwill, but it is reviewed annually or more frequently if certain indicators arise, for impairment. There were no impairment losses related to goodwill or intangible assets during the years ended August 26, 2017 , August 27, 2016 or August 29, 2015 . The changes in the carrying amount of goodwill are as follows (in thousands): Balance as of August 29, 2015 $ 313,133 Goodwill recorded during the period 7,481 Other 27 Balance as of August 27, 2016 $ 320,641 Goodwill recorded during the period 55,302 Other 167 Balance as of August 26, 2017 $ 376,110 As of August 26, 2017 , the Company has allocated $371.4 million , $4.1 million and $0.6 million of goodwill to its US and Canadian Rental and Cleaning, Specialty Garments and First Aid segments, respectively. Intangible assets, net in the Company’s accompanying Consolidated Balance Sheets are as follows (in thousands): Gross Carrying Amount Accumulated Amortization Net Carrying Amount August 26, 2017 Customer contracts $ 208,711 $ 141,226 $ 67,485 Other intangible assets 34,249 29,990 4,259 $ 242,960 $ 171,216 $ 71,744 August 27, 2016 Customer contracts $ 165,405 $ 129,551 $ 35,854 Other intangible assets 31,382 28,572 2,810 $ 196,787 $ 158,123 $ 38,664 Estimated amortization expense for the five fiscal years subsequent to August 26, 2017 and thereafter, based on intangible assets, net as of August 26, 2017 is as follows (in thousands): 2018 12,652 2019 9,701 2020 8,319 2021 6,873 2022 5,362 Thereafter 28,837 Total estimated amortization expense $ 71,744</t>
  </si>
  <si>
    <t>Accrued Liabilities</t>
  </si>
  <si>
    <t>Payables and Accruals [Abstract]</t>
  </si>
  <si>
    <t>Accrued Liabilities Accrued liabilities in the accompanying Consolidated Balance Sheet consists of the following (in thousands): August 26, August 27, Current liabilities: Payroll and benefit related $ 52,037 $ 47,423 Insurance related 29,318 25,612 Environmental related 9,126 9,500 Asset retirement obligations 559 1,275 Other 21,196 16,972 Total current liabilities $ 112,236 $ 100,782 Long-term liabilities: Benefit related $ 31,037 $ 33,966 Environmental related 16,293 17,247 Asset retirement obligations 12,841 11,757 Insurance related 46,565 41,951 Total long-term liabilities $ 106,736 $ 104,921 Total accrued liabilities $ 218,972 $ 205,703</t>
  </si>
  <si>
    <t>Asset Retirement Obligations</t>
  </si>
  <si>
    <t>Asset Retirement Obligation Disclosure [Abstract]</t>
  </si>
  <si>
    <t>Asset Retirement Obligations Asset retirement obligations generally applies to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seven years .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over one to twenty-seven years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A rollforward of the Company’s asset retirement liability is as follows for fiscal 2017 and 2016 (in thousands): August 26, August 27, Beginning balance $ 13,032 $ 12,381 Accretion expense 853 826 Effect of exchange rate changes 230 (69 ) Asset retirement liabilities settled — (500 ) Change in estimate (715 ) 394 Ending balance $ 13,400 $ 13,032 The Company’s asset retirement obligations are included in current and long-term accrued liabilities in the accompanying Consolidated Balance Sheet.</t>
  </si>
  <si>
    <t>Commitments and Contingencies</t>
  </si>
  <si>
    <t>Commitments and Contingencies Disclosure [Abstract]</t>
  </si>
  <si>
    <t>Commitments and Contingencies Lease Commitments The Company leases certain buildings and equipment from independent parties. Total rent expense on all leases was $13.6 million , $10.1 million and $9.8 million for the fiscal 2017 , 2016 and 2015 , respectively. Annual minimum lease commitments for the five fiscal years subsequent to August 26, 2017 and thereafter are as follows (in thousands): 2018 11,153 2019 9,500 2020 8,344 2021 7,191 2022 3,882 Thereafter 4,434 Total lease commitments $ 44,504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Landover, Maryland and Syracuse, New York.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Company’s Somerville site. This station is part of a planned extension of the transit system. Due to cost projections of the extension which substantially exceeded original estimates, the local transit authority had placed the extension on hold pending its redesign and receipt of related state and federal approvals and funding increases. It is now proceeding with the bidding process.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During the fourth quarter of fiscal 2016, the Company entered into a settlement related to environmental litigation which resulted in a $15.9 million gain that was recorded as a reduction of selling and administrative expenses. This gain consisted of amounts previously received but not recognized into income as well as amounts that the Company received in September 2016.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August 26, 2017 , the risk-free interest rates utilized by the Company ranged from 2.2% to 2.8% .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fiscal 2017 and 2016 were as follows (in thousands): Year ended August 26, August 27, Beginning balance $ 26,748 $ 23,307 Costs incurred for which reserves have been provided (1,559 ) (1,417 ) Insurance proceeds 116 101 Interest accretion 600 669 Changes in discount rates (1,027 ) 1,348 Revisions in estimates 541 2,740 Ending balance $ 25,419 $ 26,748 Anticipated payments and insurance proceeds of currently identified environmental remediation liabilities as of August 26, 2017 , for the next five fiscal years and thereafter, as measured in current dollars, are reflected below. (In thousands) 2018 2019 2020 2021 2022 Thereafter Total Estimated costs – current dollars $ 9,285 $ 1,880 $ 1,477 $ 1,305 $ 1,157 $ 12,305 $ 27,409 Estimated insurance proceeds (159 ) (173 ) (159 ) (173 ) (159 ) (993 ) (1,816 ) Net anticipated costs $ 9,126 $ 1,707 $ 1,318 $ 1,132 $ 998 $ 11,312 $ 25,593 Effect of inflation 7,277 Effect of discounting (7,451 ) Balance as of August 26, 2017 $ 25,419 Estimated insurance proceeds are primarily received from an annuity received as part of a legal settlement with an insurance company. Annual proceeds of approximately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August 26, 2017 , the balance in this escrow account, which is held in a trust and is not recorded in the Company’s accompanying Consolidated Balance Sheet, was approximately $3.7 million .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Other Contingent Liabilities As security for certain agreements with the NRC and various state agencies related to the nuclear operations (see above) and certain insurance programs, the Company had standby irrevocable bank commercial letters of credit of $66.2 million and $53.0 million outstanding as of August 26, 2017 and August 27, 2016 , respectively.</t>
  </si>
  <si>
    <t>Share-based Compensation</t>
  </si>
  <si>
    <t>Disclosure of Compensation Related Costs, Share-based Payments [Abstract]</t>
  </si>
  <si>
    <t>Share-based Compensation The Company adopted a stock incentive plan (the “1996 Plan”) in November 1996 and reserved 1,500,000 shares of Common Stock for issuance under the 1996 Plan. The 1996 Plan provided for the issuance of stock options and stock appreciation rights (collectively referred to as “Share-Based Award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performance shares, dividend equivalent rights and cash-based awards. No awards may be made under the 2010 Plan after January 11, 2021. On October 27, 2014, the Board of Directors, subject to the approval of the Company’s shareholders, which was received at the 2015 annual meeting of shareholders, adopted an amendment to the 2010 Plan to, among other matters, reserve for issuance an additional 750,000 shares and extend to 2025 the time period awards may be granted under the 2010 Plan. As of August 26, 2017 , the number of remaining shares available for future grants under the 2010 Plan was 694,870 . Share-based compensation, which includes expense related to Share-Based Awards and unrestricted and restricted stock grant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and shares of unrestricted stock issued to the Company’s non-employee members of the Board of Directors (the “Directors”) under the 2010 Plan were recommended to the Board of Directors by the Compensation Committee and approved by the Board of Directors. Share-Based Awards and shares of unrestricted stock granted to non-employee Directors are granted on the third business day following the annual shareholders’ meeting. In fiscal 2017 , 2016 and 2015 , a total of 735 , 885 and 1,096 shares of fully vested unrestricted stock, respectively, were granted to certain non-employee Directors of the Company. Accordingly, compensation expense related to the 2017 , 2016 and 2015 unrestricted stock was recognized on the date of grant. In fiscal 2017 , 2016 and 2015 , the Company granted a total of 4,940 , 6,675 and 4,875 stock appreciation rights, respectively,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as recognized on the date of grant. All Share-Based Awards issued to employees were granted with an exercise price equal to the fair market value of the Company’s Common Stock on the date of grant and are subject to a five -year cliff-vesting schedule under which the awards become fully vested or exercisable after five years from the date of grant and expire ten years after the grant date. Share-Based Awards and shares of unrestricted stock granted to the Company’s non-employee Directors were fully vested as of the date of grant. Prior to fiscal 2009, non-employee Director Share-Based Award grants expired ten years from the grant date. Beginning in fiscal 2009, non-employee Director Share-Based Award grants expire on the earlier of the eighth anniversary of the grant date or the second anniversary of the date that the Director ceases to be a member of the Board of Directors. On April 21, 2016, the Company entered into a Restricted Stock Award Agreement (the “Award Agreement”) with Mr. Croatti pursuant to which the Company granted 140,000 shares (the “Performance Restricted Shares”) of restricted Common Stock to Mr. Croatti. The number of Performance Restricted Shares earned under the Award Agreement depends on whether and the extent to which the Company achieves certain consolidated revenues and adjusted operating margins as set forth in the Award Agreement during certain performance periods set forth in such agreement, including performance periods relating to the second half of fiscal year 2016 and fiscal years 2017 and 2018 (collectively, the “Performance Criteria”). The threshold, target and maximum numbers of Performance Restricted Shares eligible to be earned under the Award Agreement were 100,000 , 120,000 and 140,000 , respectively. The Performance Restricted Shares earned upon achievement of the Performance Criteria vested in two equal amounts on the third and fourth anniversaries of the grant date provided that Mr. Croatti continued to be employed by the Company on each such date. Upon Mr. Croatti’s death, all of the Performance Restricted Shares that had been or will be earned upon achievement of the Performance Criteria through the end of fiscal 2017 became fully vested. Upon the death of Mr. Croatti in the third quarter of fiscal 2017, 46,666 Performance Restricted Shares of Common Stock were forfeited and 46,667 Restricted Shares of Class B Common Stock earned in the performance period for the second half of fiscal 2016 became immediately vested. Additionally, the remaining 24,334 and 22,333 Restricted Shares of Class B Common Stock and Common Stock, respectively, were earned in the performance period for fiscal 2017. During fiscal 2017, the Company recognized expense on the Award Agreement of $8.8 million , of which $5.4 million was due to the accelerated vesting upon Mr. Croatti's death. The fair value of the Performance Restricted Shares was the closing price on April 21, 2016, which was $111.13 . As of August 26, 2017 , the total compensation cost not yet recognized related to non-vested Share-Based Awards was approximately $ 6.7 million . The weighted average period over which compensation cost for Share-Based Awards will be recognized is 2.1 years. The fair value of each Share-Based Award is estimated on the date of grant using the Black-Scholes option pricing model with the following weighted average assumptions used: Fiscal year ended August 2017 2016 2015 Risk-free interest rate 1.58 % 1.76 % 1.92 % Expected dividend yield 0.21 % 0.25 % 0.27 % Expected life in years 7.43 7.40 7.44 Expected volatility 24.0 % 29.3 % 32.2 % The weighted average fair values of Share-Based Awards granted during fiscal years 2017 , 2016 and 2015 were $34.74 , $35.81 and $40.06 , respectively. The following table summarizes the Share-Based Award activity for fiscal 2017: Number of Shares Weighted Average Exercise Price Outstanding, August 27, 2016 610,691 $ 83.17 Granted 100,340 119.83 Exercised (102,225 ) 50.33 Forfeited (8,200 ) 76.14 Outstanding, August 26, 2017 600,606 $ 94.98 Exercisable, August 26, 2017 116,456 $ 72.13</t>
  </si>
  <si>
    <t>Shareholders' Equity</t>
  </si>
  <si>
    <t>Equity [Abstract]</t>
  </si>
  <si>
    <t>Shareholders’ Equity The Company has two classes of common stock: Common Stock and Class B Common Stock. Each share of Common Stock is entitled to one vote, is freely transferable, and is entitled to a cash dividend equal to 125%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For the year ended August 26, 2017 , 34,000 shares of Class B Common Stock were converted to Common Stock.</t>
  </si>
  <si>
    <t>Accumulated Other Comprehensive Loss The changes in each component of accumulated other comprehensive loss for fiscal 2017 and 2016 are as follows (in thousands): Foreign Currency Translation Pension- related (1) Derivative Financial Instruments (1) Total Accumulated Other Comprehensive Loss Balance as of August 29, 2015 $ (20,423 ) $ (4,719 ) $ 729 $ (24,413 ) Change during the year (391 ) (3,532 ) (613 ) (4,536 ) Balance as of August 27, 2016 (20,814 ) (8,251 ) 116 (28,949 ) Change during the year 4,882 2,774 (225 ) 7,431 Balance as of August 26, 2017 $ (15,932 ) $ (5,477 ) $ (109 ) $ (21,518 ) (1) Amounts are shown net of tax Amounts reclassified from accumulated other comprehensive loss, net of tax, for fiscal 2017 and 2016 were as follows (in thousands): Year Ended Year Ended Pension benefit liabilities, net: Actuarial (gain) losses (a) $ (82 ) 43 Total, net of tax (82 ) 43 Derivative financial instruments, net: Forward contracts (b) (180 ) (215 ) Total, net of tax (180 ) (215 ) Total amounts reclassified, net of tax (262 ) (172 ) (a) Amounts included in selling and administrative expenses in the accompanying Consolidated Statements of Income. (b) Amounts included in revenues in the accompanying Consolidated Statements of Income.</t>
  </si>
  <si>
    <t>Segment Reporting</t>
  </si>
  <si>
    <t>Segment Reporting [Abstract]</t>
  </si>
  <si>
    <t>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As of and for the year ended August 26, 2017 US and Canadian Rental and Cleaning MFG Net Interco MFG Elim Corporate Subtotal Core Laundry Operations Specialty Garments First Aid Total Revenues $ 1,415,423 $ 206,572 $ (206,316 ) $ 26,470 $ 1,442,149 $ 98,024 $ 50,785 $ 1,590,958 Income (loss) from operations $ 200,585 $ 76,115 $ (3,415 ) $ (176,978 ) $ 96,307 $ 9,018 $ 4,958 $ 110,283 Interest income, net $ (3,371 ) $ — $ — $ (898 ) $ (4,269 ) $ — $ (4,269 ) Income (loss) before taxes $ 204,108 $ 75,738 $ (3,415 ) $ (175,595 ) $ 100,836 $ 9,329 $ 4,958 $ 115,123 Depreciation and amortization $ 59,899 $ 2,185 $ — $ 20,866 $ 82,950 $ 4,429 $ 1,500 $ 88,879 Capital expenditures $ 104,984 $ 1,079 $ — $ — $ 106,063 $ 1,737 $ 754 $ 108,554 Total assets $ 1,667,540 $ 34,045 $ — $ — $ 1,701,585 $ 87,767 $ 29,776 $ 1,819,128 As of and for the year ended August 27, 2016 US and Canadian Rental and Cleaning MFG Net Interco MFG Elim Corporate Subtotal Core Laundry Operations Specialty Garments First Aid Total Revenues $ 1,308,152 $ 189,154 $ (188,904 ) $ 20,973 $ 1,329,375 $ 91,257 $ 47,414 $ 1,468,046 Income (loss) from operations $ 201,148 $ 67,385 $ (711 ) $ (81,748 ) $ 186,074 $ 10,204 $ 4,882 $ 201,160 Interest (income) expense, net $ (3,252 ) $ — $ — $ 709 $ (2,543 ) $ — $ — $ (2,543 ) Income (loss) before taxes $ 204,433 $ 67,407 $ (711 ) $ (82,714 ) $ 188,415 $ 10,074 $ 4,882 $ 203,371 Depreciation and amortization $ 57,062 $ 2,073 $ — $ 16,918 $ 76,053 $ 4,332 $ 1,227 $ 81,612 Capital expenditures $ 91,384 $ 1,598 $ — $ — $ 92,982 $ 4,682 $ 571 $ 98,235 Total assets $ 1,567,943 $ 32,556 $ — $ — $ 1,600,499 $ 77,728 $ 23,780 $ 1,702,007 As of and for the year ended August 29, 2015 US and Canadian Rental and Cleaning MFG Net Interco MFG Elim Corporate Subtotal Core Laundry Operations Specialty Garments First Aid Total Revenues $ 1,305,240 $ 192,188 $ (192,188 ) $ 17,088 $ 1,322,328 $ 87,513 $ 46,764 $ 1,456,605 Income (loss) from operations $ 219,430 $ 66,190 $ (733 ) $ (97,301 ) $ 187,586 $ 7,355 $ 5,443 $ 200,384 Interest (income) expense, net $ (3,189 ) $ — $ — $ 752 $ (2,437 ) $ — $ — $ (2,437 ) Income (loss) before taxes $ 222,657 $ 66,355 $ (733 ) $ (98,418 ) $ 189,861 $ 5,964 $ 5,443 $ 201,268 Depreciation and amortization $ 53,811 $ 1,536 $ — $ 16,393 $ 71,740 $ 4,331 $ 1,042 $ 77,113 Capital expenditures $ 93,842 $ 2,618 $ — $ — $ 96,460 $ 3,820 $ 883 $ 101,163 Total assets $ 1,401,346 $ 34,075 $ — $ — $ 1,435,421 $ 74,449 $ 23,367 $ 1,533,237 The Company’s long-lived assets as of August 26, 2017 and August 27, 2016 and revenues and income before income taxes for the years ended August 26, 2017 , August 27, 2016 and August 29, 2015 were attributed to the following countries (in thousands): Long-lived assets as of: August 26, 2017 August 27, 2016 United States $ 959,647 $ 880,666 Europe, Canada, Mexico and Nicaragua (1) 45,255 43,727 Total $ 1,004,902 $ 924,393 Revenues for the year ended: August 26, 2017 August 27, 2016 August 29, 2015 United States $ 1,472,432 $ 1,352,101 $ 1,333,864 Europe and Canada (1) 118,526 115,945 122,741 Total $ 1,590,958 $ 1,468,046 $ 1,456,605 Income before income taxes for the year ended: August 26, 2017 August 27, 2016 August 29, 2015 United States $ 109,741 $ 197,441 $ 188,704 Europe, Canada, Mexico and Nicaragua (1) 5,382 5,930 12,564 Total $ 115,123 $ 203,371 $ 201,268 (1) No country accounts for greater than 10% of total long-lived assets, revenues or income before income taxes</t>
  </si>
  <si>
    <t>Quarterly Financial Data (Unaudited)</t>
  </si>
  <si>
    <t>Quarterly Financial Information Disclosure [Abstract]</t>
  </si>
  <si>
    <t>Quarterly Financial Data (Unaudited) The following is a summary of the results of operations for each of the quarters within the years ended August 26, 2017 and August 27, 2016 . 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 (In thousands, except per share data) For the year ended August 26, 2017 First Quarter Second Quarter Third(1) Quarter Fourth(2) Quarter Revenues $ 386,108 $ 391,427 $ 409,834 $ 403,589 Income (loss) before income taxes 46,064 37,374 39,362 (7,677 ) Provision (benefit) for income taxes 17,850 14,858 15,000 (2,781 ) Net income (loss) $ 28,214 $ 22,516 $ 24,362 $ (4,896 ) Income (loss) per share – basic Common Stock $ 1.46 $ 1.17 $ 1.26 $ (0.25 ) Class B Common Stock $ 1.17 $ 0.93 $ 1.01 $ (0.20 ) Income (loss) per share – diluted Common Stock $ 1.38 $ 1.10 $ 1.19 $ (0.24 ) Income (loss) allocated to – basic Common Stock $ 22,342 $ 17,836 $ 19,307 $ (3,908 ) Class B Common Stock $ 5,668 $ 4,518 $ 4,883 $ (978 ) Income (loss) allocated to – diluted Common Stock $ 28,020 $ 22,362 $ 24,199 $ (4,886 ) Weighted average number of shares outstanding – basic Common Stock 15,285 15,305 15,326 15,402 Class B Common Stock 4,847 4,846 4,846 4,818 Weighted average number of shares outstanding – diluted Common Stock 20,249 20,263 20,279 20,220 (1) The Company's third quarter results include $5.4 million pre-tax loss compensation expense as a result of the accelerated vesting of certain shares upon the death of the Company's former Chief Executive Officer, Ronald Croatti. This loss translated into a $3.3 million net loss or $0.16 loss to the Company''s diluted earnings per share. (2) The Company's fourth quarter results include an impairment charge of capitalized costs as part of its ongoing CRM systems project totaling $ 55.8 million pre-tax loss. This loss translated into a $34.1 million net loss or $1.68 loss to the Company’s diluted earnings per share. (In thousands, except per share data) For the year ended August 27, 2016 First Quarter Second Quarter Third Quarter Fourth(1) Quarter Revenues $ 373,384 $ 363,097 $ 367,799 $ 363,766 Income before income taxes 58,358 38,999 48,699 57,315 Provision for income taxes 22,468 15,501 18,555 21,821 Net income $ 35,890 $ 23,498 $ 30,144 $ 35,494 Income per share – basic Common Stock $ 1.88 $ 1.23 $ 1.57 $ 1.84 Class B Common Stock $ 1.50 $ 0.98 $ 1.26 $ 1.47 Income per share – diluted Common Stock $ 1.78 $ 1.16 $ 1.49 $ 1.74 Income allocated to – basic Common Stock $ 28,539 $ 18,691 $ 23,939 $ 28,097 Class B Common Stock $ 7,193 $ 4,704 $ 6,061 $ 7,139 Income allocated to – diluted Common Stock $ 35,741 $ 23,401 $ 30,007 $ 35,250 Weighted average number of shares outstanding – basic Common Stock 15,218 15,241 15,253 15,268 Class B Common Stock 4,795 4,795 4,827 4,850 Weighted average number of shares outstanding – diluted Common Stock 20,132 20,138 20,183 20,223 (1) In the fourth fiscal quarter of 2016, operating results benefited from a settlement of environmental litigation that resulted in the Company recording a $15.9 million pre-tax gain. This gain translated into a $0.48 benefit to the Company’s diluted earnings per share.</t>
  </si>
  <si>
    <t>Schedule II - Valuation and Qualifying Accounts and Reserves</t>
  </si>
  <si>
    <t>Valuation and Qualifying Accounts [Abstract]</t>
  </si>
  <si>
    <t>Schedule II — Valuation and qualifying accounts and reserves for each of the three years in the period ended August 26, 2017 UNIFIRST CORPORATION AND SUBSIDIARIES SCHEDULE II VALUATION AND QUALIFYING ACCOUNTS AND RESERVES FOR EACH OF THE THREE YEARS IN THE PERIOD ENDED AUGUST 26, 2017 (IN THOUSANDS) Description Balance, Beginning of Period Charged to Costs and Expenses Charges for Which Reserves Were Created or Deductions Balance, End of Period Reserves for Accounts Receivable For the year ended August 26, 2017 $ 7,675 $ 5,629 $ (4,585 ) $ 8,719 For the year ended August 27, 2016 $ 6,007 $ 6,375 $ (4,707 ) $ 7,675 For the year ended August 29, 2015 $ 5,114 $ 5,098 $ (4,205 ) $ 6,007 Separate financial statements of the Company have been omitted because the Company is primarily an operating company and all subsidiaries included in the Consolidated Financial Statements are totally held. All other schedules have been omitted since the required information is not present or not present in amounts sufficient to require submission of the schedule, or because the information required is included in the financial statements or the notes thereto.</t>
  </si>
  <si>
    <t>Summary of Significant Accounting Policies (Policies)</t>
  </si>
  <si>
    <t>Business Description</t>
  </si>
  <si>
    <t>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t>
  </si>
  <si>
    <t>Principles of Consolidation</t>
  </si>
  <si>
    <t>Principles of Consolidation The Consolidated Financial Statements include the accounts of the Company and its subsidiaries, all of which are wholly-owned. Intercompany balances and transactions are eliminated in consolidation.</t>
  </si>
  <si>
    <t>Use of Estimates</t>
  </si>
  <si>
    <t>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t>
  </si>
  <si>
    <t>Fiscal Year</t>
  </si>
  <si>
    <t>Fiscal Year The Company’s fiscal year ends on the last Saturday in August. For financial reporting purposes, fiscal 2017 , fiscal 2016 and fiscal 2015 consisted of 52 weeks.</t>
  </si>
  <si>
    <t>Cash, Cash Equivalents and Short-Term Investments</t>
  </si>
  <si>
    <t>Cash, Cash Equivalents and Short-Term Investments Cash, cash equivalents and short-term investments include cash in banks, money market securities, and bank short-term investments having original maturities of six months or less. Included in short-term investments are two certificates of deposits totaling $100 million having original maturities of three and six months.</t>
  </si>
  <si>
    <t>Financial Instruments</t>
  </si>
  <si>
    <t>Financial Instruments The Company’s financial instruments, which may expose the Company to concentrations of credit risk, include cash, cash equivalents and short-term investments, receivables, accounts payable, loans payable and long-term debt. Each of these financial instruments is recorded at cost, which approximates its fair value given the short maturity of each financial instrument.</t>
  </si>
  <si>
    <t>Revenue Recognition and Allowance for Doubtful Accounts</t>
  </si>
  <si>
    <t>Revenue Recognition and Allowance for Doubtful Accounts The Company recognizes revenue from rental operations and related service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t>
  </si>
  <si>
    <t>Inventories and Rental Merchandise in Service</t>
  </si>
  <si>
    <t xml:space="preserve">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
  </si>
  <si>
    <t>Property, Plant and Equipment</t>
  </si>
  <si>
    <t>Property, plant and equipment Property, plant and equipment are recorded at cost. Expenditures for maintenance and repairs are expensed as incurred, while expenditures for renewals and betterments are capitalized.</t>
  </si>
  <si>
    <t xml:space="preserve">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
  </si>
  <si>
    <t>Environmental and Other Contingencies</t>
  </si>
  <si>
    <t>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6, 2017 using risk-free interest rates ranging from 2.2% to 2.8%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t>
  </si>
  <si>
    <t>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seven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t>
  </si>
  <si>
    <t>Insurance</t>
  </si>
  <si>
    <t>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we must estimate the portion of the liability that will be covered by existing insurance policies to arrive at our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t>
  </si>
  <si>
    <t>Supplemental Executive Retirement Plan and Other Pension Plans</t>
  </si>
  <si>
    <t>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t>
  </si>
  <si>
    <t>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The Company has undistributed earnings from its foreign subsidiaries of approximately $128.0 million as of August 26, 2017 . The Company 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t>
  </si>
  <si>
    <t>Advertising Costs</t>
  </si>
  <si>
    <t>Advertising Costs Advertising costs are expensed as incurred and are classified as selling and administrative expenses.</t>
  </si>
  <si>
    <t>Share-Based Compensation</t>
  </si>
  <si>
    <t>Share-Based Compensation Compensation expense for all Share-Based Awards is recognized ratably over the related vesting period. Certain Share-Based Awards and shares of unrestricted stock were granted during fiscal 2017 , 2016 and 2015 to non-employee Directors of the Company, which were fully vested upon grant and, with respect to stock appreciation rights, expire eight years after the grant date. Accordingly, compensation expense related to these Share-Based Awards and shares of unrestricted stock in fiscal 2017 , 2016 and 2015 were recognized on the date of grant. For performance restricted share awards with revenue and adjusted operating margin targets,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The Company recognizes compensation expense for restricted stock grants over the related vesting period.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t>
  </si>
  <si>
    <t>Net Income Per Share</t>
  </si>
  <si>
    <t>Net Income Per Share The Company calculates net income per share in accordance with US GAAP, which requires the Company to allocate income to its unvested participating securities as part of its earnings per share (“EPS”) calculations. The Class B Common Stock may be converted at any time on a one -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 incentive plans.</t>
  </si>
  <si>
    <t>Foreign Currency Translation</t>
  </si>
  <si>
    <t>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loss income in the accompanying Consolidated Balance Sheets.</t>
  </si>
  <si>
    <t>Recent Accounting Pronouncements</t>
  </si>
  <si>
    <t>Recent Accounting Pronouncements In May 2014, the Financial Accounting Standards Board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ccordingly, the standard will be effective for the Company on August 26, 2018. The Company has established an implementation team and is working on the completion of its project plan to address the requirements of this standard. The Company is currently reviewing its customer contracts, assessing its incremental costs of obtaining customer contracts, and identifying any potential changes to business processes and controls to support accounting and disclosure considerations under this standard. The Company expects to adopt this standard using the modified retrospective adoption method and continues to evaluate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 an entity to recognize adjustments made to provisional amounts that are identified in a business combination be recorded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became effective for the Company on August 28, 2016. The Company adopted this guidance and the adoption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standard will be effective for the Company on August 27, 2017. The Company does not expect that adoption of this guidance will have a material impact on its financial statements.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will be effective for annual reporting periods, and any interim periods within those annual periods, that begin after December 15, 2017 and will be required to be applied on a modified retrospective basis, with early adoption permitted. Accordingly, the standard will be effective for the Company on August 26, 2018. The Company is currently evaluating the impact that this guidance will have on its financial statements and related disclosures.</t>
  </si>
  <si>
    <t>Summary of Significant Accounting Policies  (Tables)</t>
  </si>
  <si>
    <t>Components of Inventory</t>
  </si>
  <si>
    <t>The components of inventory as of August 26, 2017 and August 27, 2016 were as follows (in thousands): August 26, August 27, Raw materials $ 18,468 $ 16,826 Work in process 4,159 2,275 Finished goods 56,441 59,786 Total inventory $ 79,068 $ 78,887</t>
  </si>
  <si>
    <t>Components of Property, Plant and Equipment</t>
  </si>
  <si>
    <t>The components of property, plant and equipment as of August 26, 2017 and August 27, 2016 were as follows (in thousands): August 26, August 27, Land, buildings and leasehold equipment $ 467,050 $ 432,716 Machinery and equipment 540,185 569,627 Motor vehicles 220,205 198,770 1,227,440 1,201,113 Less: accumulated depreciation 702,325 661,295 Total property, plant and equipment $ 525,115 $ 539,818</t>
  </si>
  <si>
    <t>Schedule of Useful Lives of Property, Plant and Equipment</t>
  </si>
  <si>
    <t>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t>
  </si>
  <si>
    <t>Schedule of Computation of Basic Earnings Per Share</t>
  </si>
  <si>
    <t>The following table sets forth the computation of basic earnings per share using the two-class method for amounts attributable to the Company’s shares of Common Stock and Class B Common Stock (in thousands, except per share data): Year ended August 26, August 27, August 29, Net income available to shareholders $ 70,196 $ 125,026 $ 124,299 Allocation of net income for Basic: Common Stock $ 55,903 $ 99,282 $ 98,665 Class B Common Stock 13,915 25,093 24,761 Unvested participating shares 378 651 873 $ 70,196 $ 125,026 $ 124,299 Weighted average number of shares for Basic: Common Stock 15,382 15,245 15,182 Class B Common Stock 4,786 4,816 4,763 Unvested participating shares 116 107 153 20,284 20,168 20,098 Earnings per share for Basic: Common Stock $ 3.63 $ 6.51 $ 6.50 Class B Common Stock $ 2.91 $ 5.21 $ 5.20</t>
  </si>
  <si>
    <t>Reconciliation of Basic and Diluted Net Income Per Share</t>
  </si>
  <si>
    <t>The following presents a reconciliation of basic and diluted net income per share (in thousands, except per share data): Year Ended August 26, 2017 Year Ended August 27, 2016 Year Ended August 29, 2015 Earnings to Common shareholders Common Shares EPS Earnings to Common shareholders Common Shares EPS Earnings to Common shareholders Common Shares EPS As reported – Basic $ 55,903 15,382 $ 3.63 99,282 15,245 $ 6.51 $ 98,665 15,182 $ 6.50 Add: effect of dilutive potential common shares Share-Based Awards — 108 — 93 — 134 Class B Common Stock 13,915 4,786 25,093 4,816 24,761 4,763 Add: Undistributed earnings allocated to unvested participating shares 362 — 636 — 853 — Less: Undistributed earnings reallocated to unvested participating shares (343 ) — (602 ) — (807 ) — Diluted EPS – Common Stock $ 69,837 20,276 $ 3.44 124,409 20,154 $ 6.17 $ 123,472 20,079 $ 6.15</t>
  </si>
  <si>
    <t>Acquisitions  (Tables)</t>
  </si>
  <si>
    <t>Schedule of Acquisition of Business</t>
  </si>
  <si>
    <t>Aggregate information relating to the acquisition of businesses which were accounted for as purchases is as follows (in thousands, except number of businesses acquired): Year ended August 26, August 27, August 29, Number of businesses acquired 6 6 7 Tangible assets acquired $ 26,174 $ 3,572 $ 4,179 Intangible assets and goodwill acquired 101,530 14,239 18,190 Liabilities assumed (2,156 ) (80 ) (10 ) Acquisition of businesses $ 125,548 $ 17,731 $ 22,359</t>
  </si>
  <si>
    <t>Components of Consideration Transferred</t>
  </si>
  <si>
    <t>The components of the consideration transferred in conjunction with the Arrow acquisition and the final allocation of that consideration is as follows (in thousands): Receivables $ 7,365 Inventories 1,824 Rental merchandise in service 7,175 Prepaid expense and other current assets 1,722 Property, plant and equipment 2,619 Goodwill 51,624 Customer contracts 41,199 Other intangible assets 2,580 Other assets 4,790 Accrued liabilities (2,156 ) Total Purchase Price $ 118,742</t>
  </si>
  <si>
    <t>Fair Value Measurements  (Tables)</t>
  </si>
  <si>
    <t>Schedule of Assets or Liabilities Measured at Fair Value on a Recurring Basis</t>
  </si>
  <si>
    <t>The assets or liabilities measured at fair value on a recurring basis are summarized in the tables below (in thousands): As of August 26, 2017 Level 1 Level 2 Level 3 Fair Value Assets: Cash equivalents $ 81,253 $ — $ — $ 81,253 Pension plan assets — 5,097 — 5,097 Total assets at fair value $ 81,253 $ 5,097 $ — $ 86,350 Liabilities: Foreign currency forward contracts $ — $ 177 $ — $ 177 Total liabilities at fair value $ — $ 177 1 $ — $ 177 As of August 27, 2016 Level 1 Level 2 Level 3 Fair Value Assets: Cash equivalents $ 172,760 $ — $ — $ 172,760 Pension plan assets — 4,753 — 4,753 Foreign currency forward contracts — 188 — 188 Total assets at fair value $ 172,760 $ 4,941 $ — $ 177,701</t>
  </si>
  <si>
    <t>Income Taxes  (Tables)</t>
  </si>
  <si>
    <t>Components of Provision for Income Taxes</t>
  </si>
  <si>
    <t>The provision for income taxes consists of the following (in thousands): Year ended August 26, August 27, August 29, Current: Federal $ 37,027 $ 54,654 $ 65,656 Foreign 1,995 1,672 3,350 State 6,642 9,996 11,184 Total current $ 45,664 $ 66,322 $ 80,190 Deferred: Federal $ (520 ) $ 10,803 $ (2,705 ) Foreign 123 (217 ) 34 State (340 ) 1,437 (550 ) Total deferred $ (737 ) $ 12,023 $ (3,221 ) Total $ 44,927 $ 78,345 $ 76,969</t>
  </si>
  <si>
    <t>Reconciliation of Provision for Income Taxes</t>
  </si>
  <si>
    <t>The following table reconciles the provision for income taxes using the statutory federal income tax rate to the actual provision for income taxes: August 26, August 27, August 29, Income taxes at the statutory federal income tax rate 35.0 % 35.0 % 35.0 % State income taxes 3.5 3.5 3.5 Other 0.5 — (0.3 ) Total 39.0 % 38.5 % 38.2 %</t>
  </si>
  <si>
    <t>Schedule of Tax Effect of Deferred Tax Assets and Liabilities</t>
  </si>
  <si>
    <t>The tax effect of items giving rise to the Company’s deferred tax assets and liabilities is as follows (in thousands): August 26, August 27, Deferred Tax Assets Payroll and benefit related $ 26,391 $ 25,091 Insurance related 17,691 14,404 Environmental 9,945 10,465 Accrued expenses 4,542 1,418 Other 9,725 8,902 Total deferred tax assets $ 68,294 $ 60,280 Deferred Tax Liabilities Tax in excess of book depreciation $ 48,969 $ 48,414 Purchased intangible assets 39,179 35,697 Rental merchandise in service 56,707 51,869 Other 25 — Total deferred tax liabilities 144,880 135,980 Net deferred tax liability $ 76,586 $ 75,700</t>
  </si>
  <si>
    <t>Reconciliation of Unrecognized Tax Benefits</t>
  </si>
  <si>
    <t>A reconciliation of the beginning and ending amount of unrecognized tax benefits is as follows (in thousands): Balance at August 29, 2015 $ 1,312 Additions based on tax positions related to the current year 424 Additions for tax positions of prior years 2,145 Statute expirations (138 ) Balance at August 27, 2016 3,743 Additions based on tax positions related to the current year 490 Additions for tax positions of prior years 331 Statute expirations (350 ) Balance at August 26, 2017 $ 4,214</t>
  </si>
  <si>
    <t>Employee Benefit Plans  (Tables)</t>
  </si>
  <si>
    <t>Components of Net Periodic Benefit Cost</t>
  </si>
  <si>
    <t>The components of net periodic benefit cost related to the Company’s Pension Plans and SERP for fiscal 2017, 2016 and 2015 were as follows (in thousands): Pension Plans SERP 2017 2016 2015 2017 2016 2015 Service cost $ 271 $ 204 $ 192 $ 785 $ 819 $ 821 Interest cost 244 307 294 1,003 984 1,133 Expected return on assets (189 ) (177 ) (182 ) — — — Amortization of prior service cost 83 84 62 56 368 368 Amortization of unrecognized loss 149 105 152 653 274 461 Other events 125 43 174 — — — Net periodic benefit cost $ 683 $ 566 $ 692 $ 2,497 $ 2,445 $ 2,783</t>
  </si>
  <si>
    <t>Schedule of Obligations and Funded Status</t>
  </si>
  <si>
    <t>The Company’s obligations and funded status related to its Pension Plans and SERP as of August 26, 2017 and August 27, 2016 were as follows (in thousands): Pension Plans SERP 2017 2016 2017 2016 Change in benefit obligation: Projected benefit obligation, beginning of year $ 9,000 $ 8,479 $ 30,696 $ 23,755 Service cost 271 204 785 819 Interest cost 244 307 1,003 984 Actuarial (gain) loss (441 ) 506 (3,130 ) 5,568 Benefits paid (326 ) (370 ) (553 ) (430 ) Settlements (366 ) (126 ) — — Projected benefit obligation, end of year $ 8,382 $ 9,000 $ 28,801 $ 30,696 Change in plan assets: Fair value of plan assets, beginning of year $ 4,753 $ 4,757 $ — $ — Actual return on plan assets 63 71 — — Employer contributions 973 420 — — Benefits paid (326 ) (370 ) — — Settlements (366 ) (125 ) — — Fair value of plan assets, end of year $ 5,097 $ 4,753 $ — $ — Funded status (net amount recognized): $ (3,285 ) $ (4,247 ) $ (28,801 ) $ (30,696 )</t>
  </si>
  <si>
    <t>Schedule of Amounts Recorded on Consolidated Balance Sheet</t>
  </si>
  <si>
    <t>The amounts recorded on the Consolidated Balance Sheet for the Company’s Pension Plans and SERP as of August 26, 2017 and August 27, 2016 were as follows (in thousands): Pension Plans SERP 2017 2016 2017 2016 Deferred tax assets $ 860 $ 1,119 $ 2,568 $ 4,046 Accrued liabilities $ 3,285 $ 4,247 $ 28,801 $ 30,696 Accumulated other comprehensive loss $ (1,374 ) $ (1,788 ) $ (4,102 ) $ (6,463 )</t>
  </si>
  <si>
    <t>Schedule of Amounts Recognized in Accumulated Other Comprehensive Loss</t>
  </si>
  <si>
    <t>As of August 26, 2017 and August 27, 2016 , the amounts recognized in accumulated other comprehensive loss for the Company’s Pension Plans and SERP (in thousands): Pension Plans SERP 2017 2016 2017 2016 Net actuarial loss $ (1,134 ) $ (1,497 ) $ (4,102 ) $ (6,429 ) Unrecognized prior service cost (240 ) (291 ) — (34 ) Accumulated other comprehensive loss $ (1,374 ) $ (1,788 ) $ (4,102 ) $ (6,463 )</t>
  </si>
  <si>
    <t>Weighted Average Assumptions Used in Calculating Projected Benefit Obligation</t>
  </si>
  <si>
    <t>The weighted average assumptions used in calculating the Company’s projected benefit obligation as of August 26, 2017 and August 27, 2016 , were as follows: Pension Plans SERP 2017 2016 2017 2016 Discount rate 3.2 % 2.9 % 3.6 % 3.3 % Rate of compensation increase N/A N/A 5.0 % 5.0 %</t>
  </si>
  <si>
    <t>Weighted Average Assumptions Used in Calculating Net Periodic Service Cost</t>
  </si>
  <si>
    <t>The weighted average assumptions used in calculating the Company’s net periodic service cost for the years ended August 26, 2017 , August 27, 2016 and August 29, 2015 , were as follows: Pension Plans SERP 2017 2016 2015 2017 2016 2015 Discount rate 2.9 % 3.8 % 3.6 % 3.3 % 4.2 % 3.8 % Expected return on plan assets 3.9 % 3.9 % 3.9 % N/A N/A N/A Rate of compensation increase N/A N/A N/A 5.0 % 5.0 % 5.0 %</t>
  </si>
  <si>
    <t>Schedule of Expected Future Benefit Payments</t>
  </si>
  <si>
    <t>The following benefit payments, which reflect expected future service, that are expected to be paid for the five fiscal years subsequent to August 26, 2017 and thereafter are as follows (in thousands): Pension Plans SERP 2018 $ 896 $ 1,049 2019 732 1,051 2020 566 1,113 2021 396 1,325 2022 572 1,326 Thereafter 5,220 22,937 Total benefit payments $ 8,382 $ 28,801</t>
  </si>
  <si>
    <t>Goodwill and Other Intangible Assets  (Tables)</t>
  </si>
  <si>
    <t>Schedule of Changes in Intangible Assets and Goodwill</t>
  </si>
  <si>
    <t xml:space="preserve">The following details the changes in the Company’s intangible assets and goodwill related to the Company’s acquisitions for the years ended August 26, 2017 and August 27, 2016 as well as the respective periods over which the assets will be amortized (in thousands, except weighted average life in years). These amounts include additional payments associated with prior year acquisitions as well as changes to acquisition purchase allocations that had not been finalized as of the end of the prior fiscal year: Year ended August 26, Weighted Average Life in Years August 27, Weighted Average Life in Years Goodwill $ 55,302 N/A $ 7,481 N/A Customer contracts 43,369 14.5 6,088 14.8 Other intangible assets 2,779 4.7 670 5.3 Total intangible assets and goodwill acquired $ 101,450 $ 14,239 </t>
  </si>
  <si>
    <t>Schedule of Changes in Carrying Amount of Goodwill</t>
  </si>
  <si>
    <t>The changes in the carrying amount of goodwill are as follows (in thousands): Balance as of August 29, 2015 $ 313,133 Goodwill recorded during the period 7,481 Other 27 Balance as of August 27, 2016 $ 320,641 Goodwill recorded during the period 55,302 Other 167 Balance as of August 26, 2017 $ 376,110</t>
  </si>
  <si>
    <t>Schedule of Intangible Assets, Net</t>
  </si>
  <si>
    <t>Intangible assets, net in the Company’s accompanying Consolidated Balance Sheets are as follows (in thousands): Gross Carrying Amount Accumulated Amortization Net Carrying Amount August 26, 2017 Customer contracts $ 208,711 $ 141,226 $ 67,485 Other intangible assets 34,249 29,990 4,259 $ 242,960 $ 171,216 $ 71,744 August 27, 2016 Customer contracts $ 165,405 $ 129,551 $ 35,854 Other intangible assets 31,382 28,572 2,810 $ 196,787 $ 158,123 $ 38,664</t>
  </si>
  <si>
    <t>Schedule of Estimated Future Amortization Expense</t>
  </si>
  <si>
    <t>Estimated amortization expense for the five fiscal years subsequent to August 26, 2017 and thereafter, based on intangible assets, net as of August 26, 2017 is as follows (in thousands): 2018 12,652 2019 9,701 2020 8,319 2021 6,873 2022 5,362 Thereafter 28,837 Total estimated amortization expense $ 71,744</t>
  </si>
  <si>
    <t>Accrued Liabilities  (Tables)</t>
  </si>
  <si>
    <t>Schedule of Accrued Liabilities</t>
  </si>
  <si>
    <t>Accrued liabilities in the accompanying Consolidated Balance Sheet consists of the following (in thousands): August 26, August 27, Current liabilities: Payroll and benefit related $ 52,037 $ 47,423 Insurance related 29,318 25,612 Environmental related 9,126 9,500 Asset retirement obligations 559 1,275 Other 21,196 16,972 Total current liabilities $ 112,236 $ 100,782 Long-term liabilities: Benefit related $ 31,037 $ 33,966 Environmental related 16,293 17,247 Asset retirement obligations 12,841 11,757 Insurance related 46,565 41,951 Total long-term liabilities $ 106,736 $ 104,921 Total accrued liabilities $ 218,972 $ 205,703</t>
  </si>
  <si>
    <t>Asset Retirement Obligations  (Tables)</t>
  </si>
  <si>
    <t>Rollforward of Asset Retirement Liability</t>
  </si>
  <si>
    <t>A rollforward of the Company’s asset retirement liability is as follows for fiscal 2017 and 2016 (in thousands): August 26, August 27, Beginning balance $ 13,032 $ 12,381 Accretion expense 853 826 Effect of exchange rate changes 230 (69 ) Asset retirement liabilities settled — (500 ) Change in estimate (715 ) 394 Ending balance $ 13,400 $ 13,032</t>
  </si>
  <si>
    <t>Commitments and Contingencies  (Tables)</t>
  </si>
  <si>
    <t>Schedule of Annual Future Minimum Lease Payments</t>
  </si>
  <si>
    <t>Annual minimum lease commitments for the five fiscal years subsequent to August 26, 2017 and thereafter are as follows (in thousands): 2018 11,153 2019 9,500 2020 8,344 2021 7,191 2022 3,882 Thereafter 4,434 Total lease commitments $ 44,504</t>
  </si>
  <si>
    <t>Schedule of Changes to Environmental Liabilities</t>
  </si>
  <si>
    <t>The changes to the Company’s environmental liabilities for fiscal 2017 and 2016 were as follows (in thousands): Year ended August 26, August 27, Beginning balance $ 26,748 $ 23,307 Costs incurred for which reserves have been provided (1,559 ) (1,417 ) Insurance proceeds 116 101 Interest accretion 600 669 Changes in discount rates (1,027 ) 1,348 Revisions in estimates 541 2,740 Ending balance $ 25,419 $ 26,748</t>
  </si>
  <si>
    <t>Schedule of Anticipated Payments and Insurance Proceeds of Currently Identified Environmental Remediation Liabilities</t>
  </si>
  <si>
    <t>Anticipated payments and insurance proceeds of currently identified environmental remediation liabilities as of August 26, 2017 , for the next five fiscal years and thereafter, as measured in current dollars, are reflected below. (In thousands) 2018 2019 2020 2021 2022 Thereafter Total Estimated costs – current dollars $ 9,285 $ 1,880 $ 1,477 $ 1,305 $ 1,157 $ 12,305 $ 27,409 Estimated insurance proceeds (159 ) (173 ) (159 ) (173 ) (159 ) (993 ) (1,816 ) Net anticipated costs $ 9,126 $ 1,707 $ 1,318 $ 1,132 $ 998 $ 11,312 $ 25,593 Effect of inflation 7,277 Effect of discounting (7,451 ) Balance as of August 26, 2017 $ 25,419</t>
  </si>
  <si>
    <t>Share-based Compensation  (Tables)</t>
  </si>
  <si>
    <t>Schedule of Weighted Average Assumptions</t>
  </si>
  <si>
    <t>The fair value of each Share-Based Award is estimated on the date of grant using the Black-Scholes option pricing model with the following weighted average assumptions used: Fiscal year ended August 2017 2016 2015 Risk-free interest rate 1.58 % 1.76 % 1.92 % Expected dividend yield 0.21 % 0.25 % 0.27 % Expected life in years 7.43 7.40 7.44 Expected volatility 24.0 % 29.3 % 32.2 %</t>
  </si>
  <si>
    <t>Summary of Share-based Award Activity</t>
  </si>
  <si>
    <t>The following table summarizes the Share-Based Award activity for fiscal 2017: Number of Shares Weighted Average Exercise Price Outstanding, August 27, 2016 610,691 $ 83.17 Granted 100,340 119.83 Exercised (102,225 ) 50.33 Forfeited (8,200 ) 76.14 Outstanding, August 26, 2017 600,606 $ 94.98 Exercisable, August 26, 2017 116,456 $ 72.13</t>
  </si>
  <si>
    <t>Accumulated Other Comprehensive Loss  (Tables)</t>
  </si>
  <si>
    <t>Schedule of Changed in Each Component of Accumulated Other Comprehensive Loss</t>
  </si>
  <si>
    <t>The changes in each component of accumulated other comprehensive loss for fiscal 2017 and 2016 are as follows (in thousands): Foreign Currency Translation Pension- related (1) Derivative Financial Instruments (1) Total Accumulated Other Comprehensive Loss Balance as of August 29, 2015 $ (20,423 ) $ (4,719 ) $ 729 $ (24,413 ) Change during the year (391 ) (3,532 ) (613 ) (4,536 ) Balance as of August 27, 2016 (20,814 ) (8,251 ) 116 (28,949 ) Change during the year 4,882 2,774 (225 ) 7,431 Balance as of August 26, 2017 $ (15,932 ) $ (5,477 ) $ (109 ) $ (21,518 ) (1) Amounts are shown net of tax</t>
  </si>
  <si>
    <t>Schedule of Amounts Reclassified from Accumulated Other Comprehensive Loss, Net of Tax</t>
  </si>
  <si>
    <t>Amounts reclassified from accumulated other comprehensive loss, net of tax, for fiscal 2017 and 2016 were as follows (in thousands): Year Ended Year Ended Pension benefit liabilities, net: Actuarial (gain) losses (a) $ (82 ) 43 Total, net of tax (82 ) 43 Derivative financial instruments, net: Forward contracts (b) (180 ) (215 ) Total, net of tax (180 ) (215 ) Total amounts reclassified, net of tax (262 ) (172 ) (a) Amounts included in selling and administrative expenses in the accompanying Consolidated Statements of Income. (b) Amounts included in revenues in the accompanying Consolidated Statements of Income.</t>
  </si>
  <si>
    <t>Segment Reporting  (Tables)</t>
  </si>
  <si>
    <t>Schedule of Segment Reporting Information</t>
  </si>
  <si>
    <t>The Company refers to the US and Canadian Rental and Cleaning, MFG, and Corporate reporting segments combined as its “Core Laundry Operations,” which is included as a subtotal in the following tables (in thousands): As of and for the year ended August 26, 2017 US and Canadian Rental and Cleaning MFG Net Interco MFG Elim Corporate Subtotal Core Laundry Operations Specialty Garments First Aid Total Revenues $ 1,415,423 $ 206,572 $ (206,316 ) $ 26,470 $ 1,442,149 $ 98,024 $ 50,785 $ 1,590,958 Income (loss) from operations $ 200,585 $ 76,115 $ (3,415 ) $ (176,978 ) $ 96,307 $ 9,018 $ 4,958 $ 110,283 Interest income, net $ (3,371 ) $ — $ — $ (898 ) $ (4,269 ) $ — $ (4,269 ) Income (loss) before taxes $ 204,108 $ 75,738 $ (3,415 ) $ (175,595 ) $ 100,836 $ 9,329 $ 4,958 $ 115,123 Depreciation and amortization $ 59,899 $ 2,185 $ — $ 20,866 $ 82,950 $ 4,429 $ 1,500 $ 88,879 Capital expenditures $ 104,984 $ 1,079 $ — $ — $ 106,063 $ 1,737 $ 754 $ 108,554 Total assets $ 1,667,540 $ 34,045 $ — $ — $ 1,701,585 $ 87,767 $ 29,776 $ 1,819,128 As of and for the year ended August 27, 2016 US and Canadian Rental and Cleaning MFG Net Interco MFG Elim Corporate Subtotal Core Laundry Operations Specialty Garments First Aid Total Revenues $ 1,308,152 $ 189,154 $ (188,904 ) $ 20,973 $ 1,329,375 $ 91,257 $ 47,414 $ 1,468,046 Income (loss) from operations $ 201,148 $ 67,385 $ (711 ) $ (81,748 ) $ 186,074 $ 10,204 $ 4,882 $ 201,160 Interest (income) expense, net $ (3,252 ) $ — $ — $ 709 $ (2,543 ) $ — $ — $ (2,543 ) Income (loss) before taxes $ 204,433 $ 67,407 $ (711 ) $ (82,714 ) $ 188,415 $ 10,074 $ 4,882 $ 203,371 Depreciation and amortization $ 57,062 $ 2,073 $ — $ 16,918 $ 76,053 $ 4,332 $ 1,227 $ 81,612 Capital expenditures $ 91,384 $ 1,598 $ — $ — $ 92,982 $ 4,682 $ 571 $ 98,235 Total assets $ 1,567,943 $ 32,556 $ — $ — $ 1,600,499 $ 77,728 $ 23,780 $ 1,702,007 As of and for the year ended August 29, 2015 US and Canadian Rental and Cleaning MFG Net Interco MFG Elim Corporate Subtotal Core Laundry Operations Specialty Garments First Aid Total Revenues $ 1,305,240 $ 192,188 $ (192,188 ) $ 17,088 $ 1,322,328 $ 87,513 $ 46,764 $ 1,456,605 Income (loss) from operations $ 219,430 $ 66,190 $ (733 ) $ (97,301 ) $ 187,586 $ 7,355 $ 5,443 $ 200,384 Interest (income) expense, net $ (3,189 ) $ — $ — $ 752 $ (2,437 ) $ — $ — $ (2,437 ) Income (loss) before taxes $ 222,657 $ 66,355 $ (733 ) $ (98,418 ) $ 189,861 $ 5,964 $ 5,443 $ 201,268 Depreciation and amortization $ 53,811 $ 1,536 $ — $ 16,393 $ 71,740 $ 4,331 $ 1,042 $ 77,113 Capital expenditures $ 93,842 $ 2,618 $ — $ — $ 96,460 $ 3,820 $ 883 $ 101,163 Total assets $ 1,401,346 $ 34,075 $ — $ — $ 1,435,421 $ 74,449 $ 23,367 $ 1,533,237</t>
  </si>
  <si>
    <t>Schedule of Long-lived Assets</t>
  </si>
  <si>
    <t>The Company’s long-lived assets as of August 26, 2017 and August 27, 2016 and revenues and income before income taxes for the years ended August 26, 2017 , August 27, 2016 and August 29, 2015 were attributed to the following countries (in thousands): Long-lived assets as of: August 26, 2017 August 27, 2016 United States $ 959,647 $ 880,666 Europe, Canada, Mexico and Nicaragua (1) 45,255 43,727 Total $ 1,004,902 $ 924,393</t>
  </si>
  <si>
    <t>Schedule of Revenues and Income Before Income Taxes</t>
  </si>
  <si>
    <t>Revenues for the year ended: August 26, 2017 August 27, 2016 August 29, 2015 United States $ 1,472,432 $ 1,352,101 $ 1,333,864 Europe and Canada (1) 118,526 115,945 122,741 Total $ 1,590,958 $ 1,468,046 $ 1,456,605 Income before income taxes for the year ended: August 26, 2017 August 27, 2016 August 29, 2015 United States $ 109,741 $ 197,441 $ 188,704 Europe, Canada, Mexico and Nicaragua (1) 5,382 5,930 12,564 Total $ 115,123 $ 203,371 $ 201,268 (1) No country accounts for greater than 10% of total long-lived assets, revenues or income before income taxes</t>
  </si>
  <si>
    <t>Quarterly Financial Data (Unaudited) (Tables)</t>
  </si>
  <si>
    <t>Schedule of Quarterly Financial Information</t>
  </si>
  <si>
    <t>The following is a summary of the results of operations for each of the quarters within the years ended August 26, 2017 and August 27, 2016 . 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 (In thousands, except per share data) For the year ended August 26, 2017 First Quarter Second Quarter Third(1) Quarter Fourth(2) Quarter Revenues $ 386,108 $ 391,427 $ 409,834 $ 403,589 Income (loss) before income taxes 46,064 37,374 39,362 (7,677 ) Provision (benefit) for income taxes 17,850 14,858 15,000 (2,781 ) Net income (loss) $ 28,214 $ 22,516 $ 24,362 $ (4,896 ) Income (loss) per share – basic Common Stock $ 1.46 $ 1.17 $ 1.26 $ (0.25 ) Class B Common Stock $ 1.17 $ 0.93 $ 1.01 $ (0.20 ) Income (loss) per share – diluted Common Stock $ 1.38 $ 1.10 $ 1.19 $ (0.24 ) Income (loss) allocated to – basic Common Stock $ 22,342 $ 17,836 $ 19,307 $ (3,908 ) Class B Common Stock $ 5,668 $ 4,518 $ 4,883 $ (978 ) Income (loss) allocated to – diluted Common Stock $ 28,020 $ 22,362 $ 24,199 $ (4,886 ) Weighted average number of shares outstanding – basic Common Stock 15,285 15,305 15,326 15,402 Class B Common Stock 4,847 4,846 4,846 4,818 Weighted average number of shares outstanding – diluted Common Stock 20,249 20,263 20,279 20,220 (1) The Company's third quarter results include $5.4 million pre-tax loss compensation expense as a result of the accelerated vesting of certain shares upon the death of the Company's former Chief Executive Officer, Ronald Croatti. This loss translated into a $3.3 million net loss or $0.16 loss to the Company''s diluted earnings per share. (2) The Company's fourth quarter results include an impairment charge of capitalized costs as part of its ongoing CRM systems project totaling $ 55.8 million pre-tax loss. This loss translated into a $34.1 million net loss or $1.68 loss to the Company’s diluted earnings per share. (In thousands, except per share data) For the year ended August 27, 2016 First Quarter Second Quarter Third Quarter Fourth(1) Quarter Revenues $ 373,384 $ 363,097 $ 367,799 $ 363,766 Income before income taxes 58,358 38,999 48,699 57,315 Provision for income taxes 22,468 15,501 18,555 21,821 Net income $ 35,890 $ 23,498 $ 30,144 $ 35,494 Income per share – basic Common Stock $ 1.88 $ 1.23 $ 1.57 $ 1.84 Class B Common Stock $ 1.50 $ 0.98 $ 1.26 $ 1.47 Income per share – diluted Common Stock $ 1.78 $ 1.16 $ 1.49 $ 1.74 Income allocated to – basic Common Stock $ 28,539 $ 18,691 $ 23,939 $ 28,097 Class B Common Stock $ 7,193 $ 4,704 $ 6,061 $ 7,139 Income allocated to – diluted Common Stock $ 35,741 $ 23,401 $ 30,007 $ 35,250 Weighted average number of shares outstanding – basic Common Stock 15,218 15,241 15,253 15,268 Class B Common Stock 4,795 4,795 4,827 4,850 Weighted average number of shares outstanding – diluted Common Stock 20,132 20,138 20,183 20,223 (1) In the fourth fiscal quarter of 2016, operating results benefited from a settlement of environmental litigation that resulted in the Company recording a $15.9 million pre-tax gain. This gain translated into a $0.48 benefit to the Company’s diluted earnings per share.</t>
  </si>
  <si>
    <t>Summary of Significant Accounting Policies  - Narrative (Details)</t>
  </si>
  <si>
    <t>3 Months Ended</t>
  </si>
  <si>
    <t>Aug. 26, 2017USD ($)certificate_of_deposit</t>
  </si>
  <si>
    <t>Aug. 26, 2017USD ($)segmentcertificate_of_depositshares</t>
  </si>
  <si>
    <t>Aug. 27, 2016USD ($)shares</t>
  </si>
  <si>
    <t>Aug. 29, 2015USD ($)shares</t>
  </si>
  <si>
    <t>Aug. 29, 2009</t>
  </si>
  <si>
    <t>Share-based Compensation Arrangement by Share-based Payment Award [Line Items]</t>
  </si>
  <si>
    <t>Number of reporting segments | segment</t>
  </si>
  <si>
    <t>Number of certificates of deposit | certificate_of_deposit</t>
  </si>
  <si>
    <t>Certificates of deposit</t>
  </si>
  <si>
    <t>Estimated service lives of rental merchandise, minimum</t>
  </si>
  <si>
    <t>6 months</t>
  </si>
  <si>
    <t>Estimated service lives of rental merchandise, maximum</t>
  </si>
  <si>
    <t>36 months</t>
  </si>
  <si>
    <t>Impairment of goodwill and definite-lived intangible assets</t>
  </si>
  <si>
    <t>Weighted average life</t>
  </si>
  <si>
    <t>13 years 10 months 24 days</t>
  </si>
  <si>
    <t>Discount rate, lower range</t>
  </si>
  <si>
    <t>2.20%</t>
  </si>
  <si>
    <t>Discount range, upper range</t>
  </si>
  <si>
    <t>2.80%</t>
  </si>
  <si>
    <t>Discount period, lower range</t>
  </si>
  <si>
    <t>10 years</t>
  </si>
  <si>
    <t>Discount period, upper range</t>
  </si>
  <si>
    <t>30 years</t>
  </si>
  <si>
    <t>Inflation rate</t>
  </si>
  <si>
    <t>3.00%</t>
  </si>
  <si>
    <t>Undistributed earnings from foreign subsidiaries</t>
  </si>
  <si>
    <t>Advertising costs</t>
  </si>
  <si>
    <t>Expiration period</t>
  </si>
  <si>
    <t>Shares excluded from calculation of diluted earnings per share because they were anti-dilutive (in shares) | shares</t>
  </si>
  <si>
    <t>Conversion of Class B Common Stock in to Common Stock</t>
  </si>
  <si>
    <t>Conversion ratio</t>
  </si>
  <si>
    <t>Non-Employee Directors</t>
  </si>
  <si>
    <t>8 years</t>
  </si>
  <si>
    <t>Stock Appreciation Rights (SARs) | Non-Employee Directors</t>
  </si>
  <si>
    <t>Stock Appreciation Rights (SARs) | Certain Share-based Awards Granted During Fiscal 2016, 2015 and 2014 to Non-employee Directors | Non-Employee Directors</t>
  </si>
  <si>
    <t>Minimum</t>
  </si>
  <si>
    <t>Remaining lives</t>
  </si>
  <si>
    <t>1 year</t>
  </si>
  <si>
    <t>Credit adjusted risk-free rate</t>
  </si>
  <si>
    <t>7.00%</t>
  </si>
  <si>
    <t>Maximum</t>
  </si>
  <si>
    <t>27 years</t>
  </si>
  <si>
    <t>7.50%</t>
  </si>
  <si>
    <t>Customer contracts</t>
  </si>
  <si>
    <t>14 years 6 months</t>
  </si>
  <si>
    <t>14 years 9 months 18 days</t>
  </si>
  <si>
    <t>Other intangible assets</t>
  </si>
  <si>
    <t>4 years 8 months 12 days</t>
  </si>
  <si>
    <t>5 years 3 months 18 days</t>
  </si>
  <si>
    <t>Machinery and Equipment</t>
  </si>
  <si>
    <t>Impairment charge of capitalized costs as part of ongoing CRM systems project</t>
  </si>
  <si>
    <t>Certificates of Deposit, Certificate A</t>
  </si>
  <si>
    <t>Certificates of deposit, original maturities</t>
  </si>
  <si>
    <t>3 months</t>
  </si>
  <si>
    <t>Certificates of Deposit, Certificate B</t>
  </si>
  <si>
    <t>Summary of Significant Accounting Policies - Components of Inventory (Details) - USD ($) $ in Thousands</t>
  </si>
  <si>
    <t>Raw materials</t>
  </si>
  <si>
    <t>Work in process</t>
  </si>
  <si>
    <t>Finished goods</t>
  </si>
  <si>
    <t>Total inventory</t>
  </si>
  <si>
    <t>Summary of Significant Accounting Policies - Components of Property, Plant and Equipment (Details) - USD ($) $ in Thousands</t>
  </si>
  <si>
    <t>Property, Plant and Equipment [Line Items]</t>
  </si>
  <si>
    <t>Property, plant and equipment, gross</t>
  </si>
  <si>
    <t>Less: accumulated depreciation</t>
  </si>
  <si>
    <t>Total property, plant and equipment</t>
  </si>
  <si>
    <t>Land, buildings and leasehold equipment</t>
  </si>
  <si>
    <t>Machinery and equipment</t>
  </si>
  <si>
    <t>Motor vehicles</t>
  </si>
  <si>
    <t>Summary of Significant Accounting Policies - Estimated Useful Lives of Property, Plant and Equipment (Details)</t>
  </si>
  <si>
    <t>Buildings | Minimum</t>
  </si>
  <si>
    <t>Estimated useful life</t>
  </si>
  <si>
    <t>Buildings | Maximum</t>
  </si>
  <si>
    <t>40 years</t>
  </si>
  <si>
    <t>Building components | Minimum</t>
  </si>
  <si>
    <t>Building components | Maximum</t>
  </si>
  <si>
    <t>20 years</t>
  </si>
  <si>
    <t>Machinery and equipment | Minimum</t>
  </si>
  <si>
    <t>3 years</t>
  </si>
  <si>
    <t>Machinery and equipment | Maximum</t>
  </si>
  <si>
    <t>Motor vehicles | Minimum</t>
  </si>
  <si>
    <t>Motor vehicles | Maximum</t>
  </si>
  <si>
    <t>5 years</t>
  </si>
  <si>
    <t>Summary of Significant Accounting Policies - Computation of Basic Earnings Per Share (Details) - USD ($) $ / shares in Units, shares in Thousands, $ in Thousands</t>
  </si>
  <si>
    <t>May 27, 2017</t>
  </si>
  <si>
    <t>Feb. 25, 2017</t>
  </si>
  <si>
    <t>Nov. 26, 2016</t>
  </si>
  <si>
    <t>May 28, 2016</t>
  </si>
  <si>
    <t>Feb. 27, 2016</t>
  </si>
  <si>
    <t>Nov. 28, 2015</t>
  </si>
  <si>
    <t>Earnings Per Share, Basic, by Common Class, Including Two Class Method [Line Items]</t>
  </si>
  <si>
    <t>Net income available to shareholders</t>
  </si>
  <si>
    <t>Allocation of net income for Basic:</t>
  </si>
  <si>
    <t>Weighted average number of shares for Basic:</t>
  </si>
  <si>
    <t>Earnings per share for Basic:</t>
  </si>
  <si>
    <t>Unvested participating shares</t>
  </si>
  <si>
    <t>Summary of Significant Accounting Policies - Reconciliation of Basic and Diluted Net Income Per Share (Details) - USD ($) $ / shares in Units, shares in Thousands, $ in Thousands</t>
  </si>
  <si>
    <t>Earnings Per Share, Diluted, by Common Class, Including Two Class Method [Line Items]</t>
  </si>
  <si>
    <t>As reported – Basic</t>
  </si>
  <si>
    <t>As reported - Basic (in shares)</t>
  </si>
  <si>
    <t>Add: Undistributed earnings allocated to unvested participating shares</t>
  </si>
  <si>
    <t>Less: Undistributed earnings reallocated to unvested participating shares</t>
  </si>
  <si>
    <t>Diluted EPS – Common Stock</t>
  </si>
  <si>
    <t>Diluted EPS – Common Stock (in shares)</t>
  </si>
  <si>
    <t>Diluted EPS – Common Stock (in dollars per share)</t>
  </si>
  <si>
    <t>As reported - Basic (in dollars per share)</t>
  </si>
  <si>
    <t>Add: effect of dilutive potential common shares</t>
  </si>
  <si>
    <t>Add: effect of dilutive potential common shares (in shares)</t>
  </si>
  <si>
    <t>Acquisitions  - Narrative (Details) $ in Thousands</t>
  </si>
  <si>
    <t>Aug. 26, 2017USD ($)business</t>
  </si>
  <si>
    <t>Aug. 27, 2016USD ($)business</t>
  </si>
  <si>
    <t>Aug. 29, 2015USD ($)business</t>
  </si>
  <si>
    <t>Sep. 19, 2016USD ($)employeelocationstate</t>
  </si>
  <si>
    <t>Number of business acquisitions completed | business</t>
  </si>
  <si>
    <t>Aggregate purchase price</t>
  </si>
  <si>
    <t>Arrow Uniform</t>
  </si>
  <si>
    <t>Business Acquisition [Line Items]</t>
  </si>
  <si>
    <t>Total purchase price</t>
  </si>
  <si>
    <t>Number of locations | location</t>
  </si>
  <si>
    <t>Number of employees | employee</t>
  </si>
  <si>
    <t>Number of Midwestern states | state</t>
  </si>
  <si>
    <t>Acquisitions  - Schedule of Acquisition of Business (Details) $ in Thousands</t>
  </si>
  <si>
    <t>Number of businesses acquired | business</t>
  </si>
  <si>
    <t>Tangible assets acquired</t>
  </si>
  <si>
    <t>Intangible assets and goodwill acquired</t>
  </si>
  <si>
    <t>Liabilities assumed</t>
  </si>
  <si>
    <t>Acquisition of businesses</t>
  </si>
  <si>
    <t>Acquisitions - Components of Consideration Transferred (Details) - USD ($) $ in Thousands</t>
  </si>
  <si>
    <t>Sep. 19, 2016</t>
  </si>
  <si>
    <t>Receivables</t>
  </si>
  <si>
    <t>Prepaid expense and other current assets</t>
  </si>
  <si>
    <t>Property, plant and equipment</t>
  </si>
  <si>
    <t>Total Purchase Price</t>
  </si>
  <si>
    <t>Arrow Uniform | Customer contracts</t>
  </si>
  <si>
    <t>Intangible assets</t>
  </si>
  <si>
    <t>Arrow Uniform | Other intangible assets</t>
  </si>
  <si>
    <t>Fair Value Measurements  - Schedule of Assets or Liabilities Measured Fair Value on a Recurring Basis (Details) - Fair Value, Measurements, Recurring - USD ($) $ in Thousands</t>
  </si>
  <si>
    <t>Assets:</t>
  </si>
  <si>
    <t>Cash equivalents</t>
  </si>
  <si>
    <t>Pension plan assets</t>
  </si>
  <si>
    <t>Foreign currency forward contracts</t>
  </si>
  <si>
    <t>Total assets at fair value</t>
  </si>
  <si>
    <t>Liabilities:</t>
  </si>
  <si>
    <t>Total liabilities at fair value</t>
  </si>
  <si>
    <t>Income Taxes - Provision for Income Taxes (Details) - USD ($) $ in Thousands</t>
  </si>
  <si>
    <t>Current:</t>
  </si>
  <si>
    <t>Federal</t>
  </si>
  <si>
    <t>Foreign</t>
  </si>
  <si>
    <t>State</t>
  </si>
  <si>
    <t>Total current</t>
  </si>
  <si>
    <t>Deferred:</t>
  </si>
  <si>
    <t>Total deferred</t>
  </si>
  <si>
    <t>Income Taxes - Reconciliation of Provision for Income Taxes (Details)</t>
  </si>
  <si>
    <t>Income taxes at the statutory federal income tax rate</t>
  </si>
  <si>
    <t>35.00%</t>
  </si>
  <si>
    <t>State income taxes</t>
  </si>
  <si>
    <t>3.50%</t>
  </si>
  <si>
    <t>0.50%</t>
  </si>
  <si>
    <t>0.00%</t>
  </si>
  <si>
    <t>(0.30%)</t>
  </si>
  <si>
    <t>39.00%</t>
  </si>
  <si>
    <t>38.50%</t>
  </si>
  <si>
    <t>38.20%</t>
  </si>
  <si>
    <t>Income Taxes - Components of Deferred Tax Assets and Liabilities (Details) - USD ($) $ in Thousands</t>
  </si>
  <si>
    <t>Deferred Tax Assets</t>
  </si>
  <si>
    <t>Payroll and benefit related</t>
  </si>
  <si>
    <t>Insurance related</t>
  </si>
  <si>
    <t>Environmental</t>
  </si>
  <si>
    <t>Accrued expenses</t>
  </si>
  <si>
    <t>Total deferred tax assets</t>
  </si>
  <si>
    <t>Deferred Tax Liabilities</t>
  </si>
  <si>
    <t>Tax in excess of book depreciation</t>
  </si>
  <si>
    <t>Purchased intangible assets</t>
  </si>
  <si>
    <t>Total deferred tax liabilities</t>
  </si>
  <si>
    <t>Net deferred tax liability</t>
  </si>
  <si>
    <t>Income Taxes  - Narrative (Details) - USD ($) $ in Millions</t>
  </si>
  <si>
    <t>Total unrecognized tax benefits</t>
  </si>
  <si>
    <t>Accrued interest and penalties</t>
  </si>
  <si>
    <t>Income Taxes -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Statute expirations</t>
  </si>
  <si>
    <t>Ending balance</t>
  </si>
  <si>
    <t>Loans Payable and Long-term Debt  - Narrative (Details) - USD ($)</t>
  </si>
  <si>
    <t>Apr. 11, 2016</t>
  </si>
  <si>
    <t>Debt Instrument [Line Items]</t>
  </si>
  <si>
    <t>Outstanding loans payable</t>
  </si>
  <si>
    <t>Outstanding letters of credit</t>
  </si>
  <si>
    <t>Credit Agreement | London Interbank Offered Rate (LIBOR)</t>
  </si>
  <si>
    <t>Basis points</t>
  </si>
  <si>
    <t>0.75%</t>
  </si>
  <si>
    <t>Revolving Credit Facility | Credit Agreement</t>
  </si>
  <si>
    <t>Maximum borrowing capacity</t>
  </si>
  <si>
    <t>Maturity date</t>
  </si>
  <si>
    <t>Apr. 11,
		2021</t>
  </si>
  <si>
    <t>Outstanding borrowings</t>
  </si>
  <si>
    <t>Remaining borrowing capacity</t>
  </si>
  <si>
    <t>Derivative Instruments and Hedging Activities  - Narrative (Details) $ in Thousands, CAD in Millions</t>
  </si>
  <si>
    <t>Aug. 26, 2017USD ($)</t>
  </si>
  <si>
    <t>Aug. 27, 2016USD ($)</t>
  </si>
  <si>
    <t>Aug. 29, 2015USD ($)</t>
  </si>
  <si>
    <t>Aug. 26, 2017CAD</t>
  </si>
  <si>
    <t>Jan. 31, 2015CADcontract</t>
  </si>
  <si>
    <t>Derivative Instruments and Hedging Activities Disclosures [Line Items]</t>
  </si>
  <si>
    <t>Loss in accumulated other comprehensive loss</t>
  </si>
  <si>
    <t>Amount reclassified from accumulated other comprehensive loss</t>
  </si>
  <si>
    <t>Canadian Dollars</t>
  </si>
  <si>
    <t>Average exchange rate</t>
  </si>
  <si>
    <t>Forward Contracts</t>
  </si>
  <si>
    <t>Notional value | CAD</t>
  </si>
  <si>
    <t>Forward Contracts | Other Current Liabilities</t>
  </si>
  <si>
    <t>Fair value of the contracts</t>
  </si>
  <si>
    <t>Forward Contracts | Canadian Dollars</t>
  </si>
  <si>
    <t>Number of derivatives entered into to exchange Canadian dollars for U.S. dollars | contract</t>
  </si>
  <si>
    <t>Employee Benefit Plans  - Narrative (Details) - USD ($) $ in Millions</t>
  </si>
  <si>
    <t>Defined Benefit Plans and Other Postretirement Benefit Plans Table Text Block [Line Items]</t>
  </si>
  <si>
    <t>Contributions charged to expense under the plan</t>
  </si>
  <si>
    <t>Amount charged to expense related to the plan</t>
  </si>
  <si>
    <t>UniFirst Plan</t>
  </si>
  <si>
    <t>Minimum annual interest rate</t>
  </si>
  <si>
    <t>3.25%</t>
  </si>
  <si>
    <t>Textilease Plan</t>
  </si>
  <si>
    <t>1.50%</t>
  </si>
  <si>
    <t>Pension Plans</t>
  </si>
  <si>
    <t>Accumulated benefit obligations</t>
  </si>
  <si>
    <t>SERP</t>
  </si>
  <si>
    <t>Employee Benefit Plans - Components of Net Periodic Benefit Cost (Details) - USD ($) $ in Thousands</t>
  </si>
  <si>
    <t>Service cost</t>
  </si>
  <si>
    <t>Interest cost</t>
  </si>
  <si>
    <t>Expected return on assets</t>
  </si>
  <si>
    <t>Amortization of prior service cost</t>
  </si>
  <si>
    <t>Amortization of unrecognized loss</t>
  </si>
  <si>
    <t>Other events</t>
  </si>
  <si>
    <t>Net periodic benefit cost</t>
  </si>
  <si>
    <t>Employee Benefit Plans - Obligations and Funded Status (Details) - USD ($) $ in Thousands</t>
  </si>
  <si>
    <t>Change in benefit obligation:</t>
  </si>
  <si>
    <t>Projected benefit obligation, beginning of year</t>
  </si>
  <si>
    <t>Actuarial (gain) loss</t>
  </si>
  <si>
    <t>Benefits paid</t>
  </si>
  <si>
    <t>Settlements</t>
  </si>
  <si>
    <t>Projected benefit obligation, end of year</t>
  </si>
  <si>
    <t>Change in plan assets:</t>
  </si>
  <si>
    <t>Fair value of plan assets, beginning of year</t>
  </si>
  <si>
    <t>Actual return on plan assets</t>
  </si>
  <si>
    <t>Employer contributions</t>
  </si>
  <si>
    <t>Fair value of plan assets, end of year</t>
  </si>
  <si>
    <t>Funded status (net amount recognized)</t>
  </si>
  <si>
    <t>Employee Benefit Plans - Amounts Recorded in Consolidated Balance Sheet (Details) - USD ($) $ in Thousands</t>
  </si>
  <si>
    <t>Deferred tax assets</t>
  </si>
  <si>
    <t>Employee Benefit Plans - Amounts Recognized in Accumulated Other Comprehensive Income (Loss) (Details) - USD ($) $ in Thousands</t>
  </si>
  <si>
    <t>Net actuarial loss</t>
  </si>
  <si>
    <t>Unrecognized prior service cost</t>
  </si>
  <si>
    <t>Employee Benefit Plans - Weighted Average Assumptions Used in Calculating Projected Benefit Obligation (Details)</t>
  </si>
  <si>
    <t>Discount rate</t>
  </si>
  <si>
    <t>3.20%</t>
  </si>
  <si>
    <t>2.90%</t>
  </si>
  <si>
    <t>3.60%</t>
  </si>
  <si>
    <t>3.30%</t>
  </si>
  <si>
    <t>Rate of compensation increase</t>
  </si>
  <si>
    <t>5.00%</t>
  </si>
  <si>
    <t>Employee Benefit Plans - Weighted Average Assumptions Used in Calculating Net Periodic Benefit Cost (Details)</t>
  </si>
  <si>
    <t>3.80%</t>
  </si>
  <si>
    <t>Expected return on plan assets</t>
  </si>
  <si>
    <t>3.90%</t>
  </si>
  <si>
    <t>4.20%</t>
  </si>
  <si>
    <t>Employee Benefit Plans - Expected Benefit Payments (Details) - USD ($) $ in Thousands</t>
  </si>
  <si>
    <t>Thereafter</t>
  </si>
  <si>
    <t>Total benefit payments</t>
  </si>
  <si>
    <t>Goodwill and Other Intangible Assets - Schedule of Goodwill and Intangible Assets (Details) - USD ($) $ in Thousands</t>
  </si>
  <si>
    <t>Finite-Lived Intangible Assets [Line Items]</t>
  </si>
  <si>
    <t>Total intangible assets and goodwill acquired</t>
  </si>
  <si>
    <t>Goodwill and Other Intangible Assets  - Narrative (Details) - USD ($)</t>
  </si>
  <si>
    <t>Goodwill [Line Items]</t>
  </si>
  <si>
    <t>Impairment losses related to goodwill or intangible assets</t>
  </si>
  <si>
    <t>US and Canadian Rental and Cleaning</t>
  </si>
  <si>
    <t>Specialty Garments</t>
  </si>
  <si>
    <t>First Aid</t>
  </si>
  <si>
    <t>Goodwill and Other Intangible Assets - Changes in Carrying Amount of Goodwill (Details) - USD ($) $ in Thousands</t>
  </si>
  <si>
    <t>Goodwill [Roll Forward]</t>
  </si>
  <si>
    <t>Goodwill recorded during the period</t>
  </si>
  <si>
    <t>Goodwill and Other Intangible Assets - Schedule of Intangible Assets, Net (Details) - USD ($) $ in Thousands</t>
  </si>
  <si>
    <t>Gross Carrying Amount</t>
  </si>
  <si>
    <t>Accumulated Amortization</t>
  </si>
  <si>
    <t>Net Carrying Amount</t>
  </si>
  <si>
    <t>Goodwill and Other Intangible Assets - Estimated Future Amortization Expense (Details) - USD ($) $ in Thousands</t>
  </si>
  <si>
    <t>Total estimated amortization expense</t>
  </si>
  <si>
    <t>Accrued Liabilities - Schedule of Accrued Liabilities (Details) - USD ($) $ in Thousands</t>
  </si>
  <si>
    <t>Environmental related</t>
  </si>
  <si>
    <t>Asset retirement obligations</t>
  </si>
  <si>
    <t>Long-term liabilities:</t>
  </si>
  <si>
    <t>Benefit related</t>
  </si>
  <si>
    <t>Total long-term liabilities</t>
  </si>
  <si>
    <t>Total accrued liabilities</t>
  </si>
  <si>
    <t>Asset Retirement Obligations  - Narrative (Details)</t>
  </si>
  <si>
    <t>Asset Retirement Obligations [Line Items]</t>
  </si>
  <si>
    <t>Estimated impact of inflation per year</t>
  </si>
  <si>
    <t>Credit-adjusted risk-free rates, minimum</t>
  </si>
  <si>
    <t>Credit-adjusted risk-free rates, maximum</t>
  </si>
  <si>
    <t>Asset Retirement Obligations  - Rollforward of Asset Retirement Liability (Details) - USD ($) $ in Thousands</t>
  </si>
  <si>
    <t>Asset Retirement Obligation, Roll Forward Analysis [Roll Forward]</t>
  </si>
  <si>
    <t>Accretion expense</t>
  </si>
  <si>
    <t>Asset retirement liabilities settled</t>
  </si>
  <si>
    <t>Change in estimate</t>
  </si>
  <si>
    <t>Commitments and Contingencies  - Narrative (Details) $ in Millions</t>
  </si>
  <si>
    <t>Aug. 26, 2017USD ($)sitecompany</t>
  </si>
  <si>
    <t>Gain Contingencies [Line Items]</t>
  </si>
  <si>
    <t>Total rent expense on all leases</t>
  </si>
  <si>
    <t>Estimated rate of inflation</t>
  </si>
  <si>
    <t>Risk-free interest rates utilized, lower range</t>
  </si>
  <si>
    <t>Risk-free interest rates utilized, upper range</t>
  </si>
  <si>
    <t>Annual proceeds</t>
  </si>
  <si>
    <t>Balance in escrow account</t>
  </si>
  <si>
    <t>Number of insurance companies | company</t>
  </si>
  <si>
    <t>Selling and Administrative Expenses</t>
  </si>
  <si>
    <t>Gain related to environmental litigation settlement</t>
  </si>
  <si>
    <t>Williamstown, Vermont</t>
  </si>
  <si>
    <t>Number of sites related to former operations | site</t>
  </si>
  <si>
    <t>Commitments and Contingencies - Annual Minimum Lease Commitments (Details) $ in Thousands</t>
  </si>
  <si>
    <t>Total lease commitments</t>
  </si>
  <si>
    <t>Commitments and Contingencies - Changes to Environmental Liabilities (Details) - USD ($) $ in Thousands</t>
  </si>
  <si>
    <t>Accrual for Environmental Loss Contingencies [Roll Forward]</t>
  </si>
  <si>
    <t>Costs incurred for which reserves have been provided</t>
  </si>
  <si>
    <t>Insurance proceeds</t>
  </si>
  <si>
    <t>Interest accretion</t>
  </si>
  <si>
    <t>Changes in discount rates</t>
  </si>
  <si>
    <t>Revisions in estimates</t>
  </si>
  <si>
    <t>Commitments and Contingencies - Anticipated Payments and Insurance Proceeds of Identified Environmental Remediation Liabilities (Details) - USD ($) $ in Thousands</t>
  </si>
  <si>
    <t>Estimated costs – current dollars</t>
  </si>
  <si>
    <t>Estimated insurance proceeds</t>
  </si>
  <si>
    <t>Net anticipated costs</t>
  </si>
  <si>
    <t>Effect of inflation</t>
  </si>
  <si>
    <t>Effect of discounting</t>
  </si>
  <si>
    <t>Balance at end of period</t>
  </si>
  <si>
    <t>Share-based Compensation  - Narrative (Details) $ / shares in Units, $ in Millions</t>
  </si>
  <si>
    <t>Apr. 21, 2016amount$ / sharesshares</t>
  </si>
  <si>
    <t>Oct. 27, 2014shares</t>
  </si>
  <si>
    <t>May 27, 2017USD ($)shares</t>
  </si>
  <si>
    <t>Aug. 26, 2017USD ($)$ / sharesshares</t>
  </si>
  <si>
    <t>Aug. 27, 2016$ / sharesshares</t>
  </si>
  <si>
    <t>Aug. 29, 2015$ / sharesshares</t>
  </si>
  <si>
    <t>Oct. 30, 2010shares</t>
  </si>
  <si>
    <t>Nov. 30, 1996shares</t>
  </si>
  <si>
    <t>Period awards become fully vested or exercisable</t>
  </si>
  <si>
    <t>Closing share price (in dollars per share) | $ / shares</t>
  </si>
  <si>
    <t>Weighted average fair values of Share-Based Awards granted (in dollars per share) | $ / shares</t>
  </si>
  <si>
    <t>Share-Based Awards</t>
  </si>
  <si>
    <t>Total compensation cost not yet recognized related to non-vested awards | $</t>
  </si>
  <si>
    <t>Period for recognition</t>
  </si>
  <si>
    <t>2 years 1 month 6 days</t>
  </si>
  <si>
    <t>Potential expiration period, period post date Director ceases to be a member of the Board of Directors</t>
  </si>
  <si>
    <t>2 years</t>
  </si>
  <si>
    <t>Non-Employee Directors | Unrestricted Stock</t>
  </si>
  <si>
    <t>Shares granted (in shares)</t>
  </si>
  <si>
    <t>Non-Employee Directors | Stock Appreciation Rights (SARs)</t>
  </si>
  <si>
    <t>The 1996 Plan</t>
  </si>
  <si>
    <t>Number of shares reserved for issuance (in shares)</t>
  </si>
  <si>
    <t>The 2010 Plan</t>
  </si>
  <si>
    <t>Number of additional shares reserved for issuance (in shares)</t>
  </si>
  <si>
    <t>Shares available for future grants (in shares)</t>
  </si>
  <si>
    <t>The 2010 Plan | Non-Employee Directors | Stock Appreciation Rights (SARs)</t>
  </si>
  <si>
    <t>Restricted Stock Award Agreement | Mr. Croatti</t>
  </si>
  <si>
    <t>Expense recognized | $</t>
  </si>
  <si>
    <t>Expense recognized due to accelerated vesting | $</t>
  </si>
  <si>
    <t>Restricted Stock Award Agreement | Mr. Croatti | Performance Restricted Shares</t>
  </si>
  <si>
    <t>Threshold number of shares eligible to be earned</t>
  </si>
  <si>
    <t>Target number of shares eligible to be earned</t>
  </si>
  <si>
    <t>Maximum number of shares eligible to be earned</t>
  </si>
  <si>
    <t>Number of equal amounts Performance Restricted Shares vested into upon achievement of Performance Criteria | amount</t>
  </si>
  <si>
    <t>Shares forfeited (in shares)</t>
  </si>
  <si>
    <t>Restricted Stock Award Agreement | Mr. Croatti | Restricted Shares</t>
  </si>
  <si>
    <t>Shares earned in the performance period (in shares)</t>
  </si>
  <si>
    <t>Restricted Stock Award Agreement | Mr. Croatti | Restricted Shares | Class B Common Stock</t>
  </si>
  <si>
    <t>Shares vested (in shares)</t>
  </si>
  <si>
    <t>Share-based Compensation - Stock Options, Valuation Assumptions (Details)</t>
  </si>
  <si>
    <t>Risk-free interest rate</t>
  </si>
  <si>
    <t>1.58%</t>
  </si>
  <si>
    <t>1.76%</t>
  </si>
  <si>
    <t>1.92%</t>
  </si>
  <si>
    <t>Expected dividend yield</t>
  </si>
  <si>
    <t>0.21%</t>
  </si>
  <si>
    <t>0.25%</t>
  </si>
  <si>
    <t>0.27%</t>
  </si>
  <si>
    <t>Expected life in years</t>
  </si>
  <si>
    <t>7 years 5 months 5 days</t>
  </si>
  <si>
    <t>7 years 4 months 24 days</t>
  </si>
  <si>
    <t>7 years 5 months 8 days</t>
  </si>
  <si>
    <t>Expected volatility</t>
  </si>
  <si>
    <t>24.00%</t>
  </si>
  <si>
    <t>29.30%</t>
  </si>
  <si>
    <t>32.20%</t>
  </si>
  <si>
    <t>Share-based Compensation - Summary of Share-based Activity (Details)</t>
  </si>
  <si>
    <t>Aug. 26, 2017$ / sharesshares</t>
  </si>
  <si>
    <t>Number of Shares</t>
  </si>
  <si>
    <t>Outstanding at beginning of period (in shares) | shares</t>
  </si>
  <si>
    <t>Granted (in shares) | shares</t>
  </si>
  <si>
    <t>Exercised (in shares) | shares</t>
  </si>
  <si>
    <t>Forfeited (in shares) | shares</t>
  </si>
  <si>
    <t>Outstanding at end of period (in shares) | shares</t>
  </si>
  <si>
    <t>Exercisable at end of period (in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xercisable at end of period (in dollars per share) | $ / shares</t>
  </si>
  <si>
    <t>Shareholders' Equity  - Narrative (Details)</t>
  </si>
  <si>
    <t>Aug. 26, 2017voteshares</t>
  </si>
  <si>
    <t>Class of Stock [Line Items]</t>
  </si>
  <si>
    <t>Voting rights</t>
  </si>
  <si>
    <t>Dividend rate</t>
  </si>
  <si>
    <t>125.00%</t>
  </si>
  <si>
    <t>Number of shares converted (in shares) | shares</t>
  </si>
  <si>
    <t>Accumulated Other Comprehensive Loss - Changes in Each Component of Accumulated Other Comprehensive Loss (Details) - USD ($) $ in Thousands</t>
  </si>
  <si>
    <t>AOCI Attributable to Parent, Net of Tax [Roll Forward]</t>
  </si>
  <si>
    <t>Balance at beginning of period</t>
  </si>
  <si>
    <t>Change during the year</t>
  </si>
  <si>
    <t>Pension-related</t>
  </si>
  <si>
    <t>Derivative Financial Instruments</t>
  </si>
  <si>
    <t>Accumulated Other Comprehensive Loss - Amounts Reclassified from Accumulated Other Comprehensive Loss, Net of Tax (Details) - USD ($) $ in Thousands</t>
  </si>
  <si>
    <t>Accumulated Other Comprehensive Income (Loss) [Line Items]</t>
  </si>
  <si>
    <t>Amounts reclassified from accumulated other comprehensive loss</t>
  </si>
  <si>
    <t>Actuarial (gain) losses</t>
  </si>
  <si>
    <t>Pension Benefit Liabilities, Net</t>
  </si>
  <si>
    <t>Derivative Financial Instruments, Net</t>
  </si>
  <si>
    <t>Derivative Financial Instruments, Net | Forward Contracts</t>
  </si>
  <si>
    <t>Segment Reporting  - Narrative (Details)</t>
  </si>
  <si>
    <t>Aug. 26, 2017segment</t>
  </si>
  <si>
    <t>Number of operating segments</t>
  </si>
  <si>
    <t>Number of reporting segments</t>
  </si>
  <si>
    <t>Segment Reporting - Schedule of Segment Reporting Information (Details) - USD ($) $ in Thousands</t>
  </si>
  <si>
    <t>Segment Reporting Information [Line Items]</t>
  </si>
  <si>
    <t>Income (loss) from operations</t>
  </si>
  <si>
    <t>Income (loss) before taxe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i>
    <t>Segment Reporting - Long-lived Assets by Geographic Area (Details) - USD ($) $ in Thousands</t>
  </si>
  <si>
    <t>Revenues from External Customers and Long-Lived Assets [Line Items]</t>
  </si>
  <si>
    <t>Long-lived assets</t>
  </si>
  <si>
    <t>United States</t>
  </si>
  <si>
    <t>Europe, Canada, Mexico and Nicaragua</t>
  </si>
  <si>
    <t>Segment Reporting - Revenues and Income Before Income Taxes by Geographic Area (Details) - USD ($) $ in Thousands</t>
  </si>
  <si>
    <t>Europe and Canada</t>
  </si>
  <si>
    <t>Quarterly Financial Data (Unaudited) (Details) - USD ($) $ / shares in Units, shares in Thousands, $ in Thousands</t>
  </si>
  <si>
    <t>Condensed Income Statements, Captions [Line Items]</t>
  </si>
  <si>
    <t>Income (loss) before income taxes</t>
  </si>
  <si>
    <t>Provision (benefit) for income taxes</t>
  </si>
  <si>
    <t>Net income (loss)</t>
  </si>
  <si>
    <t>Income (loss) per share – diluted</t>
  </si>
  <si>
    <t>Income (loss) allocated to – basic</t>
  </si>
  <si>
    <t>Income (loss) allocated to – diluted</t>
  </si>
  <si>
    <t>Benefit to diluted earnings per share (in dollars per share)</t>
  </si>
  <si>
    <t>Mr. Croatti | Restricted Stock Award Agreement</t>
  </si>
  <si>
    <t>Pre-tax loss compensation expense as a result of accelerated vesting of certain shares</t>
  </si>
  <si>
    <t>Income (loss) per share – basic</t>
  </si>
  <si>
    <t>Schedule II - Valuation and Qualifying Accounts and Reserves  (Details) - Reserves for Accounts Receivable - USD ($) $ in Thousands</t>
  </si>
  <si>
    <t>Movement in Valuation Allowances and Reserves [Roll Forward]</t>
  </si>
  <si>
    <t>Balance, Beginning of Period</t>
  </si>
  <si>
    <t>Charged to Costs and Expenses</t>
  </si>
  <si>
    <t>Charges for Which Reserves Were Created or Deductions</t>
  </si>
  <si>
    <t>Balance, End of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 &quot;#,##0.0_);_(&quot;$ &quot;(#,##0.0)" numFmtId="167"/>
    <numFmt formatCode="#,##0.0000_);(#,##0.0000)" numFmtId="168"/>
    <numFmt formatCode="_(&quot;CAD &quot;#,##0.0_);_(&quot;CAD &quot;(#,##0.0)" numFmtId="169"/>
    <numFmt formatCode="_(&quot;CAD &quot;#,##0_);_(&quot;CAD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1999318504</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15460082</v>
      </c>
    </row>
    <row r="21" spans="1:4">
      <c r="A21" s="4" t="s">
        <v>32</v>
      </c>
    </row>
    <row r="22" spans="1:4">
      <c r="A22" s="3" t="s">
        <v>5</v>
      </c>
    </row>
    <row r="23" spans="1:4">
      <c r="A23" s="4" t="s">
        <v>31</v>
      </c>
      <c r="C23" s="5" t="n">
        <v>4815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4" t="s">
        <v>36</v>
      </c>
      <c r="C3" s="6" t="n">
        <v>1590958</v>
      </c>
      <c r="D3" s="6" t="n">
        <v>1468046</v>
      </c>
      <c r="E3" s="6" t="n">
        <v>1456605</v>
      </c>
    </row>
    <row r="4" spans="1:5">
      <c r="A4" s="3" t="s">
        <v>37</v>
      </c>
    </row>
    <row r="5" spans="1:5">
      <c r="A5" s="4" t="s">
        <v>38</v>
      </c>
      <c r="B5" s="4" t="s">
        <v>39</v>
      </c>
      <c r="C5" s="5" t="n">
        <v>993589</v>
      </c>
      <c r="D5" s="5" t="n">
        <v>900427</v>
      </c>
      <c r="E5" s="5" t="n">
        <v>884664</v>
      </c>
    </row>
    <row r="6" spans="1:5">
      <c r="A6" s="4" t="s">
        <v>40</v>
      </c>
      <c r="B6" s="4" t="s">
        <v>39</v>
      </c>
      <c r="C6" s="5" t="n">
        <v>342407</v>
      </c>
      <c r="D6" s="5" t="n">
        <v>284847</v>
      </c>
      <c r="E6" s="5" t="n">
        <v>294444</v>
      </c>
    </row>
    <row r="7" spans="1:5">
      <c r="A7" s="4" t="s">
        <v>41</v>
      </c>
      <c r="C7" s="5" t="n">
        <v>55800</v>
      </c>
      <c r="D7" s="5" t="n">
        <v>0</v>
      </c>
      <c r="E7" s="5" t="n">
        <v>0</v>
      </c>
    </row>
    <row r="8" spans="1:5">
      <c r="A8" s="4" t="s">
        <v>42</v>
      </c>
      <c r="C8" s="5" t="n">
        <v>88879</v>
      </c>
      <c r="D8" s="5" t="n">
        <v>81612</v>
      </c>
      <c r="E8" s="5" t="n">
        <v>77113</v>
      </c>
    </row>
    <row r="9" spans="1:5">
      <c r="A9" s="4" t="s">
        <v>43</v>
      </c>
      <c r="C9" s="5" t="n">
        <v>1480675</v>
      </c>
      <c r="D9" s="5" t="n">
        <v>1266886</v>
      </c>
      <c r="E9" s="5" t="n">
        <v>1256221</v>
      </c>
    </row>
    <row r="10" spans="1:5">
      <c r="A10" s="4" t="s">
        <v>44</v>
      </c>
      <c r="C10" s="5" t="n">
        <v>110283</v>
      </c>
      <c r="D10" s="5" t="n">
        <v>201160</v>
      </c>
      <c r="E10" s="5" t="n">
        <v>200384</v>
      </c>
    </row>
    <row r="11" spans="1:5">
      <c r="A11" s="3" t="s">
        <v>45</v>
      </c>
    </row>
    <row r="12" spans="1:5">
      <c r="A12" s="4" t="s">
        <v>46</v>
      </c>
      <c r="C12" s="5" t="n">
        <v>-4269</v>
      </c>
      <c r="D12" s="5" t="n">
        <v>-2543</v>
      </c>
      <c r="E12" s="5" t="n">
        <v>-2437</v>
      </c>
    </row>
    <row r="13" spans="1:5">
      <c r="A13" s="4" t="s">
        <v>47</v>
      </c>
      <c r="C13" s="5" t="n">
        <v>-571</v>
      </c>
      <c r="D13" s="5" t="n">
        <v>332</v>
      </c>
      <c r="E13" s="5" t="n">
        <v>1553</v>
      </c>
    </row>
    <row r="14" spans="1:5">
      <c r="A14" s="4" t="s">
        <v>48</v>
      </c>
      <c r="C14" s="5" t="n">
        <v>-4840</v>
      </c>
      <c r="D14" s="5" t="n">
        <v>-2211</v>
      </c>
      <c r="E14" s="5" t="n">
        <v>-884</v>
      </c>
    </row>
    <row r="15" spans="1:5">
      <c r="A15" s="4" t="s">
        <v>49</v>
      </c>
      <c r="C15" s="5" t="n">
        <v>115123</v>
      </c>
      <c r="D15" s="5" t="n">
        <v>203371</v>
      </c>
      <c r="E15" s="5" t="n">
        <v>201268</v>
      </c>
    </row>
    <row r="16" spans="1:5">
      <c r="A16" s="4" t="s">
        <v>50</v>
      </c>
      <c r="C16" s="5" t="n">
        <v>44927</v>
      </c>
      <c r="D16" s="5" t="n">
        <v>78345</v>
      </c>
      <c r="E16" s="5" t="n">
        <v>76969</v>
      </c>
    </row>
    <row r="17" spans="1:5">
      <c r="A17" s="4" t="s">
        <v>51</v>
      </c>
      <c r="C17" s="6" t="n">
        <v>70196</v>
      </c>
      <c r="D17" s="6" t="n">
        <v>125026</v>
      </c>
      <c r="E17" s="6" t="n">
        <v>124299</v>
      </c>
    </row>
    <row r="18" spans="1:5">
      <c r="A18" s="3" t="s">
        <v>52</v>
      </c>
    </row>
    <row r="19" spans="1:5">
      <c r="A19" s="4" t="s">
        <v>53</v>
      </c>
      <c r="C19" s="7" t="n">
        <v>3.44</v>
      </c>
      <c r="D19" s="7" t="n">
        <v>6.17</v>
      </c>
      <c r="E19" s="7" t="n">
        <v>6.15</v>
      </c>
    </row>
    <row r="20" spans="1:5">
      <c r="A20" s="3" t="s">
        <v>54</v>
      </c>
    </row>
    <row r="21" spans="1:5">
      <c r="A21" s="4" t="s">
        <v>30</v>
      </c>
      <c r="C21" s="6" t="n">
        <v>70196</v>
      </c>
      <c r="D21" s="6" t="n">
        <v>125026</v>
      </c>
      <c r="E21" s="6" t="n">
        <v>124299</v>
      </c>
    </row>
    <row r="22" spans="1:5">
      <c r="A22" s="3" t="s">
        <v>55</v>
      </c>
    </row>
    <row r="23" spans="1:5">
      <c r="A23" s="4" t="s">
        <v>30</v>
      </c>
      <c r="C23" s="6" t="n">
        <v>69837</v>
      </c>
      <c r="D23" s="6" t="n">
        <v>124409</v>
      </c>
      <c r="E23" s="6" t="n">
        <v>123472</v>
      </c>
    </row>
    <row r="24" spans="1:5">
      <c r="A24" s="3" t="s">
        <v>56</v>
      </c>
    </row>
    <row r="25" spans="1:5">
      <c r="A25" s="4" t="s">
        <v>57</v>
      </c>
      <c r="C25" s="5" t="n">
        <v>20284</v>
      </c>
      <c r="D25" s="5" t="n">
        <v>20168</v>
      </c>
      <c r="E25" s="5" t="n">
        <v>20098</v>
      </c>
    </row>
    <row r="26" spans="1:5">
      <c r="A26" s="3" t="s">
        <v>58</v>
      </c>
    </row>
    <row r="27" spans="1:5">
      <c r="A27" s="4" t="s">
        <v>57</v>
      </c>
      <c r="C27" s="5" t="n">
        <v>20276</v>
      </c>
      <c r="D27" s="5" t="n">
        <v>20154</v>
      </c>
      <c r="E27" s="5" t="n">
        <v>20079</v>
      </c>
    </row>
    <row r="28" spans="1:5">
      <c r="A28" s="4" t="s">
        <v>30</v>
      </c>
    </row>
    <row r="29" spans="1:5">
      <c r="A29" s="3" t="s">
        <v>59</v>
      </c>
    </row>
    <row r="30" spans="1:5">
      <c r="A30" s="4" t="s">
        <v>53</v>
      </c>
      <c r="C30" s="7" t="n">
        <v>3.63</v>
      </c>
      <c r="D30" s="7" t="n">
        <v>6.51</v>
      </c>
      <c r="E30" s="7" t="n">
        <v>6.5</v>
      </c>
    </row>
    <row r="31" spans="1:5">
      <c r="A31" s="3" t="s">
        <v>54</v>
      </c>
    </row>
    <row r="32" spans="1:5">
      <c r="A32" s="4" t="s">
        <v>30</v>
      </c>
      <c r="C32" s="6" t="n">
        <v>55903</v>
      </c>
      <c r="D32" s="6" t="n">
        <v>99282</v>
      </c>
      <c r="E32" s="6" t="n">
        <v>98665</v>
      </c>
    </row>
    <row r="33" spans="1:5">
      <c r="A33" s="3" t="s">
        <v>56</v>
      </c>
    </row>
    <row r="34" spans="1:5">
      <c r="A34" s="4" t="s">
        <v>57</v>
      </c>
      <c r="C34" s="5" t="n">
        <v>15382</v>
      </c>
      <c r="D34" s="5" t="n">
        <v>15245</v>
      </c>
      <c r="E34" s="5" t="n">
        <v>15182</v>
      </c>
    </row>
    <row r="35" spans="1:5">
      <c r="A35" s="3" t="s">
        <v>60</v>
      </c>
    </row>
    <row r="36" spans="1:5">
      <c r="A36" s="4" t="s">
        <v>53</v>
      </c>
      <c r="C36" s="7" t="n">
        <v>0.15</v>
      </c>
      <c r="D36" s="7" t="n">
        <v>0.15</v>
      </c>
      <c r="E36" s="7" t="n">
        <v>0.15</v>
      </c>
    </row>
    <row r="37" spans="1:5">
      <c r="A37" s="4" t="s">
        <v>32</v>
      </c>
    </row>
    <row r="38" spans="1:5">
      <c r="A38" s="3" t="s">
        <v>59</v>
      </c>
    </row>
    <row r="39" spans="1:5">
      <c r="A39" s="4" t="s">
        <v>53</v>
      </c>
      <c r="C39" s="7" t="n">
        <v>2.91</v>
      </c>
      <c r="D39" s="7" t="n">
        <v>5.21</v>
      </c>
      <c r="E39" s="7" t="n">
        <v>5.2</v>
      </c>
    </row>
    <row r="40" spans="1:5">
      <c r="A40" s="3" t="s">
        <v>54</v>
      </c>
    </row>
    <row r="41" spans="1:5">
      <c r="A41" s="4" t="s">
        <v>30</v>
      </c>
      <c r="C41" s="6" t="n">
        <v>13915</v>
      </c>
      <c r="D41" s="6" t="n">
        <v>25093</v>
      </c>
      <c r="E41" s="6" t="n">
        <v>24761</v>
      </c>
    </row>
    <row r="42" spans="1:5">
      <c r="A42" s="3" t="s">
        <v>56</v>
      </c>
    </row>
    <row r="43" spans="1:5">
      <c r="A43" s="4" t="s">
        <v>57</v>
      </c>
      <c r="C43" s="5" t="n">
        <v>4786</v>
      </c>
      <c r="D43" s="5" t="n">
        <v>4816</v>
      </c>
      <c r="E43" s="5" t="n">
        <v>4763</v>
      </c>
    </row>
    <row r="44" spans="1:5">
      <c r="A44" s="3" t="s">
        <v>60</v>
      </c>
    </row>
    <row r="45" spans="1:5">
      <c r="A45" s="4" t="s">
        <v>53</v>
      </c>
      <c r="C45" s="7" t="n">
        <v>0.12</v>
      </c>
      <c r="D45" s="7" t="n">
        <v>0.12</v>
      </c>
      <c r="E45" s="7" t="n">
        <v>0.12</v>
      </c>
    </row>
    <row r="46" spans="1:5"/>
    <row r="47" spans="1:5">
      <c r="A47" s="4" t="s">
        <v>39</v>
      </c>
      <c r="B47" s="4" t="s">
        <v>61</v>
      </c>
    </row>
  </sheetData>
  <mergeCells count="4">
    <mergeCell ref="A1:B2"/>
    <mergeCell ref="C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218</v>
      </c>
    </row>
    <row r="4" spans="1:2">
      <c r="A4" s="4" t="s">
        <v>120</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02</v>
      </c>
      <c r="B13" s="4" t="s">
        <v>249</v>
      </c>
    </row>
    <row r="14" spans="1:2">
      <c r="A14" s="4" t="s">
        <v>250</v>
      </c>
      <c r="B14" s="4" t="s">
        <v>251</v>
      </c>
    </row>
    <row r="15" spans="1:2">
      <c r="A15" s="4" t="s">
        <v>208</v>
      </c>
      <c r="B15" s="4" t="s">
        <v>252</v>
      </c>
    </row>
    <row r="16" spans="1:2">
      <c r="A16" s="4" t="s">
        <v>253</v>
      </c>
      <c r="B16" s="4" t="s">
        <v>254</v>
      </c>
    </row>
    <row r="17" spans="1:2">
      <c r="A17" s="4" t="s">
        <v>255</v>
      </c>
      <c r="B17" s="4" t="s">
        <v>256</v>
      </c>
    </row>
    <row r="18" spans="1:2">
      <c r="A18" s="4" t="s">
        <v>190</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59"/>
    <col customWidth="1" max="3" min="3" width="16"/>
    <col customWidth="1" max="4" min="4" width="14"/>
    <col customWidth="1" max="5" min="5" width="14"/>
  </cols>
  <sheetData>
    <row r="1" spans="1:5">
      <c r="A1" s="1" t="s">
        <v>62</v>
      </c>
      <c r="C1" s="2" t="s">
        <v>1</v>
      </c>
    </row>
    <row r="2" spans="1:5">
      <c r="C2" s="2" t="s">
        <v>2</v>
      </c>
      <c r="D2" s="2" t="s">
        <v>34</v>
      </c>
      <c r="E2" s="2" t="s">
        <v>35</v>
      </c>
    </row>
    <row r="3" spans="1:5">
      <c r="A3" s="3" t="s">
        <v>63</v>
      </c>
    </row>
    <row r="4" spans="1:5">
      <c r="A4" s="4" t="s">
        <v>51</v>
      </c>
      <c r="C4" s="6" t="n">
        <v>70196</v>
      </c>
      <c r="D4" s="6" t="n">
        <v>125026</v>
      </c>
      <c r="E4" s="6" t="n">
        <v>124299</v>
      </c>
    </row>
    <row r="5" spans="1:5">
      <c r="A5" s="3" t="s">
        <v>64</v>
      </c>
    </row>
    <row r="6" spans="1:5">
      <c r="A6" s="4" t="s">
        <v>65</v>
      </c>
      <c r="C6" s="5" t="n">
        <v>4882</v>
      </c>
      <c r="D6" s="5" t="n">
        <v>-391</v>
      </c>
      <c r="E6" s="5" t="n">
        <v>-23134</v>
      </c>
    </row>
    <row r="7" spans="1:5">
      <c r="A7" s="4" t="s">
        <v>66</v>
      </c>
      <c r="B7" s="4" t="s">
        <v>39</v>
      </c>
      <c r="C7" s="5" t="n">
        <v>2774</v>
      </c>
      <c r="D7" s="5" t="n">
        <v>-3532</v>
      </c>
      <c r="E7" s="5" t="n">
        <v>525</v>
      </c>
    </row>
    <row r="8" spans="1:5">
      <c r="A8" s="4" t="s">
        <v>67</v>
      </c>
      <c r="C8" s="5" t="n">
        <v>-45</v>
      </c>
      <c r="D8" s="5" t="n">
        <v>-398</v>
      </c>
      <c r="E8" s="5" t="n">
        <v>708</v>
      </c>
    </row>
    <row r="9" spans="1:5">
      <c r="A9" s="4" t="s">
        <v>68</v>
      </c>
      <c r="C9" s="5" t="n">
        <v>-180</v>
      </c>
      <c r="D9" s="5" t="n">
        <v>-215</v>
      </c>
      <c r="E9" s="5" t="n">
        <v>21</v>
      </c>
    </row>
    <row r="10" spans="1:5">
      <c r="A10" s="4" t="s">
        <v>69</v>
      </c>
      <c r="C10" s="5" t="n">
        <v>7431</v>
      </c>
      <c r="D10" s="5" t="n">
        <v>-4536</v>
      </c>
      <c r="E10" s="5" t="n">
        <v>-21880</v>
      </c>
    </row>
    <row r="11" spans="1:5">
      <c r="A11" s="4" t="s">
        <v>70</v>
      </c>
      <c r="C11" s="6" t="n">
        <v>77627</v>
      </c>
      <c r="D11" s="6" t="n">
        <v>120490</v>
      </c>
      <c r="E11" s="6" t="n">
        <v>102419</v>
      </c>
    </row>
    <row r="12" spans="1:5"/>
    <row r="13" spans="1:5">
      <c r="A13" s="4" t="s">
        <v>39</v>
      </c>
      <c r="B13" s="4" t="s">
        <v>71</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43"/>
    <col customWidth="1" max="3" min="3" width="56"/>
    <col customWidth="1" max="4" min="4" width="27"/>
    <col customWidth="1" max="5" min="5" width="27"/>
    <col customWidth="1" max="6" min="6" width="14"/>
  </cols>
  <sheetData>
    <row r="1" spans="1:6">
      <c r="A1" s="1" t="s">
        <v>353</v>
      </c>
      <c r="B1" s="2" t="s">
        <v>354</v>
      </c>
      <c r="C1" s="2" t="s">
        <v>1</v>
      </c>
    </row>
    <row r="2" spans="1:6">
      <c r="B2" s="2" t="s">
        <v>355</v>
      </c>
      <c r="C2" s="2" t="s">
        <v>356</v>
      </c>
      <c r="D2" s="2" t="s">
        <v>357</v>
      </c>
      <c r="E2" s="2" t="s">
        <v>358</v>
      </c>
      <c r="F2" s="2" t="s">
        <v>359</v>
      </c>
    </row>
    <row r="3" spans="1:6">
      <c r="A3" s="3" t="s">
        <v>360</v>
      </c>
    </row>
    <row r="4" spans="1:6">
      <c r="A4" s="4" t="s">
        <v>361</v>
      </c>
      <c r="C4" s="5" t="n">
        <v>5</v>
      </c>
    </row>
    <row r="5" spans="1:6">
      <c r="A5" s="4" t="s">
        <v>362</v>
      </c>
      <c r="B5" s="5" t="n">
        <v>2</v>
      </c>
      <c r="C5" s="5" t="n">
        <v>2</v>
      </c>
    </row>
    <row r="6" spans="1:6">
      <c r="A6" s="4" t="s">
        <v>363</v>
      </c>
      <c r="B6" s="6" t="n">
        <v>100000000</v>
      </c>
      <c r="C6" s="6" t="n">
        <v>100000000</v>
      </c>
    </row>
    <row r="7" spans="1:6">
      <c r="A7" s="4" t="s">
        <v>364</v>
      </c>
      <c r="C7" s="4" t="s">
        <v>365</v>
      </c>
    </row>
    <row r="8" spans="1:6">
      <c r="A8" s="4" t="s">
        <v>366</v>
      </c>
      <c r="C8" s="4" t="s">
        <v>367</v>
      </c>
    </row>
    <row r="9" spans="1:6">
      <c r="A9" s="4" t="s">
        <v>368</v>
      </c>
      <c r="C9" s="6" t="n">
        <v>0</v>
      </c>
      <c r="D9" s="6" t="n">
        <v>0</v>
      </c>
      <c r="E9" s="6" t="n">
        <v>0</v>
      </c>
    </row>
    <row r="10" spans="1:6">
      <c r="A10" s="4" t="s">
        <v>369</v>
      </c>
      <c r="C10" s="4" t="s">
        <v>370</v>
      </c>
    </row>
    <row r="11" spans="1:6">
      <c r="A11" s="4" t="s">
        <v>371</v>
      </c>
      <c r="C11" s="4" t="s">
        <v>372</v>
      </c>
    </row>
    <row r="12" spans="1:6">
      <c r="A12" s="4" t="s">
        <v>373</v>
      </c>
      <c r="C12" s="4" t="s">
        <v>374</v>
      </c>
    </row>
    <row r="13" spans="1:6">
      <c r="A13" s="4" t="s">
        <v>375</v>
      </c>
      <c r="C13" s="4" t="s">
        <v>376</v>
      </c>
    </row>
    <row r="14" spans="1:6">
      <c r="A14" s="4" t="s">
        <v>377</v>
      </c>
      <c r="C14" s="4" t="s">
        <v>378</v>
      </c>
    </row>
    <row r="15" spans="1:6">
      <c r="A15" s="4" t="s">
        <v>379</v>
      </c>
      <c r="C15" s="4" t="s">
        <v>380</v>
      </c>
    </row>
    <row r="16" spans="1:6">
      <c r="A16" s="4" t="s">
        <v>381</v>
      </c>
      <c r="B16" s="5" t="n">
        <v>128000000</v>
      </c>
      <c r="C16" s="6" t="n">
        <v>128000000</v>
      </c>
    </row>
    <row r="17" spans="1:6">
      <c r="A17" s="4" t="s">
        <v>382</v>
      </c>
      <c r="C17" s="6" t="n">
        <v>3700000</v>
      </c>
      <c r="D17" s="6" t="n">
        <v>1500000</v>
      </c>
      <c r="E17" s="6" t="n">
        <v>1300000</v>
      </c>
    </row>
    <row r="18" spans="1:6">
      <c r="A18" s="4" t="s">
        <v>383</v>
      </c>
      <c r="C18" s="4" t="s">
        <v>376</v>
      </c>
    </row>
    <row r="19" spans="1:6">
      <c r="A19" s="4" t="s">
        <v>384</v>
      </c>
      <c r="C19" s="5" t="n">
        <v>16</v>
      </c>
      <c r="D19" s="5" t="n">
        <v>9883</v>
      </c>
      <c r="E19" s="5" t="n">
        <v>10702</v>
      </c>
    </row>
    <row r="20" spans="1:6">
      <c r="A20" s="4" t="s">
        <v>385</v>
      </c>
    </row>
    <row r="21" spans="1:6">
      <c r="A21" s="3" t="s">
        <v>360</v>
      </c>
    </row>
    <row r="22" spans="1:6">
      <c r="A22" s="4" t="s">
        <v>386</v>
      </c>
      <c r="C22" s="5" t="n">
        <v>1</v>
      </c>
    </row>
    <row r="23" spans="1:6">
      <c r="A23" s="4" t="s">
        <v>387</v>
      </c>
    </row>
    <row r="24" spans="1:6">
      <c r="A24" s="3" t="s">
        <v>360</v>
      </c>
    </row>
    <row r="25" spans="1:6">
      <c r="A25" s="4" t="s">
        <v>383</v>
      </c>
      <c r="C25" s="4" t="s">
        <v>388</v>
      </c>
      <c r="F25" s="4" t="s">
        <v>376</v>
      </c>
    </row>
    <row r="26" spans="1:6">
      <c r="A26" s="4" t="s">
        <v>389</v>
      </c>
    </row>
    <row r="27" spans="1:6">
      <c r="A27" s="3" t="s">
        <v>360</v>
      </c>
    </row>
    <row r="28" spans="1:6">
      <c r="A28" s="4" t="s">
        <v>383</v>
      </c>
      <c r="C28" s="4" t="s">
        <v>388</v>
      </c>
    </row>
    <row r="29" spans="1:6">
      <c r="A29" s="4" t="s">
        <v>390</v>
      </c>
    </row>
    <row r="30" spans="1:6">
      <c r="A30" s="3" t="s">
        <v>360</v>
      </c>
    </row>
    <row r="31" spans="1:6">
      <c r="A31" s="4" t="s">
        <v>383</v>
      </c>
      <c r="C31" s="4" t="s">
        <v>388</v>
      </c>
    </row>
    <row r="32" spans="1:6">
      <c r="A32" s="4" t="s">
        <v>391</v>
      </c>
    </row>
    <row r="33" spans="1:6">
      <c r="A33" s="3" t="s">
        <v>360</v>
      </c>
    </row>
    <row r="34" spans="1:6">
      <c r="A34" s="4" t="s">
        <v>392</v>
      </c>
      <c r="C34" s="4" t="s">
        <v>393</v>
      </c>
    </row>
    <row r="35" spans="1:6">
      <c r="A35" s="4" t="s">
        <v>394</v>
      </c>
      <c r="C35" s="4" t="s">
        <v>395</v>
      </c>
    </row>
    <row r="36" spans="1:6">
      <c r="A36" s="4" t="s">
        <v>396</v>
      </c>
    </row>
    <row r="37" spans="1:6">
      <c r="A37" s="3" t="s">
        <v>360</v>
      </c>
    </row>
    <row r="38" spans="1:6">
      <c r="A38" s="4" t="s">
        <v>392</v>
      </c>
      <c r="C38" s="4" t="s">
        <v>397</v>
      </c>
    </row>
    <row r="39" spans="1:6">
      <c r="A39" s="4" t="s">
        <v>394</v>
      </c>
      <c r="C39" s="4" t="s">
        <v>398</v>
      </c>
    </row>
    <row r="40" spans="1:6">
      <c r="A40" s="4" t="s">
        <v>399</v>
      </c>
    </row>
    <row r="41" spans="1:6">
      <c r="A41" s="3" t="s">
        <v>360</v>
      </c>
    </row>
    <row r="42" spans="1:6">
      <c r="A42" s="4" t="s">
        <v>369</v>
      </c>
      <c r="C42" s="4" t="s">
        <v>400</v>
      </c>
      <c r="D42" s="4" t="s">
        <v>401</v>
      </c>
    </row>
    <row r="43" spans="1:6">
      <c r="A43" s="4" t="s">
        <v>402</v>
      </c>
    </row>
    <row r="44" spans="1:6">
      <c r="A44" s="3" t="s">
        <v>360</v>
      </c>
    </row>
    <row r="45" spans="1:6">
      <c r="A45" s="4" t="s">
        <v>369</v>
      </c>
      <c r="C45" s="4" t="s">
        <v>403</v>
      </c>
      <c r="D45" s="4" t="s">
        <v>404</v>
      </c>
    </row>
    <row r="46" spans="1:6">
      <c r="A46" s="4" t="s">
        <v>405</v>
      </c>
    </row>
    <row r="47" spans="1:6">
      <c r="A47" s="3" t="s">
        <v>360</v>
      </c>
    </row>
    <row r="48" spans="1:6">
      <c r="A48" s="4" t="s">
        <v>406</v>
      </c>
      <c r="B48" s="6" t="n">
        <v>55800000</v>
      </c>
    </row>
    <row r="49" spans="1:6">
      <c r="A49" s="4" t="s">
        <v>407</v>
      </c>
    </row>
    <row r="50" spans="1:6">
      <c r="A50" s="3" t="s">
        <v>360</v>
      </c>
    </row>
    <row r="51" spans="1:6">
      <c r="A51" s="4" t="s">
        <v>408</v>
      </c>
      <c r="C51" s="4" t="s">
        <v>409</v>
      </c>
    </row>
    <row r="52" spans="1:6">
      <c r="A52" s="4" t="s">
        <v>410</v>
      </c>
    </row>
    <row r="53" spans="1:6">
      <c r="A53" s="3" t="s">
        <v>360</v>
      </c>
    </row>
    <row r="54" spans="1:6">
      <c r="A54" s="4" t="s">
        <v>408</v>
      </c>
      <c r="C54" s="4" t="s">
        <v>365</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73</v>
      </c>
    </row>
    <row r="3" spans="1:3">
      <c r="A3" s="4" t="s">
        <v>74</v>
      </c>
      <c r="B3" s="6" t="n">
        <v>349752</v>
      </c>
      <c r="C3" s="6" t="n">
        <v>363795</v>
      </c>
    </row>
    <row r="4" spans="1:3">
      <c r="A4" s="4" t="s">
        <v>75</v>
      </c>
      <c r="B4" s="5" t="n">
        <v>187174</v>
      </c>
      <c r="C4" s="5" t="n">
        <v>156578</v>
      </c>
    </row>
    <row r="5" spans="1:3">
      <c r="A5" s="4" t="s">
        <v>76</v>
      </c>
      <c r="B5" s="5" t="n">
        <v>79068</v>
      </c>
      <c r="C5" s="5" t="n">
        <v>78887</v>
      </c>
    </row>
    <row r="6" spans="1:3">
      <c r="A6" s="4" t="s">
        <v>77</v>
      </c>
      <c r="B6" s="5" t="n">
        <v>151340</v>
      </c>
      <c r="C6" s="5" t="n">
        <v>138105</v>
      </c>
    </row>
    <row r="7" spans="1:3">
      <c r="A7" s="4" t="s">
        <v>78</v>
      </c>
      <c r="B7" s="5" t="n">
        <v>29968</v>
      </c>
      <c r="C7" s="5" t="n">
        <v>10418</v>
      </c>
    </row>
    <row r="8" spans="1:3">
      <c r="A8" s="4" t="s">
        <v>79</v>
      </c>
      <c r="B8" s="5" t="n">
        <v>16924</v>
      </c>
      <c r="C8" s="5" t="n">
        <v>29831</v>
      </c>
    </row>
    <row r="9" spans="1:3">
      <c r="A9" s="4" t="s">
        <v>80</v>
      </c>
      <c r="B9" s="5" t="n">
        <v>814226</v>
      </c>
      <c r="C9" s="5" t="n">
        <v>777614</v>
      </c>
    </row>
    <row r="10" spans="1:3">
      <c r="A10" s="4" t="s">
        <v>81</v>
      </c>
      <c r="B10" s="5" t="n">
        <v>525115</v>
      </c>
      <c r="C10" s="5" t="n">
        <v>539818</v>
      </c>
    </row>
    <row r="11" spans="1:3">
      <c r="A11" s="4" t="s">
        <v>82</v>
      </c>
      <c r="B11" s="5" t="n">
        <v>376110</v>
      </c>
      <c r="C11" s="5" t="n">
        <v>320641</v>
      </c>
    </row>
    <row r="12" spans="1:3">
      <c r="A12" s="4" t="s">
        <v>83</v>
      </c>
      <c r="B12" s="5" t="n">
        <v>67485</v>
      </c>
      <c r="C12" s="5" t="n">
        <v>35854</v>
      </c>
    </row>
    <row r="13" spans="1:3">
      <c r="A13" s="4" t="s">
        <v>84</v>
      </c>
      <c r="B13" s="5" t="n">
        <v>4259</v>
      </c>
      <c r="C13" s="5" t="n">
        <v>2810</v>
      </c>
    </row>
    <row r="14" spans="1:3">
      <c r="A14" s="4" t="s">
        <v>85</v>
      </c>
      <c r="B14" s="5" t="n">
        <v>394</v>
      </c>
      <c r="C14" s="5" t="n">
        <v>97</v>
      </c>
    </row>
    <row r="15" spans="1:3">
      <c r="A15" s="4" t="s">
        <v>86</v>
      </c>
      <c r="B15" s="5" t="n">
        <v>31539</v>
      </c>
      <c r="C15" s="5" t="n">
        <v>25173</v>
      </c>
    </row>
    <row r="16" spans="1:3">
      <c r="A16" s="4" t="s">
        <v>87</v>
      </c>
      <c r="B16" s="5" t="n">
        <v>1819128</v>
      </c>
      <c r="C16" s="5" t="n">
        <v>1702007</v>
      </c>
    </row>
    <row r="17" spans="1:3">
      <c r="A17" s="3" t="s">
        <v>88</v>
      </c>
    </row>
    <row r="18" spans="1:3">
      <c r="A18" s="4" t="s">
        <v>89</v>
      </c>
      <c r="B18" s="5" t="n">
        <v>64691</v>
      </c>
      <c r="C18" s="5" t="n">
        <v>50884</v>
      </c>
    </row>
    <row r="19" spans="1:3">
      <c r="A19" s="4" t="s">
        <v>90</v>
      </c>
      <c r="B19" s="5" t="n">
        <v>112236</v>
      </c>
      <c r="C19" s="5" t="n">
        <v>100782</v>
      </c>
    </row>
    <row r="20" spans="1:3">
      <c r="A20" s="4" t="s">
        <v>91</v>
      </c>
      <c r="B20" s="5" t="n">
        <v>921</v>
      </c>
      <c r="C20" s="5" t="n">
        <v>969</v>
      </c>
    </row>
    <row r="21" spans="1:3">
      <c r="A21" s="4" t="s">
        <v>92</v>
      </c>
      <c r="B21" s="5" t="n">
        <v>177848</v>
      </c>
      <c r="C21" s="5" t="n">
        <v>152635</v>
      </c>
    </row>
    <row r="22" spans="1:3">
      <c r="A22" s="4" t="s">
        <v>90</v>
      </c>
      <c r="B22" s="5" t="n">
        <v>106736</v>
      </c>
      <c r="C22" s="5" t="n">
        <v>104921</v>
      </c>
    </row>
    <row r="23" spans="1:3">
      <c r="A23" s="4" t="s">
        <v>93</v>
      </c>
      <c r="B23" s="5" t="n">
        <v>81352</v>
      </c>
      <c r="C23" s="5" t="n">
        <v>79670</v>
      </c>
    </row>
    <row r="24" spans="1:3">
      <c r="A24" s="4" t="s">
        <v>94</v>
      </c>
      <c r="B24" s="5" t="n">
        <v>365936</v>
      </c>
      <c r="C24" s="5" t="n">
        <v>337226</v>
      </c>
    </row>
    <row r="25" spans="1:3">
      <c r="A25" s="4" t="s">
        <v>95</v>
      </c>
      <c r="B25" s="4" t="s">
        <v>96</v>
      </c>
      <c r="C25" s="4" t="s">
        <v>96</v>
      </c>
    </row>
    <row r="26" spans="1:3">
      <c r="A26" s="3" t="s">
        <v>97</v>
      </c>
    </row>
    <row r="27" spans="1:3">
      <c r="A27" s="4" t="s">
        <v>98</v>
      </c>
      <c r="B27" s="5" t="n">
        <v>0</v>
      </c>
      <c r="C27" s="5" t="n">
        <v>0</v>
      </c>
    </row>
    <row r="28" spans="1:3">
      <c r="A28" s="4" t="s">
        <v>99</v>
      </c>
      <c r="B28" s="5" t="n">
        <v>86245</v>
      </c>
      <c r="C28" s="5" t="n">
        <v>72561</v>
      </c>
    </row>
    <row r="29" spans="1:3">
      <c r="A29" s="4" t="s">
        <v>100</v>
      </c>
      <c r="B29" s="5" t="n">
        <v>1386438</v>
      </c>
      <c r="C29" s="5" t="n">
        <v>1319142</v>
      </c>
    </row>
    <row r="30" spans="1:3">
      <c r="A30" s="4" t="s">
        <v>101</v>
      </c>
      <c r="B30" s="5" t="n">
        <v>-21518</v>
      </c>
      <c r="C30" s="5" t="n">
        <v>-28949</v>
      </c>
    </row>
    <row r="31" spans="1:3">
      <c r="A31" s="4" t="s">
        <v>102</v>
      </c>
      <c r="B31" s="5" t="n">
        <v>1453192</v>
      </c>
      <c r="C31" s="5" t="n">
        <v>1364781</v>
      </c>
    </row>
    <row r="32" spans="1:3">
      <c r="A32" s="4" t="s">
        <v>103</v>
      </c>
      <c r="B32" s="5" t="n">
        <v>1819128</v>
      </c>
      <c r="C32" s="5" t="n">
        <v>1702007</v>
      </c>
    </row>
    <row r="33" spans="1:3">
      <c r="A33" s="4" t="s">
        <v>30</v>
      </c>
    </row>
    <row r="34" spans="1:3">
      <c r="A34" s="3" t="s">
        <v>97</v>
      </c>
    </row>
    <row r="35" spans="1:3">
      <c r="A35" s="4" t="s">
        <v>30</v>
      </c>
      <c r="B35" s="5" t="n">
        <v>1545</v>
      </c>
      <c r="C35" s="5" t="n">
        <v>1542</v>
      </c>
    </row>
    <row r="36" spans="1:3">
      <c r="A36" s="4" t="s">
        <v>32</v>
      </c>
    </row>
    <row r="37" spans="1:3">
      <c r="A37" s="3" t="s">
        <v>97</v>
      </c>
    </row>
    <row r="38" spans="1:3">
      <c r="A38" s="4" t="s">
        <v>30</v>
      </c>
      <c r="B38" s="6" t="n">
        <v>482</v>
      </c>
      <c r="C38" s="6" t="n">
        <v>4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4</v>
      </c>
    </row>
    <row r="2" spans="1:3">
      <c r="A2" s="3" t="s">
        <v>182</v>
      </c>
    </row>
    <row r="3" spans="1:3">
      <c r="A3" s="4" t="s">
        <v>412</v>
      </c>
      <c r="B3" s="6" t="n">
        <v>18468</v>
      </c>
      <c r="C3" s="6" t="n">
        <v>16826</v>
      </c>
    </row>
    <row r="4" spans="1:3">
      <c r="A4" s="4" t="s">
        <v>413</v>
      </c>
      <c r="B4" s="5" t="n">
        <v>4159</v>
      </c>
      <c r="C4" s="5" t="n">
        <v>2275</v>
      </c>
    </row>
    <row r="5" spans="1:3">
      <c r="A5" s="4" t="s">
        <v>414</v>
      </c>
      <c r="B5" s="5" t="n">
        <v>56441</v>
      </c>
      <c r="C5" s="5" t="n">
        <v>59786</v>
      </c>
    </row>
    <row r="6" spans="1:3">
      <c r="A6" s="4" t="s">
        <v>415</v>
      </c>
      <c r="B6" s="6" t="n">
        <v>79068</v>
      </c>
      <c r="C6" s="6" t="n">
        <v>78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4</v>
      </c>
    </row>
    <row r="2" spans="1:3">
      <c r="A2" s="3" t="s">
        <v>417</v>
      </c>
    </row>
    <row r="3" spans="1:3">
      <c r="A3" s="4" t="s">
        <v>418</v>
      </c>
      <c r="B3" s="6" t="n">
        <v>1227440</v>
      </c>
      <c r="C3" s="6" t="n">
        <v>1201113</v>
      </c>
    </row>
    <row r="4" spans="1:3">
      <c r="A4" s="4" t="s">
        <v>419</v>
      </c>
      <c r="B4" s="5" t="n">
        <v>702325</v>
      </c>
      <c r="C4" s="5" t="n">
        <v>661295</v>
      </c>
    </row>
    <row r="5" spans="1:3">
      <c r="A5" s="4" t="s">
        <v>420</v>
      </c>
      <c r="B5" s="5" t="n">
        <v>525115</v>
      </c>
      <c r="C5" s="5" t="n">
        <v>539818</v>
      </c>
    </row>
    <row r="6" spans="1:3">
      <c r="A6" s="4" t="s">
        <v>421</v>
      </c>
    </row>
    <row r="7" spans="1:3">
      <c r="A7" s="3" t="s">
        <v>417</v>
      </c>
    </row>
    <row r="8" spans="1:3">
      <c r="A8" s="4" t="s">
        <v>418</v>
      </c>
      <c r="B8" s="5" t="n">
        <v>467050</v>
      </c>
      <c r="C8" s="5" t="n">
        <v>432716</v>
      </c>
    </row>
    <row r="9" spans="1:3">
      <c r="A9" s="4" t="s">
        <v>422</v>
      </c>
    </row>
    <row r="10" spans="1:3">
      <c r="A10" s="3" t="s">
        <v>417</v>
      </c>
    </row>
    <row r="11" spans="1:3">
      <c r="A11" s="4" t="s">
        <v>418</v>
      </c>
      <c r="B11" s="5" t="n">
        <v>540185</v>
      </c>
      <c r="C11" s="5" t="n">
        <v>569627</v>
      </c>
    </row>
    <row r="12" spans="1:3">
      <c r="A12" s="4" t="s">
        <v>423</v>
      </c>
    </row>
    <row r="13" spans="1:3">
      <c r="A13" s="3" t="s">
        <v>417</v>
      </c>
    </row>
    <row r="14" spans="1:3">
      <c r="A14" s="4" t="s">
        <v>418</v>
      </c>
      <c r="B14" s="6" t="n">
        <v>220205</v>
      </c>
      <c r="C14" s="6" t="n">
        <v>1987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17</v>
      </c>
    </row>
    <row r="5" spans="1:2">
      <c r="A5" s="4" t="s">
        <v>426</v>
      </c>
      <c r="B5" s="4" t="s">
        <v>378</v>
      </c>
    </row>
    <row r="6" spans="1:2">
      <c r="A6" s="4" t="s">
        <v>427</v>
      </c>
    </row>
    <row r="7" spans="1:2">
      <c r="A7" s="3" t="s">
        <v>417</v>
      </c>
    </row>
    <row r="8" spans="1:2">
      <c r="A8" s="4" t="s">
        <v>426</v>
      </c>
      <c r="B8" s="4" t="s">
        <v>428</v>
      </c>
    </row>
    <row r="9" spans="1:2">
      <c r="A9" s="4" t="s">
        <v>429</v>
      </c>
    </row>
    <row r="10" spans="1:2">
      <c r="A10" s="3" t="s">
        <v>417</v>
      </c>
    </row>
    <row r="11" spans="1:2">
      <c r="A11" s="4" t="s">
        <v>426</v>
      </c>
      <c r="B11" s="4" t="s">
        <v>376</v>
      </c>
    </row>
    <row r="12" spans="1:2">
      <c r="A12" s="4" t="s">
        <v>430</v>
      </c>
    </row>
    <row r="13" spans="1:2">
      <c r="A13" s="3" t="s">
        <v>417</v>
      </c>
    </row>
    <row r="14" spans="1:2">
      <c r="A14" s="4" t="s">
        <v>426</v>
      </c>
      <c r="B14" s="4" t="s">
        <v>431</v>
      </c>
    </row>
    <row r="15" spans="1:2">
      <c r="A15" s="4" t="s">
        <v>432</v>
      </c>
    </row>
    <row r="16" spans="1:2">
      <c r="A16" s="3" t="s">
        <v>417</v>
      </c>
    </row>
    <row r="17" spans="1:2">
      <c r="A17" s="4" t="s">
        <v>426</v>
      </c>
      <c r="B17" s="4" t="s">
        <v>433</v>
      </c>
    </row>
    <row r="18" spans="1:2">
      <c r="A18" s="4" t="s">
        <v>434</v>
      </c>
    </row>
    <row r="19" spans="1:2">
      <c r="A19" s="3" t="s">
        <v>417</v>
      </c>
    </row>
    <row r="20" spans="1:2">
      <c r="A20" s="4" t="s">
        <v>426</v>
      </c>
      <c r="B20" s="4" t="s">
        <v>376</v>
      </c>
    </row>
    <row r="21" spans="1:2">
      <c r="A21" s="4" t="s">
        <v>435</v>
      </c>
    </row>
    <row r="22" spans="1:2">
      <c r="A22" s="3" t="s">
        <v>417</v>
      </c>
    </row>
    <row r="23" spans="1:2">
      <c r="A23" s="4" t="s">
        <v>426</v>
      </c>
      <c r="B23" s="4" t="s">
        <v>433</v>
      </c>
    </row>
    <row r="24" spans="1:2">
      <c r="A24" s="4" t="s">
        <v>436</v>
      </c>
    </row>
    <row r="25" spans="1:2">
      <c r="A25" s="3" t="s">
        <v>417</v>
      </c>
    </row>
    <row r="26" spans="1:2">
      <c r="A26" s="4" t="s">
        <v>426</v>
      </c>
      <c r="B26"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38</v>
      </c>
      <c r="B1" s="2" t="s">
        <v>354</v>
      </c>
      <c r="J1" s="2" t="s">
        <v>1</v>
      </c>
    </row>
    <row r="2" spans="1:12">
      <c r="B2" s="2" t="s">
        <v>2</v>
      </c>
      <c r="C2" s="2" t="s">
        <v>439</v>
      </c>
      <c r="D2" s="2" t="s">
        <v>440</v>
      </c>
      <c r="E2" s="2" t="s">
        <v>441</v>
      </c>
      <c r="F2" s="2" t="s">
        <v>34</v>
      </c>
      <c r="G2" s="2" t="s">
        <v>442</v>
      </c>
      <c r="H2" s="2" t="s">
        <v>443</v>
      </c>
      <c r="I2" s="2" t="s">
        <v>444</v>
      </c>
      <c r="J2" s="2" t="s">
        <v>2</v>
      </c>
      <c r="K2" s="2" t="s">
        <v>34</v>
      </c>
      <c r="L2" s="2" t="s">
        <v>35</v>
      </c>
    </row>
    <row r="3" spans="1:12">
      <c r="A3" s="3" t="s">
        <v>445</v>
      </c>
    </row>
    <row r="4" spans="1:12">
      <c r="A4" s="4" t="s">
        <v>446</v>
      </c>
      <c r="B4" s="6" t="n">
        <v>-4896</v>
      </c>
      <c r="C4" s="6" t="n">
        <v>24362</v>
      </c>
      <c r="D4" s="6" t="n">
        <v>22516</v>
      </c>
      <c r="E4" s="6" t="n">
        <v>28214</v>
      </c>
      <c r="F4" s="6" t="n">
        <v>35494</v>
      </c>
      <c r="G4" s="6" t="n">
        <v>30144</v>
      </c>
      <c r="H4" s="6" t="n">
        <v>23498</v>
      </c>
      <c r="I4" s="6" t="n">
        <v>35890</v>
      </c>
      <c r="J4" s="6" t="n">
        <v>70196</v>
      </c>
      <c r="K4" s="6" t="n">
        <v>125026</v>
      </c>
      <c r="L4" s="6" t="n">
        <v>124299</v>
      </c>
    </row>
    <row r="5" spans="1:12">
      <c r="A5" s="3" t="s">
        <v>447</v>
      </c>
    </row>
    <row r="6" spans="1:12">
      <c r="A6" s="4" t="s">
        <v>30</v>
      </c>
      <c r="J6" s="6" t="n">
        <v>70196</v>
      </c>
      <c r="K6" s="6" t="n">
        <v>125026</v>
      </c>
      <c r="L6" s="6" t="n">
        <v>124299</v>
      </c>
    </row>
    <row r="7" spans="1:12">
      <c r="A7" s="3" t="s">
        <v>448</v>
      </c>
    </row>
    <row r="8" spans="1:12">
      <c r="A8" s="4" t="s">
        <v>57</v>
      </c>
      <c r="J8" s="5" t="n">
        <v>20284</v>
      </c>
      <c r="K8" s="5" t="n">
        <v>20168</v>
      </c>
      <c r="L8" s="5" t="n">
        <v>20098</v>
      </c>
    </row>
    <row r="9" spans="1:12">
      <c r="A9" s="4" t="s">
        <v>30</v>
      </c>
    </row>
    <row r="10" spans="1:12">
      <c r="A10" s="3" t="s">
        <v>447</v>
      </c>
    </row>
    <row r="11" spans="1:12">
      <c r="A11" s="4" t="s">
        <v>30</v>
      </c>
      <c r="B11" s="6" t="n">
        <v>-3908</v>
      </c>
      <c r="C11" s="6" t="n">
        <v>19307</v>
      </c>
      <c r="D11" s="6" t="n">
        <v>17836</v>
      </c>
      <c r="E11" s="6" t="n">
        <v>22342</v>
      </c>
      <c r="F11" s="6" t="n">
        <v>28097</v>
      </c>
      <c r="G11" s="6" t="n">
        <v>23939</v>
      </c>
      <c r="H11" s="6" t="n">
        <v>18691</v>
      </c>
      <c r="I11" s="6" t="n">
        <v>28539</v>
      </c>
      <c r="J11" s="6" t="n">
        <v>55903</v>
      </c>
      <c r="K11" s="6" t="n">
        <v>99282</v>
      </c>
      <c r="L11" s="6" t="n">
        <v>98665</v>
      </c>
    </row>
    <row r="12" spans="1:12">
      <c r="A12" s="3" t="s">
        <v>448</v>
      </c>
    </row>
    <row r="13" spans="1:12">
      <c r="A13" s="4" t="s">
        <v>57</v>
      </c>
      <c r="B13" s="5" t="n">
        <v>15402</v>
      </c>
      <c r="C13" s="5" t="n">
        <v>15326</v>
      </c>
      <c r="D13" s="5" t="n">
        <v>15305</v>
      </c>
      <c r="E13" s="5" t="n">
        <v>15285</v>
      </c>
      <c r="F13" s="5" t="n">
        <v>15268</v>
      </c>
      <c r="G13" s="5" t="n">
        <v>15253</v>
      </c>
      <c r="H13" s="5" t="n">
        <v>15241</v>
      </c>
      <c r="I13" s="5" t="n">
        <v>15218</v>
      </c>
      <c r="J13" s="5" t="n">
        <v>15382</v>
      </c>
      <c r="K13" s="5" t="n">
        <v>15245</v>
      </c>
      <c r="L13" s="5" t="n">
        <v>15182</v>
      </c>
    </row>
    <row r="14" spans="1:12">
      <c r="A14" s="3" t="s">
        <v>449</v>
      </c>
    </row>
    <row r="15" spans="1:12">
      <c r="A15" s="4" t="s">
        <v>53</v>
      </c>
      <c r="B15" s="7" t="n">
        <v>-0.25</v>
      </c>
      <c r="C15" s="7" t="n">
        <v>1.26</v>
      </c>
      <c r="D15" s="7" t="n">
        <v>1.17</v>
      </c>
      <c r="E15" s="7" t="n">
        <v>1.46</v>
      </c>
      <c r="F15" s="7" t="n">
        <v>1.84</v>
      </c>
      <c r="G15" s="7" t="n">
        <v>1.57</v>
      </c>
      <c r="H15" s="7" t="n">
        <v>1.23</v>
      </c>
      <c r="I15" s="7" t="n">
        <v>1.88</v>
      </c>
      <c r="J15" s="7" t="n">
        <v>3.63</v>
      </c>
      <c r="K15" s="7" t="n">
        <v>6.51</v>
      </c>
      <c r="L15" s="7" t="n">
        <v>6.5</v>
      </c>
    </row>
    <row r="16" spans="1:12">
      <c r="A16" s="4" t="s">
        <v>32</v>
      </c>
    </row>
    <row r="17" spans="1:12">
      <c r="A17" s="3" t="s">
        <v>447</v>
      </c>
    </row>
    <row r="18" spans="1:12">
      <c r="A18" s="4" t="s">
        <v>30</v>
      </c>
      <c r="B18" s="6" t="n">
        <v>-978</v>
      </c>
      <c r="C18" s="6" t="n">
        <v>4883</v>
      </c>
      <c r="D18" s="6" t="n">
        <v>4518</v>
      </c>
      <c r="E18" s="6" t="n">
        <v>5668</v>
      </c>
      <c r="F18" s="6" t="n">
        <v>7139</v>
      </c>
      <c r="G18" s="6" t="n">
        <v>6061</v>
      </c>
      <c r="H18" s="6" t="n">
        <v>4704</v>
      </c>
      <c r="I18" s="6" t="n">
        <v>7193</v>
      </c>
      <c r="J18" s="6" t="n">
        <v>13915</v>
      </c>
      <c r="K18" s="6" t="n">
        <v>25093</v>
      </c>
      <c r="L18" s="6" t="n">
        <v>24761</v>
      </c>
    </row>
    <row r="19" spans="1:12">
      <c r="A19" s="3" t="s">
        <v>448</v>
      </c>
    </row>
    <row r="20" spans="1:12">
      <c r="A20" s="4" t="s">
        <v>57</v>
      </c>
      <c r="B20" s="5" t="n">
        <v>4818</v>
      </c>
      <c r="C20" s="5" t="n">
        <v>4846</v>
      </c>
      <c r="D20" s="5" t="n">
        <v>4846</v>
      </c>
      <c r="E20" s="5" t="n">
        <v>4847</v>
      </c>
      <c r="F20" s="5" t="n">
        <v>4850</v>
      </c>
      <c r="G20" s="5" t="n">
        <v>4827</v>
      </c>
      <c r="H20" s="5" t="n">
        <v>4795</v>
      </c>
      <c r="I20" s="5" t="n">
        <v>4795</v>
      </c>
      <c r="J20" s="5" t="n">
        <v>4786</v>
      </c>
      <c r="K20" s="5" t="n">
        <v>4816</v>
      </c>
      <c r="L20" s="5" t="n">
        <v>4763</v>
      </c>
    </row>
    <row r="21" spans="1:12">
      <c r="A21" s="3" t="s">
        <v>449</v>
      </c>
    </row>
    <row r="22" spans="1:12">
      <c r="A22" s="4" t="s">
        <v>53</v>
      </c>
      <c r="B22" s="7" t="n">
        <v>-0.2</v>
      </c>
      <c r="C22" s="7" t="n">
        <v>1.01</v>
      </c>
      <c r="D22" s="7" t="n">
        <v>0.93</v>
      </c>
      <c r="E22" s="7" t="n">
        <v>1.17</v>
      </c>
      <c r="F22" s="7" t="n">
        <v>1.47</v>
      </c>
      <c r="G22" s="7" t="n">
        <v>1.26</v>
      </c>
      <c r="H22" s="7" t="n">
        <v>0.98</v>
      </c>
      <c r="I22" s="7" t="n">
        <v>1.5</v>
      </c>
      <c r="J22" s="7" t="n">
        <v>2.91</v>
      </c>
      <c r="K22" s="7" t="n">
        <v>5.21</v>
      </c>
      <c r="L22" s="7" t="n">
        <v>5.2</v>
      </c>
    </row>
    <row r="23" spans="1:12">
      <c r="A23" s="4" t="s">
        <v>450</v>
      </c>
    </row>
    <row r="24" spans="1:12">
      <c r="A24" s="3" t="s">
        <v>447</v>
      </c>
    </row>
    <row r="25" spans="1:12">
      <c r="A25" s="4" t="s">
        <v>30</v>
      </c>
      <c r="J25" s="6" t="n">
        <v>378</v>
      </c>
      <c r="K25" s="6" t="n">
        <v>651</v>
      </c>
      <c r="L25" s="6" t="n">
        <v>873</v>
      </c>
    </row>
    <row r="26" spans="1:12">
      <c r="A26" s="3" t="s">
        <v>448</v>
      </c>
    </row>
    <row r="27" spans="1:12">
      <c r="A27" s="4" t="s">
        <v>57</v>
      </c>
      <c r="J27" s="5" t="n">
        <v>116</v>
      </c>
      <c r="K27" s="5" t="n">
        <v>107</v>
      </c>
      <c r="L27" s="5" t="n">
        <v>15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51</v>
      </c>
      <c r="B1" s="2" t="s">
        <v>354</v>
      </c>
      <c r="J1" s="2" t="s">
        <v>1</v>
      </c>
    </row>
    <row r="2" spans="1:12">
      <c r="B2" s="2" t="s">
        <v>2</v>
      </c>
      <c r="C2" s="2" t="s">
        <v>439</v>
      </c>
      <c r="D2" s="2" t="s">
        <v>440</v>
      </c>
      <c r="E2" s="2" t="s">
        <v>441</v>
      </c>
      <c r="F2" s="2" t="s">
        <v>34</v>
      </c>
      <c r="G2" s="2" t="s">
        <v>442</v>
      </c>
      <c r="H2" s="2" t="s">
        <v>443</v>
      </c>
      <c r="I2" s="2" t="s">
        <v>444</v>
      </c>
      <c r="J2" s="2" t="s">
        <v>2</v>
      </c>
      <c r="K2" s="2" t="s">
        <v>34</v>
      </c>
      <c r="L2" s="2" t="s">
        <v>35</v>
      </c>
    </row>
    <row r="3" spans="1:12">
      <c r="A3" s="3" t="s">
        <v>452</v>
      </c>
    </row>
    <row r="4" spans="1:12">
      <c r="A4" s="4" t="s">
        <v>453</v>
      </c>
      <c r="J4" s="6" t="n">
        <v>70196</v>
      </c>
      <c r="K4" s="6" t="n">
        <v>125026</v>
      </c>
      <c r="L4" s="6" t="n">
        <v>124299</v>
      </c>
    </row>
    <row r="5" spans="1:12">
      <c r="A5" s="4" t="s">
        <v>454</v>
      </c>
      <c r="J5" s="5" t="n">
        <v>20284</v>
      </c>
      <c r="K5" s="5" t="n">
        <v>20168</v>
      </c>
      <c r="L5" s="5" t="n">
        <v>20098</v>
      </c>
    </row>
    <row r="6" spans="1:12">
      <c r="A6" s="4" t="s">
        <v>455</v>
      </c>
      <c r="J6" s="6" t="n">
        <v>362</v>
      </c>
      <c r="K6" s="6" t="n">
        <v>636</v>
      </c>
      <c r="L6" s="6" t="n">
        <v>853</v>
      </c>
    </row>
    <row r="7" spans="1:12">
      <c r="A7" s="4" t="s">
        <v>456</v>
      </c>
      <c r="J7" s="5" t="n">
        <v>-343</v>
      </c>
      <c r="K7" s="5" t="n">
        <v>-602</v>
      </c>
      <c r="L7" s="5" t="n">
        <v>-807</v>
      </c>
    </row>
    <row r="8" spans="1:12">
      <c r="A8" s="4" t="s">
        <v>457</v>
      </c>
      <c r="J8" s="6" t="n">
        <v>69837</v>
      </c>
      <c r="K8" s="6" t="n">
        <v>124409</v>
      </c>
      <c r="L8" s="6" t="n">
        <v>123472</v>
      </c>
    </row>
    <row r="9" spans="1:12">
      <c r="A9" s="4" t="s">
        <v>458</v>
      </c>
      <c r="J9" s="5" t="n">
        <v>20276</v>
      </c>
      <c r="K9" s="5" t="n">
        <v>20154</v>
      </c>
      <c r="L9" s="5" t="n">
        <v>20079</v>
      </c>
    </row>
    <row r="10" spans="1:12">
      <c r="A10" s="4" t="s">
        <v>459</v>
      </c>
      <c r="J10" s="7" t="n">
        <v>3.44</v>
      </c>
      <c r="K10" s="7" t="n">
        <v>6.17</v>
      </c>
      <c r="L10" s="7" t="n">
        <v>6.15</v>
      </c>
    </row>
    <row r="11" spans="1:12">
      <c r="A11" s="4" t="s">
        <v>30</v>
      </c>
    </row>
    <row r="12" spans="1:12">
      <c r="A12" s="3" t="s">
        <v>452</v>
      </c>
    </row>
    <row r="13" spans="1:12">
      <c r="A13" s="4" t="s">
        <v>453</v>
      </c>
      <c r="B13" s="6" t="n">
        <v>-3908</v>
      </c>
      <c r="C13" s="6" t="n">
        <v>19307</v>
      </c>
      <c r="D13" s="6" t="n">
        <v>17836</v>
      </c>
      <c r="E13" s="6" t="n">
        <v>22342</v>
      </c>
      <c r="F13" s="6" t="n">
        <v>28097</v>
      </c>
      <c r="G13" s="6" t="n">
        <v>23939</v>
      </c>
      <c r="H13" s="6" t="n">
        <v>18691</v>
      </c>
      <c r="I13" s="6" t="n">
        <v>28539</v>
      </c>
      <c r="J13" s="6" t="n">
        <v>55903</v>
      </c>
      <c r="K13" s="6" t="n">
        <v>99282</v>
      </c>
      <c r="L13" s="6" t="n">
        <v>98665</v>
      </c>
    </row>
    <row r="14" spans="1:12">
      <c r="A14" s="4" t="s">
        <v>454</v>
      </c>
      <c r="B14" s="5" t="n">
        <v>15402</v>
      </c>
      <c r="C14" s="5" t="n">
        <v>15326</v>
      </c>
      <c r="D14" s="5" t="n">
        <v>15305</v>
      </c>
      <c r="E14" s="5" t="n">
        <v>15285</v>
      </c>
      <c r="F14" s="5" t="n">
        <v>15268</v>
      </c>
      <c r="G14" s="5" t="n">
        <v>15253</v>
      </c>
      <c r="H14" s="5" t="n">
        <v>15241</v>
      </c>
      <c r="I14" s="5" t="n">
        <v>15218</v>
      </c>
      <c r="J14" s="5" t="n">
        <v>15382</v>
      </c>
      <c r="K14" s="5" t="n">
        <v>15245</v>
      </c>
      <c r="L14" s="5" t="n">
        <v>15182</v>
      </c>
    </row>
    <row r="15" spans="1:12">
      <c r="A15" s="4" t="s">
        <v>460</v>
      </c>
      <c r="B15" s="7" t="n">
        <v>-0.25</v>
      </c>
      <c r="C15" s="7" t="n">
        <v>1.26</v>
      </c>
      <c r="D15" s="7" t="n">
        <v>1.17</v>
      </c>
      <c r="E15" s="7" t="n">
        <v>1.46</v>
      </c>
      <c r="F15" s="7" t="n">
        <v>1.84</v>
      </c>
      <c r="G15" s="7" t="n">
        <v>1.57</v>
      </c>
      <c r="H15" s="7" t="n">
        <v>1.23</v>
      </c>
      <c r="I15" s="7" t="n">
        <v>1.88</v>
      </c>
      <c r="J15" s="7" t="n">
        <v>3.63</v>
      </c>
      <c r="K15" s="7" t="n">
        <v>6.51</v>
      </c>
      <c r="L15" s="7" t="n">
        <v>6.5</v>
      </c>
    </row>
    <row r="16" spans="1:12">
      <c r="A16" s="4" t="s">
        <v>461</v>
      </c>
      <c r="J16" s="6" t="n">
        <v>0</v>
      </c>
      <c r="K16" s="6" t="n">
        <v>0</v>
      </c>
      <c r="L16" s="6" t="n">
        <v>0</v>
      </c>
    </row>
    <row r="17" spans="1:12">
      <c r="A17" s="4" t="s">
        <v>462</v>
      </c>
      <c r="J17" s="5" t="n">
        <v>108</v>
      </c>
      <c r="K17" s="5" t="n">
        <v>93</v>
      </c>
      <c r="L17" s="5" t="n">
        <v>134</v>
      </c>
    </row>
    <row r="18" spans="1:12">
      <c r="A18" s="4" t="s">
        <v>457</v>
      </c>
      <c r="B18" s="6" t="n">
        <v>-4886</v>
      </c>
      <c r="C18" s="6" t="n">
        <v>24199</v>
      </c>
      <c r="D18" s="6" t="n">
        <v>22362</v>
      </c>
      <c r="E18" s="6" t="n">
        <v>28020</v>
      </c>
      <c r="F18" s="6" t="n">
        <v>35250</v>
      </c>
      <c r="G18" s="6" t="n">
        <v>30007</v>
      </c>
      <c r="H18" s="6" t="n">
        <v>23401</v>
      </c>
      <c r="I18" s="6" t="n">
        <v>35741</v>
      </c>
    </row>
    <row r="19" spans="1:12">
      <c r="A19" s="4" t="s">
        <v>458</v>
      </c>
      <c r="B19" s="5" t="n">
        <v>20220</v>
      </c>
      <c r="C19" s="5" t="n">
        <v>20279</v>
      </c>
      <c r="D19" s="5" t="n">
        <v>20263</v>
      </c>
      <c r="E19" s="5" t="n">
        <v>20249</v>
      </c>
      <c r="F19" s="5" t="n">
        <v>20223</v>
      </c>
      <c r="G19" s="5" t="n">
        <v>20183</v>
      </c>
      <c r="H19" s="5" t="n">
        <v>20138</v>
      </c>
      <c r="I19" s="5" t="n">
        <v>20132</v>
      </c>
    </row>
    <row r="20" spans="1:12">
      <c r="A20" s="4" t="s">
        <v>459</v>
      </c>
      <c r="B20" s="7" t="n">
        <v>-0.24</v>
      </c>
      <c r="C20" s="7" t="n">
        <v>1.19</v>
      </c>
      <c r="D20" s="7" t="n">
        <v>1.1</v>
      </c>
      <c r="E20" s="7" t="n">
        <v>1.38</v>
      </c>
      <c r="F20" s="7" t="n">
        <v>1.74</v>
      </c>
      <c r="G20" s="7" t="n">
        <v>1.49</v>
      </c>
      <c r="H20" s="7" t="n">
        <v>1.16</v>
      </c>
      <c r="I20" s="7" t="n">
        <v>1.78</v>
      </c>
    </row>
    <row r="21" spans="1:12">
      <c r="A21" s="4" t="s">
        <v>32</v>
      </c>
    </row>
    <row r="22" spans="1:12">
      <c r="A22" s="3" t="s">
        <v>452</v>
      </c>
    </row>
    <row r="23" spans="1:12">
      <c r="A23" s="4" t="s">
        <v>453</v>
      </c>
      <c r="B23" s="6" t="n">
        <v>-978</v>
      </c>
      <c r="C23" s="6" t="n">
        <v>4883</v>
      </c>
      <c r="D23" s="6" t="n">
        <v>4518</v>
      </c>
      <c r="E23" s="6" t="n">
        <v>5668</v>
      </c>
      <c r="F23" s="6" t="n">
        <v>7139</v>
      </c>
      <c r="G23" s="6" t="n">
        <v>6061</v>
      </c>
      <c r="H23" s="6" t="n">
        <v>4704</v>
      </c>
      <c r="I23" s="6" t="n">
        <v>7193</v>
      </c>
      <c r="J23" s="6" t="n">
        <v>13915</v>
      </c>
      <c r="K23" s="6" t="n">
        <v>25093</v>
      </c>
      <c r="L23" s="6" t="n">
        <v>24761</v>
      </c>
    </row>
    <row r="24" spans="1:12">
      <c r="A24" s="4" t="s">
        <v>454</v>
      </c>
      <c r="B24" s="5" t="n">
        <v>4818</v>
      </c>
      <c r="C24" s="5" t="n">
        <v>4846</v>
      </c>
      <c r="D24" s="5" t="n">
        <v>4846</v>
      </c>
      <c r="E24" s="5" t="n">
        <v>4847</v>
      </c>
      <c r="F24" s="5" t="n">
        <v>4850</v>
      </c>
      <c r="G24" s="5" t="n">
        <v>4827</v>
      </c>
      <c r="H24" s="5" t="n">
        <v>4795</v>
      </c>
      <c r="I24" s="5" t="n">
        <v>4795</v>
      </c>
      <c r="J24" s="5" t="n">
        <v>4786</v>
      </c>
      <c r="K24" s="5" t="n">
        <v>4816</v>
      </c>
      <c r="L24" s="5" t="n">
        <v>4763</v>
      </c>
    </row>
    <row r="25" spans="1:12">
      <c r="A25" s="4" t="s">
        <v>460</v>
      </c>
      <c r="B25" s="7" t="n">
        <v>-0.2</v>
      </c>
      <c r="C25" s="7" t="n">
        <v>1.01</v>
      </c>
      <c r="D25" s="7" t="n">
        <v>0.93</v>
      </c>
      <c r="E25" s="7" t="n">
        <v>1.17</v>
      </c>
      <c r="F25" s="7" t="n">
        <v>1.47</v>
      </c>
      <c r="G25" s="7" t="n">
        <v>1.26</v>
      </c>
      <c r="H25" s="7" t="n">
        <v>0.98</v>
      </c>
      <c r="I25" s="7" t="n">
        <v>1.5</v>
      </c>
      <c r="J25" s="7" t="n">
        <v>2.91</v>
      </c>
      <c r="K25" s="7" t="n">
        <v>5.21</v>
      </c>
      <c r="L25" s="7" t="n">
        <v>5.2</v>
      </c>
    </row>
    <row r="26" spans="1:12">
      <c r="A26" s="4" t="s">
        <v>461</v>
      </c>
      <c r="J26" s="6" t="n">
        <v>13915</v>
      </c>
      <c r="K26" s="6" t="n">
        <v>25093</v>
      </c>
      <c r="L26" s="6" t="n">
        <v>24761</v>
      </c>
    </row>
    <row r="27" spans="1:12">
      <c r="A27" s="4" t="s">
        <v>462</v>
      </c>
      <c r="J27" s="5" t="n">
        <v>4786</v>
      </c>
      <c r="K27" s="5" t="n">
        <v>4816</v>
      </c>
      <c r="L27" s="5" t="n">
        <v>476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9"/>
    <col customWidth="1" max="5" min="5" width="42"/>
  </cols>
  <sheetData>
    <row r="1" spans="1:5">
      <c r="A1" s="1" t="s">
        <v>463</v>
      </c>
      <c r="B1" s="2" t="s">
        <v>1</v>
      </c>
    </row>
    <row r="2" spans="1:5">
      <c r="B2" s="2" t="s">
        <v>464</v>
      </c>
      <c r="C2" s="2" t="s">
        <v>465</v>
      </c>
      <c r="D2" s="2" t="s">
        <v>466</v>
      </c>
      <c r="E2" s="2" t="s">
        <v>467</v>
      </c>
    </row>
    <row r="3" spans="1:5">
      <c r="A3" s="3" t="s">
        <v>185</v>
      </c>
    </row>
    <row r="4" spans="1:5">
      <c r="A4" s="4" t="s">
        <v>468</v>
      </c>
      <c r="B4" s="5" t="n">
        <v>6</v>
      </c>
      <c r="C4" s="5" t="n">
        <v>6</v>
      </c>
      <c r="D4" s="5" t="n">
        <v>7</v>
      </c>
    </row>
    <row r="5" spans="1:5">
      <c r="A5" s="4" t="s">
        <v>469</v>
      </c>
      <c r="B5" s="6" t="n">
        <v>125548</v>
      </c>
      <c r="C5" s="6" t="n">
        <v>17731</v>
      </c>
      <c r="D5" s="6" t="n">
        <v>22359</v>
      </c>
    </row>
    <row r="6" spans="1:5">
      <c r="A6" s="4" t="s">
        <v>470</v>
      </c>
    </row>
    <row r="7" spans="1:5">
      <c r="A7" s="3" t="s">
        <v>471</v>
      </c>
    </row>
    <row r="8" spans="1:5">
      <c r="A8" s="4" t="s">
        <v>472</v>
      </c>
      <c r="E8" s="6" t="n">
        <v>118742</v>
      </c>
    </row>
    <row r="9" spans="1:5">
      <c r="A9" s="4" t="s">
        <v>473</v>
      </c>
      <c r="E9" s="5" t="n">
        <v>12</v>
      </c>
    </row>
    <row r="10" spans="1:5">
      <c r="A10" s="4" t="s">
        <v>474</v>
      </c>
      <c r="E10" s="5" t="n">
        <v>700</v>
      </c>
    </row>
    <row r="11" spans="1:5">
      <c r="A11" s="4" t="s">
        <v>475</v>
      </c>
      <c r="E11" s="5"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476</v>
      </c>
      <c r="B1" s="2" t="s">
        <v>1</v>
      </c>
    </row>
    <row r="2" spans="1:4">
      <c r="B2" s="2" t="s">
        <v>464</v>
      </c>
      <c r="C2" s="2" t="s">
        <v>465</v>
      </c>
      <c r="D2" s="2" t="s">
        <v>466</v>
      </c>
    </row>
    <row r="3" spans="1:4">
      <c r="A3" s="3" t="s">
        <v>185</v>
      </c>
    </row>
    <row r="4" spans="1:4">
      <c r="A4" s="4" t="s">
        <v>477</v>
      </c>
      <c r="B4" s="5" t="n">
        <v>6</v>
      </c>
      <c r="C4" s="5" t="n">
        <v>6</v>
      </c>
      <c r="D4" s="5" t="n">
        <v>7</v>
      </c>
    </row>
    <row r="5" spans="1:4">
      <c r="A5" s="4" t="s">
        <v>478</v>
      </c>
      <c r="B5" s="6" t="n">
        <v>26174</v>
      </c>
      <c r="C5" s="6" t="n">
        <v>3572</v>
      </c>
      <c r="D5" s="6" t="n">
        <v>4179</v>
      </c>
    </row>
    <row r="6" spans="1:4">
      <c r="A6" s="4" t="s">
        <v>479</v>
      </c>
      <c r="B6" s="5" t="n">
        <v>101530</v>
      </c>
      <c r="C6" s="5" t="n">
        <v>14239</v>
      </c>
      <c r="D6" s="5" t="n">
        <v>18190</v>
      </c>
    </row>
    <row r="7" spans="1:4">
      <c r="A7" s="4" t="s">
        <v>480</v>
      </c>
      <c r="B7" s="5" t="n">
        <v>-2156</v>
      </c>
      <c r="C7" s="5" t="n">
        <v>-80</v>
      </c>
      <c r="D7" s="5" t="n">
        <v>-10</v>
      </c>
    </row>
    <row r="8" spans="1:4">
      <c r="A8" s="4" t="s">
        <v>481</v>
      </c>
      <c r="B8" s="6" t="n">
        <v>125548</v>
      </c>
      <c r="C8" s="6" t="n">
        <v>17731</v>
      </c>
      <c r="D8" s="6" t="n">
        <v>223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483</v>
      </c>
      <c r="D1" s="2" t="s">
        <v>34</v>
      </c>
      <c r="E1" s="2" t="s">
        <v>35</v>
      </c>
    </row>
    <row r="2" spans="1:5">
      <c r="A2" s="3" t="s">
        <v>471</v>
      </c>
    </row>
    <row r="3" spans="1:5">
      <c r="A3" s="4" t="s">
        <v>82</v>
      </c>
      <c r="B3" s="6" t="n">
        <v>376110</v>
      </c>
      <c r="D3" s="6" t="n">
        <v>320641</v>
      </c>
      <c r="E3" s="6" t="n">
        <v>313133</v>
      </c>
    </row>
    <row r="4" spans="1:5">
      <c r="A4" s="4" t="s">
        <v>90</v>
      </c>
      <c r="B4" s="6" t="n">
        <v>-2156</v>
      </c>
      <c r="D4" s="6" t="n">
        <v>-80</v>
      </c>
      <c r="E4" s="6" t="n">
        <v>-10</v>
      </c>
    </row>
    <row r="5" spans="1:5">
      <c r="A5" s="4" t="s">
        <v>470</v>
      </c>
    </row>
    <row r="6" spans="1:5">
      <c r="A6" s="3" t="s">
        <v>471</v>
      </c>
    </row>
    <row r="7" spans="1:5">
      <c r="A7" s="4" t="s">
        <v>484</v>
      </c>
      <c r="C7" s="6" t="n">
        <v>7365</v>
      </c>
    </row>
    <row r="8" spans="1:5">
      <c r="A8" s="4" t="s">
        <v>76</v>
      </c>
      <c r="C8" s="5" t="n">
        <v>1824</v>
      </c>
    </row>
    <row r="9" spans="1:5">
      <c r="A9" s="4" t="s">
        <v>77</v>
      </c>
      <c r="C9" s="5" t="n">
        <v>7175</v>
      </c>
    </row>
    <row r="10" spans="1:5">
      <c r="A10" s="4" t="s">
        <v>485</v>
      </c>
      <c r="C10" s="5" t="n">
        <v>1722</v>
      </c>
    </row>
    <row r="11" spans="1:5">
      <c r="A11" s="4" t="s">
        <v>486</v>
      </c>
      <c r="C11" s="5" t="n">
        <v>2619</v>
      </c>
    </row>
    <row r="12" spans="1:5">
      <c r="A12" s="4" t="s">
        <v>82</v>
      </c>
      <c r="C12" s="5" t="n">
        <v>51624</v>
      </c>
    </row>
    <row r="13" spans="1:5">
      <c r="A13" s="4" t="s">
        <v>86</v>
      </c>
      <c r="C13" s="5" t="n">
        <v>4790</v>
      </c>
    </row>
    <row r="14" spans="1:5">
      <c r="A14" s="4" t="s">
        <v>90</v>
      </c>
      <c r="C14" s="5" t="n">
        <v>-2156</v>
      </c>
    </row>
    <row r="15" spans="1:5">
      <c r="A15" s="4" t="s">
        <v>487</v>
      </c>
      <c r="C15" s="5" t="n">
        <v>118742</v>
      </c>
    </row>
    <row r="16" spans="1:5">
      <c r="A16" s="4" t="s">
        <v>488</v>
      </c>
    </row>
    <row r="17" spans="1:5">
      <c r="A17" s="3" t="s">
        <v>471</v>
      </c>
    </row>
    <row r="18" spans="1:5">
      <c r="A18" s="4" t="s">
        <v>489</v>
      </c>
      <c r="C18" s="5" t="n">
        <v>41199</v>
      </c>
    </row>
    <row r="19" spans="1:5">
      <c r="A19" s="4" t="s">
        <v>490</v>
      </c>
    </row>
    <row r="20" spans="1:5">
      <c r="A20" s="3" t="s">
        <v>471</v>
      </c>
    </row>
    <row r="21" spans="1:5">
      <c r="A21" s="4" t="s">
        <v>489</v>
      </c>
      <c r="C21" s="6" t="n">
        <v>2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4</v>
      </c>
    </row>
    <row r="2" spans="1:3">
      <c r="A2" s="3" t="s">
        <v>492</v>
      </c>
    </row>
    <row r="3" spans="1:3">
      <c r="A3" s="4" t="s">
        <v>493</v>
      </c>
      <c r="B3" s="6" t="n">
        <v>81253</v>
      </c>
      <c r="C3" s="6" t="n">
        <v>172760</v>
      </c>
    </row>
    <row r="4" spans="1:3">
      <c r="A4" s="4" t="s">
        <v>494</v>
      </c>
      <c r="B4" s="5" t="n">
        <v>5097</v>
      </c>
      <c r="C4" s="5" t="n">
        <v>4753</v>
      </c>
    </row>
    <row r="5" spans="1:3">
      <c r="A5" s="4" t="s">
        <v>495</v>
      </c>
      <c r="C5" s="5" t="n">
        <v>188</v>
      </c>
    </row>
    <row r="6" spans="1:3">
      <c r="A6" s="4" t="s">
        <v>496</v>
      </c>
      <c r="B6" s="5" t="n">
        <v>86350</v>
      </c>
      <c r="C6" s="5" t="n">
        <v>177701</v>
      </c>
    </row>
    <row r="7" spans="1:3">
      <c r="A7" s="3" t="s">
        <v>497</v>
      </c>
    </row>
    <row r="8" spans="1:3">
      <c r="A8" s="4" t="s">
        <v>495</v>
      </c>
      <c r="B8" s="5" t="n">
        <v>177</v>
      </c>
    </row>
    <row r="9" spans="1:3">
      <c r="A9" s="4" t="s">
        <v>498</v>
      </c>
      <c r="B9" s="5" t="n">
        <v>177</v>
      </c>
    </row>
    <row r="10" spans="1:3">
      <c r="A10" s="8" t="n">
        <v>1</v>
      </c>
    </row>
    <row r="11" spans="1:3">
      <c r="A11" s="3" t="s">
        <v>492</v>
      </c>
    </row>
    <row r="12" spans="1:3">
      <c r="A12" s="4" t="s">
        <v>493</v>
      </c>
      <c r="B12" s="5" t="n">
        <v>81253</v>
      </c>
      <c r="C12" s="5" t="n">
        <v>172760</v>
      </c>
    </row>
    <row r="13" spans="1:3">
      <c r="A13" s="4" t="s">
        <v>494</v>
      </c>
      <c r="B13" s="5" t="n">
        <v>0</v>
      </c>
      <c r="C13" s="5" t="n">
        <v>0</v>
      </c>
    </row>
    <row r="14" spans="1:3">
      <c r="A14" s="4" t="s">
        <v>495</v>
      </c>
      <c r="C14" s="5" t="n">
        <v>0</v>
      </c>
    </row>
    <row r="15" spans="1:3">
      <c r="A15" s="4" t="s">
        <v>496</v>
      </c>
      <c r="B15" s="5" t="n">
        <v>81253</v>
      </c>
      <c r="C15" s="5" t="n">
        <v>172760</v>
      </c>
    </row>
    <row r="16" spans="1:3">
      <c r="A16" s="3" t="s">
        <v>497</v>
      </c>
    </row>
    <row r="17" spans="1:3">
      <c r="A17" s="4" t="s">
        <v>495</v>
      </c>
      <c r="B17" s="5" t="n">
        <v>0</v>
      </c>
    </row>
    <row r="18" spans="1:3">
      <c r="A18" s="4" t="s">
        <v>498</v>
      </c>
      <c r="B18" s="5" t="n">
        <v>0</v>
      </c>
    </row>
    <row r="19" spans="1:3">
      <c r="A19" s="8" t="n">
        <v>2</v>
      </c>
    </row>
    <row r="20" spans="1:3">
      <c r="A20" s="3" t="s">
        <v>492</v>
      </c>
    </row>
    <row r="21" spans="1:3">
      <c r="A21" s="4" t="s">
        <v>493</v>
      </c>
      <c r="B21" s="5" t="n">
        <v>0</v>
      </c>
      <c r="C21" s="5" t="n">
        <v>0</v>
      </c>
    </row>
    <row r="22" spans="1:3">
      <c r="A22" s="4" t="s">
        <v>494</v>
      </c>
      <c r="B22" s="5" t="n">
        <v>5097</v>
      </c>
      <c r="C22" s="5" t="n">
        <v>4753</v>
      </c>
    </row>
    <row r="23" spans="1:3">
      <c r="A23" s="4" t="s">
        <v>495</v>
      </c>
      <c r="C23" s="5" t="n">
        <v>188</v>
      </c>
    </row>
    <row r="24" spans="1:3">
      <c r="A24" s="4" t="s">
        <v>496</v>
      </c>
      <c r="B24" s="5" t="n">
        <v>5097</v>
      </c>
      <c r="C24" s="5" t="n">
        <v>4941</v>
      </c>
    </row>
    <row r="25" spans="1:3">
      <c r="A25" s="3" t="s">
        <v>497</v>
      </c>
    </row>
    <row r="26" spans="1:3">
      <c r="A26" s="4" t="s">
        <v>495</v>
      </c>
      <c r="B26" s="5" t="n">
        <v>177</v>
      </c>
    </row>
    <row r="27" spans="1:3">
      <c r="A27" s="4" t="s">
        <v>498</v>
      </c>
      <c r="B27" s="5" t="n">
        <v>177</v>
      </c>
    </row>
    <row r="28" spans="1:3">
      <c r="A28" s="8" t="n">
        <v>3</v>
      </c>
    </row>
    <row r="29" spans="1:3">
      <c r="A29" s="3" t="s">
        <v>492</v>
      </c>
    </row>
    <row r="30" spans="1:3">
      <c r="A30" s="4" t="s">
        <v>493</v>
      </c>
      <c r="B30" s="5" t="n">
        <v>0</v>
      </c>
      <c r="C30" s="5" t="n">
        <v>0</v>
      </c>
    </row>
    <row r="31" spans="1:3">
      <c r="A31" s="4" t="s">
        <v>494</v>
      </c>
      <c r="B31" s="5" t="n">
        <v>0</v>
      </c>
      <c r="C31" s="5" t="n">
        <v>0</v>
      </c>
    </row>
    <row r="32" spans="1:3">
      <c r="A32" s="4" t="s">
        <v>495</v>
      </c>
      <c r="C32" s="5" t="n">
        <v>0</v>
      </c>
    </row>
    <row r="33" spans="1:3">
      <c r="A33" s="4" t="s">
        <v>496</v>
      </c>
      <c r="B33" s="5" t="n">
        <v>0</v>
      </c>
      <c r="C33" s="6" t="n">
        <v>0</v>
      </c>
    </row>
    <row r="34" spans="1:3">
      <c r="A34" s="3" t="s">
        <v>497</v>
      </c>
    </row>
    <row r="35" spans="1:3">
      <c r="A35" s="4" t="s">
        <v>495</v>
      </c>
      <c r="B35" s="5" t="n">
        <v>0</v>
      </c>
    </row>
    <row r="36" spans="1:3">
      <c r="A36" s="4" t="s">
        <v>498</v>
      </c>
      <c r="B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99</v>
      </c>
      <c r="B1" s="2" t="s">
        <v>354</v>
      </c>
      <c r="J1" s="2" t="s">
        <v>1</v>
      </c>
    </row>
    <row r="2" spans="1:12">
      <c r="B2" s="2" t="s">
        <v>2</v>
      </c>
      <c r="C2" s="2" t="s">
        <v>439</v>
      </c>
      <c r="D2" s="2" t="s">
        <v>440</v>
      </c>
      <c r="E2" s="2" t="s">
        <v>441</v>
      </c>
      <c r="F2" s="2" t="s">
        <v>34</v>
      </c>
      <c r="G2" s="2" t="s">
        <v>442</v>
      </c>
      <c r="H2" s="2" t="s">
        <v>443</v>
      </c>
      <c r="I2" s="2" t="s">
        <v>444</v>
      </c>
      <c r="J2" s="2" t="s">
        <v>2</v>
      </c>
      <c r="K2" s="2" t="s">
        <v>34</v>
      </c>
      <c r="L2" s="2" t="s">
        <v>35</v>
      </c>
    </row>
    <row r="3" spans="1:12">
      <c r="A3" s="3" t="s">
        <v>500</v>
      </c>
    </row>
    <row r="4" spans="1:12">
      <c r="A4" s="4" t="s">
        <v>501</v>
      </c>
      <c r="J4" s="6" t="n">
        <v>37027</v>
      </c>
      <c r="K4" s="6" t="n">
        <v>54654</v>
      </c>
      <c r="L4" s="6" t="n">
        <v>65656</v>
      </c>
    </row>
    <row r="5" spans="1:12">
      <c r="A5" s="4" t="s">
        <v>502</v>
      </c>
      <c r="J5" s="5" t="n">
        <v>1995</v>
      </c>
      <c r="K5" s="5" t="n">
        <v>1672</v>
      </c>
      <c r="L5" s="5" t="n">
        <v>3350</v>
      </c>
    </row>
    <row r="6" spans="1:12">
      <c r="A6" s="4" t="s">
        <v>503</v>
      </c>
      <c r="J6" s="5" t="n">
        <v>6642</v>
      </c>
      <c r="K6" s="5" t="n">
        <v>9996</v>
      </c>
      <c r="L6" s="5" t="n">
        <v>11184</v>
      </c>
    </row>
    <row r="7" spans="1:12">
      <c r="A7" s="4" t="s">
        <v>504</v>
      </c>
      <c r="J7" s="5" t="n">
        <v>45664</v>
      </c>
      <c r="K7" s="5" t="n">
        <v>66322</v>
      </c>
      <c r="L7" s="5" t="n">
        <v>80190</v>
      </c>
    </row>
    <row r="8" spans="1:12">
      <c r="A8" s="3" t="s">
        <v>505</v>
      </c>
    </row>
    <row r="9" spans="1:12">
      <c r="A9" s="4" t="s">
        <v>501</v>
      </c>
      <c r="J9" s="5" t="n">
        <v>-520</v>
      </c>
      <c r="K9" s="5" t="n">
        <v>10803</v>
      </c>
      <c r="L9" s="5" t="n">
        <v>-2705</v>
      </c>
    </row>
    <row r="10" spans="1:12">
      <c r="A10" s="4" t="s">
        <v>502</v>
      </c>
      <c r="J10" s="5" t="n">
        <v>123</v>
      </c>
      <c r="K10" s="5" t="n">
        <v>-217</v>
      </c>
      <c r="L10" s="5" t="n">
        <v>34</v>
      </c>
    </row>
    <row r="11" spans="1:12">
      <c r="A11" s="4" t="s">
        <v>503</v>
      </c>
      <c r="J11" s="5" t="n">
        <v>-340</v>
      </c>
      <c r="K11" s="5" t="n">
        <v>1437</v>
      </c>
      <c r="L11" s="5" t="n">
        <v>-550</v>
      </c>
    </row>
    <row r="12" spans="1:12">
      <c r="A12" s="4" t="s">
        <v>506</v>
      </c>
      <c r="J12" s="5" t="n">
        <v>-737</v>
      </c>
      <c r="K12" s="5" t="n">
        <v>12023</v>
      </c>
      <c r="L12" s="5" t="n">
        <v>-3221</v>
      </c>
    </row>
    <row r="13" spans="1:12">
      <c r="A13" s="4" t="s">
        <v>115</v>
      </c>
      <c r="B13" s="6" t="n">
        <v>-2781</v>
      </c>
      <c r="C13" s="6" t="n">
        <v>15000</v>
      </c>
      <c r="D13" s="6" t="n">
        <v>14858</v>
      </c>
      <c r="E13" s="6" t="n">
        <v>17850</v>
      </c>
      <c r="F13" s="6" t="n">
        <v>21821</v>
      </c>
      <c r="G13" s="6" t="n">
        <v>18555</v>
      </c>
      <c r="H13" s="6" t="n">
        <v>15501</v>
      </c>
      <c r="I13" s="6" t="n">
        <v>22468</v>
      </c>
      <c r="J13" s="6" t="n">
        <v>44927</v>
      </c>
      <c r="K13" s="6" t="n">
        <v>78345</v>
      </c>
      <c r="L13" s="6" t="n">
        <v>769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4</v>
      </c>
    </row>
    <row r="2" spans="1:3">
      <c r="A2" s="4" t="s">
        <v>105</v>
      </c>
      <c r="B2" s="6" t="n">
        <v>8719</v>
      </c>
      <c r="C2" s="6" t="n">
        <v>7675</v>
      </c>
    </row>
    <row r="3" spans="1:3">
      <c r="A3" s="4" t="s">
        <v>106</v>
      </c>
      <c r="B3" s="6" t="n">
        <v>1</v>
      </c>
      <c r="C3" s="6" t="n">
        <v>1</v>
      </c>
    </row>
    <row r="4" spans="1:3">
      <c r="A4" s="4" t="s">
        <v>107</v>
      </c>
      <c r="B4" s="5" t="n">
        <v>2000000</v>
      </c>
      <c r="C4" s="5" t="n">
        <v>2000000</v>
      </c>
    </row>
    <row r="5" spans="1:3">
      <c r="A5" s="4" t="s">
        <v>108</v>
      </c>
      <c r="B5" s="5" t="n">
        <v>0</v>
      </c>
      <c r="C5" s="5" t="n">
        <v>0</v>
      </c>
    </row>
    <row r="6" spans="1:3">
      <c r="A6" s="4" t="s">
        <v>109</v>
      </c>
      <c r="B6" s="5" t="n">
        <v>0</v>
      </c>
      <c r="C6" s="5" t="n">
        <v>0</v>
      </c>
    </row>
    <row r="7" spans="1:3">
      <c r="A7" s="4" t="s">
        <v>30</v>
      </c>
    </row>
    <row r="8" spans="1:3">
      <c r="A8" s="4" t="s">
        <v>110</v>
      </c>
      <c r="B8" s="7" t="n">
        <v>0.1</v>
      </c>
      <c r="C8" s="7" t="n">
        <v>0.1</v>
      </c>
    </row>
    <row r="9" spans="1:3">
      <c r="A9" s="4" t="s">
        <v>111</v>
      </c>
      <c r="B9" s="5" t="n">
        <v>30000000</v>
      </c>
      <c r="C9" s="5" t="n">
        <v>30000000</v>
      </c>
    </row>
    <row r="10" spans="1:3">
      <c r="A10" s="4" t="s">
        <v>112</v>
      </c>
      <c r="B10" s="5" t="n">
        <v>15453308</v>
      </c>
      <c r="C10" s="5" t="n">
        <v>15415125</v>
      </c>
    </row>
    <row r="11" spans="1:3">
      <c r="A11" s="4" t="s">
        <v>113</v>
      </c>
      <c r="B11" s="5" t="n">
        <v>15453308</v>
      </c>
      <c r="C11" s="5" t="n">
        <v>15415125</v>
      </c>
    </row>
    <row r="12" spans="1:3">
      <c r="A12" s="4" t="s">
        <v>32</v>
      </c>
    </row>
    <row r="13" spans="1:3">
      <c r="A13" s="4" t="s">
        <v>110</v>
      </c>
      <c r="B13" s="7" t="n">
        <v>0.1</v>
      </c>
      <c r="C13" s="7" t="n">
        <v>0.1</v>
      </c>
    </row>
    <row r="14" spans="1:3">
      <c r="A14" s="4" t="s">
        <v>111</v>
      </c>
      <c r="B14" s="5" t="n">
        <v>20000000</v>
      </c>
      <c r="C14" s="5" t="n">
        <v>20000000</v>
      </c>
    </row>
    <row r="15" spans="1:3">
      <c r="A15" s="4" t="s">
        <v>112</v>
      </c>
      <c r="B15" s="5" t="n">
        <v>4815519</v>
      </c>
      <c r="C15" s="5" t="n">
        <v>4849519</v>
      </c>
    </row>
    <row r="16" spans="1:3">
      <c r="A16" s="4" t="s">
        <v>113</v>
      </c>
      <c r="B16" s="5" t="n">
        <v>4815519</v>
      </c>
      <c r="C16" s="5" t="n">
        <v>4849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7</v>
      </c>
      <c r="B1" s="2" t="s">
        <v>1</v>
      </c>
    </row>
    <row r="2" spans="1:4">
      <c r="B2" s="2" t="s">
        <v>2</v>
      </c>
      <c r="C2" s="2" t="s">
        <v>34</v>
      </c>
      <c r="D2" s="2" t="s">
        <v>35</v>
      </c>
    </row>
    <row r="3" spans="1:4">
      <c r="A3" s="3" t="s">
        <v>191</v>
      </c>
    </row>
    <row r="4" spans="1:4">
      <c r="A4" s="4" t="s">
        <v>508</v>
      </c>
      <c r="B4" s="4" t="s">
        <v>509</v>
      </c>
      <c r="C4" s="4" t="s">
        <v>509</v>
      </c>
      <c r="D4" s="4" t="s">
        <v>509</v>
      </c>
    </row>
    <row r="5" spans="1:4">
      <c r="A5" s="4" t="s">
        <v>510</v>
      </c>
      <c r="B5" s="4" t="s">
        <v>511</v>
      </c>
      <c r="C5" s="4" t="s">
        <v>511</v>
      </c>
      <c r="D5" s="4" t="s">
        <v>511</v>
      </c>
    </row>
    <row r="6" spans="1:4">
      <c r="A6" s="4" t="s">
        <v>164</v>
      </c>
      <c r="B6" s="4" t="s">
        <v>512</v>
      </c>
      <c r="C6" s="4" t="s">
        <v>513</v>
      </c>
      <c r="D6" s="4" t="s">
        <v>514</v>
      </c>
    </row>
    <row r="7" spans="1:4">
      <c r="A7" s="4" t="s">
        <v>115</v>
      </c>
      <c r="B7" s="4" t="s">
        <v>515</v>
      </c>
      <c r="C7" s="4" t="s">
        <v>516</v>
      </c>
      <c r="D7" s="4" t="s">
        <v>5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519</v>
      </c>
    </row>
    <row r="3" spans="1:3">
      <c r="A3" s="4" t="s">
        <v>520</v>
      </c>
      <c r="B3" s="6" t="n">
        <v>26391</v>
      </c>
      <c r="C3" s="6" t="n">
        <v>25091</v>
      </c>
    </row>
    <row r="4" spans="1:3">
      <c r="A4" s="4" t="s">
        <v>521</v>
      </c>
      <c r="B4" s="5" t="n">
        <v>17691</v>
      </c>
      <c r="C4" s="5" t="n">
        <v>14404</v>
      </c>
    </row>
    <row r="5" spans="1:3">
      <c r="A5" s="4" t="s">
        <v>522</v>
      </c>
      <c r="B5" s="5" t="n">
        <v>9945</v>
      </c>
      <c r="C5" s="5" t="n">
        <v>10465</v>
      </c>
    </row>
    <row r="6" spans="1:3">
      <c r="A6" s="4" t="s">
        <v>523</v>
      </c>
      <c r="B6" s="5" t="n">
        <v>4542</v>
      </c>
      <c r="C6" s="5" t="n">
        <v>1418</v>
      </c>
    </row>
    <row r="7" spans="1:3">
      <c r="A7" s="4" t="s">
        <v>164</v>
      </c>
      <c r="B7" s="5" t="n">
        <v>9725</v>
      </c>
      <c r="C7" s="5" t="n">
        <v>8902</v>
      </c>
    </row>
    <row r="8" spans="1:3">
      <c r="A8" s="4" t="s">
        <v>524</v>
      </c>
      <c r="B8" s="5" t="n">
        <v>68294</v>
      </c>
      <c r="C8" s="5" t="n">
        <v>60280</v>
      </c>
    </row>
    <row r="9" spans="1:3">
      <c r="A9" s="3" t="s">
        <v>525</v>
      </c>
    </row>
    <row r="10" spans="1:3">
      <c r="A10" s="4" t="s">
        <v>526</v>
      </c>
      <c r="B10" s="5" t="n">
        <v>48969</v>
      </c>
      <c r="C10" s="5" t="n">
        <v>48414</v>
      </c>
    </row>
    <row r="11" spans="1:3">
      <c r="A11" s="4" t="s">
        <v>527</v>
      </c>
      <c r="B11" s="5" t="n">
        <v>39179</v>
      </c>
      <c r="C11" s="5" t="n">
        <v>35697</v>
      </c>
    </row>
    <row r="12" spans="1:3">
      <c r="A12" s="4" t="s">
        <v>77</v>
      </c>
      <c r="B12" s="5" t="n">
        <v>56707</v>
      </c>
      <c r="C12" s="5" t="n">
        <v>51869</v>
      </c>
    </row>
    <row r="13" spans="1:3">
      <c r="A13" s="4" t="s">
        <v>164</v>
      </c>
      <c r="B13" s="5" t="n">
        <v>25</v>
      </c>
      <c r="C13" s="5" t="n">
        <v>0</v>
      </c>
    </row>
    <row r="14" spans="1:3">
      <c r="A14" s="4" t="s">
        <v>528</v>
      </c>
      <c r="B14" s="5" t="n">
        <v>144880</v>
      </c>
      <c r="C14" s="5" t="n">
        <v>135980</v>
      </c>
    </row>
    <row r="15" spans="1:3">
      <c r="A15" s="4" t="s">
        <v>529</v>
      </c>
      <c r="B15" s="6" t="n">
        <v>76586</v>
      </c>
      <c r="C15" s="6" t="n">
        <v>75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0</v>
      </c>
      <c r="B1" s="2" t="s">
        <v>2</v>
      </c>
      <c r="C1" s="2" t="s">
        <v>34</v>
      </c>
    </row>
    <row r="2" spans="1:3">
      <c r="A2" s="3" t="s">
        <v>191</v>
      </c>
    </row>
    <row r="3" spans="1:3">
      <c r="A3" s="4" t="s">
        <v>531</v>
      </c>
      <c r="B3" s="9" t="n">
        <v>3.6</v>
      </c>
      <c r="C3" s="9" t="n">
        <v>3.3</v>
      </c>
    </row>
    <row r="4" spans="1:3">
      <c r="A4" s="4" t="s">
        <v>532</v>
      </c>
      <c r="B4" s="9" t="n">
        <v>0.1</v>
      </c>
      <c r="C4" s="9"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4</v>
      </c>
    </row>
    <row r="3" spans="1:3">
      <c r="A3" s="3" t="s">
        <v>534</v>
      </c>
    </row>
    <row r="4" spans="1:3">
      <c r="A4" s="4" t="s">
        <v>535</v>
      </c>
      <c r="B4" s="6" t="n">
        <v>3743</v>
      </c>
      <c r="C4" s="6" t="n">
        <v>1312</v>
      </c>
    </row>
    <row r="5" spans="1:3">
      <c r="A5" s="4" t="s">
        <v>536</v>
      </c>
      <c r="B5" s="5" t="n">
        <v>490</v>
      </c>
      <c r="C5" s="5" t="n">
        <v>424</v>
      </c>
    </row>
    <row r="6" spans="1:3">
      <c r="A6" s="4" t="s">
        <v>537</v>
      </c>
      <c r="B6" s="5" t="n">
        <v>331</v>
      </c>
      <c r="C6" s="5" t="n">
        <v>2145</v>
      </c>
    </row>
    <row r="7" spans="1:3">
      <c r="A7" s="4" t="s">
        <v>538</v>
      </c>
      <c r="B7" s="5" t="n">
        <v>-350</v>
      </c>
      <c r="C7" s="5" t="n">
        <v>-138</v>
      </c>
    </row>
    <row r="8" spans="1:3">
      <c r="A8" s="4" t="s">
        <v>539</v>
      </c>
      <c r="B8" s="6" t="n">
        <v>4214</v>
      </c>
      <c r="C8" s="6" t="n">
        <v>37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540</v>
      </c>
      <c r="B1" s="2" t="s">
        <v>1</v>
      </c>
    </row>
    <row r="2" spans="1:4">
      <c r="B2" s="2" t="s">
        <v>2</v>
      </c>
      <c r="C2" s="2" t="s">
        <v>34</v>
      </c>
      <c r="D2" s="2" t="s">
        <v>541</v>
      </c>
    </row>
    <row r="3" spans="1:4">
      <c r="A3" s="3" t="s">
        <v>542</v>
      </c>
    </row>
    <row r="4" spans="1:4">
      <c r="A4" s="4" t="s">
        <v>543</v>
      </c>
      <c r="B4" s="6" t="n">
        <v>0</v>
      </c>
      <c r="C4" s="6" t="n">
        <v>0</v>
      </c>
    </row>
    <row r="5" spans="1:4">
      <c r="A5" s="4" t="s">
        <v>544</v>
      </c>
      <c r="B5" s="6" t="n">
        <v>66200000</v>
      </c>
      <c r="C5" s="6" t="n">
        <v>53000000</v>
      </c>
    </row>
    <row r="6" spans="1:4">
      <c r="A6" s="4" t="s">
        <v>545</v>
      </c>
    </row>
    <row r="7" spans="1:4">
      <c r="A7" s="3" t="s">
        <v>542</v>
      </c>
    </row>
    <row r="8" spans="1:4">
      <c r="A8" s="4" t="s">
        <v>546</v>
      </c>
      <c r="B8" s="4" t="s">
        <v>547</v>
      </c>
    </row>
    <row r="9" spans="1:4">
      <c r="A9" s="4" t="s">
        <v>548</v>
      </c>
    </row>
    <row r="10" spans="1:4">
      <c r="A10" s="3" t="s">
        <v>542</v>
      </c>
    </row>
    <row r="11" spans="1:4">
      <c r="A11" s="4" t="s">
        <v>549</v>
      </c>
      <c r="D11" s="6" t="n">
        <v>250000000</v>
      </c>
    </row>
    <row r="12" spans="1:4">
      <c r="A12" s="4" t="s">
        <v>550</v>
      </c>
      <c r="B12" s="4" t="s">
        <v>551</v>
      </c>
    </row>
    <row r="13" spans="1:4">
      <c r="A13" s="4" t="s">
        <v>552</v>
      </c>
      <c r="B13" s="6" t="n">
        <v>0</v>
      </c>
    </row>
    <row r="14" spans="1:4">
      <c r="A14" s="4" t="s">
        <v>544</v>
      </c>
      <c r="B14" s="5" t="n">
        <v>66200000</v>
      </c>
    </row>
    <row r="15" spans="1:4">
      <c r="A15" s="4" t="s">
        <v>553</v>
      </c>
      <c r="B15" s="6" t="n">
        <v>183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5"/>
  </cols>
  <sheetData>
    <row r="1" spans="1:6">
      <c r="A1" s="1" t="s">
        <v>554</v>
      </c>
      <c r="B1" s="2" t="s">
        <v>1</v>
      </c>
    </row>
    <row r="2" spans="1:6">
      <c r="B2" s="2" t="s">
        <v>555</v>
      </c>
      <c r="C2" s="2" t="s">
        <v>556</v>
      </c>
      <c r="D2" s="2" t="s">
        <v>557</v>
      </c>
      <c r="E2" s="2" t="s">
        <v>558</v>
      </c>
      <c r="F2" s="2" t="s">
        <v>559</v>
      </c>
    </row>
    <row r="3" spans="1:6">
      <c r="A3" s="3" t="s">
        <v>560</v>
      </c>
    </row>
    <row r="4" spans="1:6">
      <c r="A4" s="4" t="s">
        <v>561</v>
      </c>
      <c r="B4" s="6" t="n">
        <v>21518</v>
      </c>
      <c r="C4" s="6" t="n">
        <v>28949</v>
      </c>
    </row>
    <row r="5" spans="1:6">
      <c r="A5" s="4" t="s">
        <v>562</v>
      </c>
      <c r="B5" s="5" t="n">
        <v>180</v>
      </c>
      <c r="C5" s="6" t="n">
        <v>215</v>
      </c>
      <c r="D5" s="6" t="n">
        <v>-21</v>
      </c>
    </row>
    <row r="6" spans="1:6">
      <c r="A6" s="4" t="s">
        <v>563</v>
      </c>
    </row>
    <row r="7" spans="1:6">
      <c r="A7" s="3" t="s">
        <v>560</v>
      </c>
    </row>
    <row r="8" spans="1:6">
      <c r="A8" s="4" t="s">
        <v>564</v>
      </c>
      <c r="F8" s="10" t="n">
        <v>0.7825</v>
      </c>
    </row>
    <row r="9" spans="1:6">
      <c r="A9" s="4" t="s">
        <v>565</v>
      </c>
    </row>
    <row r="10" spans="1:6">
      <c r="A10" s="3" t="s">
        <v>560</v>
      </c>
    </row>
    <row r="11" spans="1:6">
      <c r="A11" s="4" t="s">
        <v>566</v>
      </c>
      <c r="E11" s="11" t="n">
        <v>9.6</v>
      </c>
      <c r="F11" s="12" t="n">
        <v>31</v>
      </c>
    </row>
    <row r="12" spans="1:6">
      <c r="A12" s="4" t="s">
        <v>561</v>
      </c>
      <c r="B12" s="5" t="n">
        <v>100</v>
      </c>
    </row>
    <row r="13" spans="1:6">
      <c r="A13" s="4" t="s">
        <v>562</v>
      </c>
      <c r="B13" s="5" t="n">
        <v>200</v>
      </c>
    </row>
    <row r="14" spans="1:6">
      <c r="A14" s="4" t="s">
        <v>567</v>
      </c>
    </row>
    <row r="15" spans="1:6">
      <c r="A15" s="3" t="s">
        <v>560</v>
      </c>
    </row>
    <row r="16" spans="1:6">
      <c r="A16" s="4" t="s">
        <v>568</v>
      </c>
      <c r="B16" s="6" t="n">
        <v>200</v>
      </c>
    </row>
    <row r="17" spans="1:6">
      <c r="A17" s="4" t="s">
        <v>569</v>
      </c>
    </row>
    <row r="18" spans="1:6">
      <c r="A18" s="3" t="s">
        <v>560</v>
      </c>
    </row>
    <row r="19" spans="1:6">
      <c r="A19" s="4" t="s">
        <v>570</v>
      </c>
      <c r="F19" s="5" t="n">
        <v>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4</v>
      </c>
      <c r="D2" s="2" t="s">
        <v>35</v>
      </c>
    </row>
    <row r="3" spans="1:4">
      <c r="A3" s="3" t="s">
        <v>572</v>
      </c>
    </row>
    <row r="4" spans="1:4">
      <c r="A4" s="4" t="s">
        <v>573</v>
      </c>
      <c r="B4" s="6" t="n">
        <v>15</v>
      </c>
      <c r="C4" s="9" t="n">
        <v>13.8</v>
      </c>
      <c r="D4" s="9" t="n">
        <v>15.8</v>
      </c>
    </row>
    <row r="5" spans="1:4">
      <c r="A5" s="4" t="s">
        <v>574</v>
      </c>
      <c r="B5" s="13" t="n">
        <v>2.5</v>
      </c>
      <c r="C5" s="13" t="n">
        <v>2.4</v>
      </c>
      <c r="D5" s="13" t="n">
        <v>2.8</v>
      </c>
    </row>
    <row r="6" spans="1:4">
      <c r="A6" s="4" t="s">
        <v>575</v>
      </c>
    </row>
    <row r="7" spans="1:4">
      <c r="A7" s="3" t="s">
        <v>572</v>
      </c>
    </row>
    <row r="8" spans="1:4">
      <c r="A8" s="4" t="s">
        <v>574</v>
      </c>
      <c r="B8" s="9" t="n">
        <v>0.5</v>
      </c>
      <c r="C8" s="13" t="n">
        <v>0.4</v>
      </c>
      <c r="D8" s="13" t="n">
        <v>0.4</v>
      </c>
    </row>
    <row r="9" spans="1:4">
      <c r="A9" s="4" t="s">
        <v>576</v>
      </c>
      <c r="B9" s="4" t="s">
        <v>577</v>
      </c>
    </row>
    <row r="10" spans="1:4">
      <c r="A10" s="4" t="s">
        <v>578</v>
      </c>
    </row>
    <row r="11" spans="1:4">
      <c r="A11" s="3" t="s">
        <v>572</v>
      </c>
    </row>
    <row r="12" spans="1:4">
      <c r="A12" s="4" t="s">
        <v>574</v>
      </c>
      <c r="B12" s="9" t="n">
        <v>0.2</v>
      </c>
      <c r="C12" s="13" t="n">
        <v>0.2</v>
      </c>
      <c r="D12" s="9" t="n">
        <v>0.3</v>
      </c>
    </row>
    <row r="13" spans="1:4">
      <c r="A13" s="4" t="s">
        <v>576</v>
      </c>
      <c r="B13" s="4" t="s">
        <v>579</v>
      </c>
    </row>
    <row r="14" spans="1:4">
      <c r="A14" s="4" t="s">
        <v>580</v>
      </c>
    </row>
    <row r="15" spans="1:4">
      <c r="A15" s="3" t="s">
        <v>572</v>
      </c>
    </row>
    <row r="16" spans="1:4">
      <c r="A16" s="4" t="s">
        <v>581</v>
      </c>
      <c r="B16" s="9" t="n">
        <v>8.300000000000001</v>
      </c>
      <c r="C16" s="13" t="n">
        <v>8.9</v>
      </c>
    </row>
    <row r="17" spans="1:4">
      <c r="A17" s="4" t="s">
        <v>582</v>
      </c>
    </row>
    <row r="18" spans="1:4">
      <c r="A18" s="3" t="s">
        <v>572</v>
      </c>
    </row>
    <row r="19" spans="1:4">
      <c r="A19" s="4" t="s">
        <v>581</v>
      </c>
      <c r="B19" s="9" t="n">
        <v>22.3</v>
      </c>
      <c r="C19" s="9" t="n">
        <v>3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4</v>
      </c>
      <c r="D2" s="2" t="s">
        <v>35</v>
      </c>
    </row>
    <row r="3" spans="1:4">
      <c r="A3" s="4" t="s">
        <v>580</v>
      </c>
    </row>
    <row r="4" spans="1:4">
      <c r="A4" s="3" t="s">
        <v>572</v>
      </c>
    </row>
    <row r="5" spans="1:4">
      <c r="A5" s="4" t="s">
        <v>584</v>
      </c>
      <c r="B5" s="6" t="n">
        <v>271</v>
      </c>
      <c r="C5" s="6" t="n">
        <v>204</v>
      </c>
      <c r="D5" s="6" t="n">
        <v>192</v>
      </c>
    </row>
    <row r="6" spans="1:4">
      <c r="A6" s="4" t="s">
        <v>585</v>
      </c>
      <c r="B6" s="5" t="n">
        <v>244</v>
      </c>
      <c r="C6" s="5" t="n">
        <v>307</v>
      </c>
      <c r="D6" s="5" t="n">
        <v>294</v>
      </c>
    </row>
    <row r="7" spans="1:4">
      <c r="A7" s="4" t="s">
        <v>586</v>
      </c>
      <c r="B7" s="5" t="n">
        <v>-189</v>
      </c>
      <c r="C7" s="5" t="n">
        <v>-177</v>
      </c>
      <c r="D7" s="5" t="n">
        <v>-182</v>
      </c>
    </row>
    <row r="8" spans="1:4">
      <c r="A8" s="4" t="s">
        <v>587</v>
      </c>
      <c r="B8" s="5" t="n">
        <v>83</v>
      </c>
      <c r="C8" s="5" t="n">
        <v>84</v>
      </c>
      <c r="D8" s="5" t="n">
        <v>62</v>
      </c>
    </row>
    <row r="9" spans="1:4">
      <c r="A9" s="4" t="s">
        <v>588</v>
      </c>
      <c r="B9" s="5" t="n">
        <v>149</v>
      </c>
      <c r="C9" s="5" t="n">
        <v>105</v>
      </c>
      <c r="D9" s="5" t="n">
        <v>152</v>
      </c>
    </row>
    <row r="10" spans="1:4">
      <c r="A10" s="4" t="s">
        <v>589</v>
      </c>
      <c r="B10" s="5" t="n">
        <v>125</v>
      </c>
      <c r="C10" s="5" t="n">
        <v>43</v>
      </c>
      <c r="D10" s="5" t="n">
        <v>174</v>
      </c>
    </row>
    <row r="11" spans="1:4">
      <c r="A11" s="4" t="s">
        <v>590</v>
      </c>
      <c r="B11" s="5" t="n">
        <v>683</v>
      </c>
      <c r="C11" s="5" t="n">
        <v>566</v>
      </c>
      <c r="D11" s="5" t="n">
        <v>692</v>
      </c>
    </row>
    <row r="12" spans="1:4">
      <c r="A12" s="4" t="s">
        <v>582</v>
      </c>
    </row>
    <row r="13" spans="1:4">
      <c r="A13" s="3" t="s">
        <v>572</v>
      </c>
    </row>
    <row r="14" spans="1:4">
      <c r="A14" s="4" t="s">
        <v>584</v>
      </c>
      <c r="B14" s="5" t="n">
        <v>785</v>
      </c>
      <c r="C14" s="5" t="n">
        <v>819</v>
      </c>
      <c r="D14" s="5" t="n">
        <v>821</v>
      </c>
    </row>
    <row r="15" spans="1:4">
      <c r="A15" s="4" t="s">
        <v>585</v>
      </c>
      <c r="B15" s="5" t="n">
        <v>1003</v>
      </c>
      <c r="C15" s="5" t="n">
        <v>984</v>
      </c>
      <c r="D15" s="5" t="n">
        <v>1133</v>
      </c>
    </row>
    <row r="16" spans="1:4">
      <c r="A16" s="4" t="s">
        <v>586</v>
      </c>
      <c r="B16" s="5" t="n">
        <v>0</v>
      </c>
      <c r="C16" s="5" t="n">
        <v>0</v>
      </c>
      <c r="D16" s="5" t="n">
        <v>0</v>
      </c>
    </row>
    <row r="17" spans="1:4">
      <c r="A17" s="4" t="s">
        <v>587</v>
      </c>
      <c r="B17" s="5" t="n">
        <v>56</v>
      </c>
      <c r="C17" s="5" t="n">
        <v>368</v>
      </c>
      <c r="D17" s="5" t="n">
        <v>368</v>
      </c>
    </row>
    <row r="18" spans="1:4">
      <c r="A18" s="4" t="s">
        <v>588</v>
      </c>
      <c r="B18" s="5" t="n">
        <v>653</v>
      </c>
      <c r="C18" s="5" t="n">
        <v>274</v>
      </c>
      <c r="D18" s="5" t="n">
        <v>461</v>
      </c>
    </row>
    <row r="19" spans="1:4">
      <c r="A19" s="4" t="s">
        <v>589</v>
      </c>
      <c r="B19" s="5" t="n">
        <v>0</v>
      </c>
      <c r="C19" s="5" t="n">
        <v>0</v>
      </c>
      <c r="D19" s="5" t="n">
        <v>0</v>
      </c>
    </row>
    <row r="20" spans="1:4">
      <c r="A20" s="4" t="s">
        <v>590</v>
      </c>
      <c r="B20" s="6" t="n">
        <v>2497</v>
      </c>
      <c r="C20" s="6" t="n">
        <v>2445</v>
      </c>
      <c r="D20" s="6" t="n">
        <v>27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35</v>
      </c>
    </row>
    <row r="3" spans="1:4">
      <c r="A3" s="4" t="s">
        <v>580</v>
      </c>
    </row>
    <row r="4" spans="1:4">
      <c r="A4" s="3" t="s">
        <v>592</v>
      </c>
    </row>
    <row r="5" spans="1:4">
      <c r="A5" s="4" t="s">
        <v>593</v>
      </c>
      <c r="B5" s="6" t="n">
        <v>9000</v>
      </c>
      <c r="C5" s="6" t="n">
        <v>8479</v>
      </c>
    </row>
    <row r="6" spans="1:4">
      <c r="A6" s="4" t="s">
        <v>584</v>
      </c>
      <c r="B6" s="5" t="n">
        <v>271</v>
      </c>
      <c r="C6" s="5" t="n">
        <v>204</v>
      </c>
      <c r="D6" s="6" t="n">
        <v>192</v>
      </c>
    </row>
    <row r="7" spans="1:4">
      <c r="A7" s="4" t="s">
        <v>585</v>
      </c>
      <c r="B7" s="5" t="n">
        <v>244</v>
      </c>
      <c r="C7" s="5" t="n">
        <v>307</v>
      </c>
      <c r="D7" s="5" t="n">
        <v>294</v>
      </c>
    </row>
    <row r="8" spans="1:4">
      <c r="A8" s="4" t="s">
        <v>594</v>
      </c>
      <c r="B8" s="5" t="n">
        <v>-441</v>
      </c>
      <c r="C8" s="5" t="n">
        <v>506</v>
      </c>
    </row>
    <row r="9" spans="1:4">
      <c r="A9" s="4" t="s">
        <v>595</v>
      </c>
      <c r="B9" s="5" t="n">
        <v>-326</v>
      </c>
      <c r="C9" s="5" t="n">
        <v>-370</v>
      </c>
    </row>
    <row r="10" spans="1:4">
      <c r="A10" s="4" t="s">
        <v>596</v>
      </c>
      <c r="B10" s="5" t="n">
        <v>-366</v>
      </c>
      <c r="C10" s="5" t="n">
        <v>-126</v>
      </c>
    </row>
    <row r="11" spans="1:4">
      <c r="A11" s="4" t="s">
        <v>597</v>
      </c>
      <c r="B11" s="5" t="n">
        <v>8382</v>
      </c>
      <c r="C11" s="5" t="n">
        <v>9000</v>
      </c>
      <c r="D11" s="5" t="n">
        <v>8479</v>
      </c>
    </row>
    <row r="12" spans="1:4">
      <c r="A12" s="3" t="s">
        <v>598</v>
      </c>
    </row>
    <row r="13" spans="1:4">
      <c r="A13" s="4" t="s">
        <v>599</v>
      </c>
      <c r="B13" s="5" t="n">
        <v>4753</v>
      </c>
      <c r="C13" s="5" t="n">
        <v>4757</v>
      </c>
    </row>
    <row r="14" spans="1:4">
      <c r="A14" s="4" t="s">
        <v>600</v>
      </c>
      <c r="B14" s="5" t="n">
        <v>63</v>
      </c>
      <c r="C14" s="5" t="n">
        <v>71</v>
      </c>
    </row>
    <row r="15" spans="1:4">
      <c r="A15" s="4" t="s">
        <v>601</v>
      </c>
      <c r="B15" s="5" t="n">
        <v>973</v>
      </c>
      <c r="C15" s="5" t="n">
        <v>420</v>
      </c>
    </row>
    <row r="16" spans="1:4">
      <c r="A16" s="4" t="s">
        <v>595</v>
      </c>
      <c r="B16" s="5" t="n">
        <v>-326</v>
      </c>
      <c r="C16" s="5" t="n">
        <v>-370</v>
      </c>
    </row>
    <row r="17" spans="1:4">
      <c r="A17" s="4" t="s">
        <v>596</v>
      </c>
      <c r="B17" s="5" t="n">
        <v>-366</v>
      </c>
      <c r="C17" s="5" t="n">
        <v>-125</v>
      </c>
    </row>
    <row r="18" spans="1:4">
      <c r="A18" s="4" t="s">
        <v>602</v>
      </c>
      <c r="B18" s="5" t="n">
        <v>5097</v>
      </c>
      <c r="C18" s="5" t="n">
        <v>4753</v>
      </c>
      <c r="D18" s="5" t="n">
        <v>4757</v>
      </c>
    </row>
    <row r="19" spans="1:4">
      <c r="A19" s="4" t="s">
        <v>603</v>
      </c>
      <c r="B19" s="5" t="n">
        <v>-3285</v>
      </c>
      <c r="C19" s="5" t="n">
        <v>-4247</v>
      </c>
    </row>
    <row r="20" spans="1:4">
      <c r="A20" s="4" t="s">
        <v>582</v>
      </c>
    </row>
    <row r="21" spans="1:4">
      <c r="A21" s="3" t="s">
        <v>592</v>
      </c>
    </row>
    <row r="22" spans="1:4">
      <c r="A22" s="4" t="s">
        <v>593</v>
      </c>
      <c r="B22" s="5" t="n">
        <v>30696</v>
      </c>
      <c r="C22" s="5" t="n">
        <v>23755</v>
      </c>
    </row>
    <row r="23" spans="1:4">
      <c r="A23" s="4" t="s">
        <v>584</v>
      </c>
      <c r="B23" s="5" t="n">
        <v>785</v>
      </c>
      <c r="C23" s="5" t="n">
        <v>819</v>
      </c>
      <c r="D23" s="5" t="n">
        <v>821</v>
      </c>
    </row>
    <row r="24" spans="1:4">
      <c r="A24" s="4" t="s">
        <v>585</v>
      </c>
      <c r="B24" s="5" t="n">
        <v>1003</v>
      </c>
      <c r="C24" s="5" t="n">
        <v>984</v>
      </c>
      <c r="D24" s="5" t="n">
        <v>1133</v>
      </c>
    </row>
    <row r="25" spans="1:4">
      <c r="A25" s="4" t="s">
        <v>594</v>
      </c>
      <c r="B25" s="5" t="n">
        <v>-3130</v>
      </c>
      <c r="C25" s="5" t="n">
        <v>5568</v>
      </c>
    </row>
    <row r="26" spans="1:4">
      <c r="A26" s="4" t="s">
        <v>595</v>
      </c>
      <c r="B26" s="5" t="n">
        <v>-553</v>
      </c>
      <c r="C26" s="5" t="n">
        <v>-430</v>
      </c>
    </row>
    <row r="27" spans="1:4">
      <c r="A27" s="4" t="s">
        <v>596</v>
      </c>
      <c r="B27" s="5" t="n">
        <v>0</v>
      </c>
      <c r="C27" s="5" t="n">
        <v>0</v>
      </c>
    </row>
    <row r="28" spans="1:4">
      <c r="A28" s="4" t="s">
        <v>597</v>
      </c>
      <c r="B28" s="5" t="n">
        <v>28801</v>
      </c>
      <c r="C28" s="5" t="n">
        <v>30696</v>
      </c>
      <c r="D28" s="5" t="n">
        <v>23755</v>
      </c>
    </row>
    <row r="29" spans="1:4">
      <c r="A29" s="3" t="s">
        <v>598</v>
      </c>
    </row>
    <row r="30" spans="1:4">
      <c r="A30" s="4" t="s">
        <v>599</v>
      </c>
      <c r="B30" s="5" t="n">
        <v>0</v>
      </c>
      <c r="C30" s="5" t="n">
        <v>0</v>
      </c>
    </row>
    <row r="31" spans="1:4">
      <c r="A31" s="4" t="s">
        <v>600</v>
      </c>
      <c r="B31" s="5" t="n">
        <v>0</v>
      </c>
      <c r="C31" s="5" t="n">
        <v>0</v>
      </c>
    </row>
    <row r="32" spans="1:4">
      <c r="A32" s="4" t="s">
        <v>601</v>
      </c>
      <c r="B32" s="5" t="n">
        <v>0</v>
      </c>
      <c r="C32" s="5" t="n">
        <v>0</v>
      </c>
    </row>
    <row r="33" spans="1:4">
      <c r="A33" s="4" t="s">
        <v>595</v>
      </c>
      <c r="B33" s="5" t="n">
        <v>0</v>
      </c>
      <c r="C33" s="5" t="n">
        <v>0</v>
      </c>
    </row>
    <row r="34" spans="1:4">
      <c r="A34" s="4" t="s">
        <v>596</v>
      </c>
      <c r="B34" s="5" t="n">
        <v>0</v>
      </c>
      <c r="C34" s="5" t="n">
        <v>0</v>
      </c>
    </row>
    <row r="35" spans="1:4">
      <c r="A35" s="4" t="s">
        <v>602</v>
      </c>
      <c r="B35" s="5" t="n">
        <v>0</v>
      </c>
      <c r="C35" s="5" t="n">
        <v>0</v>
      </c>
      <c r="D35" s="6" t="n">
        <v>0</v>
      </c>
    </row>
    <row r="36" spans="1:4">
      <c r="A36" s="4" t="s">
        <v>603</v>
      </c>
      <c r="B36" s="6" t="n">
        <v>-28801</v>
      </c>
      <c r="C36" s="6" t="n">
        <v>-306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4</v>
      </c>
    </row>
    <row r="2" spans="1:3">
      <c r="A2" s="4" t="s">
        <v>580</v>
      </c>
    </row>
    <row r="3" spans="1:3">
      <c r="A3" s="3" t="s">
        <v>572</v>
      </c>
    </row>
    <row r="4" spans="1:3">
      <c r="A4" s="4" t="s">
        <v>605</v>
      </c>
      <c r="B4" s="6" t="n">
        <v>860</v>
      </c>
      <c r="C4" s="6" t="n">
        <v>1119</v>
      </c>
    </row>
    <row r="5" spans="1:3">
      <c r="A5" s="4" t="s">
        <v>90</v>
      </c>
      <c r="B5" s="5" t="n">
        <v>3285</v>
      </c>
      <c r="C5" s="5" t="n">
        <v>4247</v>
      </c>
    </row>
    <row r="6" spans="1:3">
      <c r="A6" s="4" t="s">
        <v>101</v>
      </c>
      <c r="B6" s="5" t="n">
        <v>-1374</v>
      </c>
      <c r="C6" s="5" t="n">
        <v>-1788</v>
      </c>
    </row>
    <row r="7" spans="1:3">
      <c r="A7" s="4" t="s">
        <v>582</v>
      </c>
    </row>
    <row r="8" spans="1:3">
      <c r="A8" s="3" t="s">
        <v>572</v>
      </c>
    </row>
    <row r="9" spans="1:3">
      <c r="A9" s="4" t="s">
        <v>605</v>
      </c>
      <c r="B9" s="5" t="n">
        <v>2568</v>
      </c>
      <c r="C9" s="5" t="n">
        <v>4046</v>
      </c>
    </row>
    <row r="10" spans="1:3">
      <c r="A10" s="4" t="s">
        <v>90</v>
      </c>
      <c r="B10" s="5" t="n">
        <v>28801</v>
      </c>
      <c r="C10" s="5" t="n">
        <v>30696</v>
      </c>
    </row>
    <row r="11" spans="1:3">
      <c r="A11" s="4" t="s">
        <v>101</v>
      </c>
      <c r="B11" s="6" t="n">
        <v>-4102</v>
      </c>
      <c r="C11" s="6" t="n">
        <v>-6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6"/>
    <col customWidth="1" max="5" min="5" width="33"/>
    <col customWidth="1" max="6" min="6" width="16"/>
    <col customWidth="1" max="7" min="7" width="18"/>
    <col customWidth="1" max="8" min="8" width="37"/>
  </cols>
  <sheetData>
    <row r="1" spans="1:8">
      <c r="A1" s="1" t="s">
        <v>114</v>
      </c>
      <c r="C1" s="2" t="s">
        <v>115</v>
      </c>
      <c r="D1" s="2" t="s">
        <v>116</v>
      </c>
      <c r="E1" s="2" t="s">
        <v>117</v>
      </c>
      <c r="F1" s="2" t="s">
        <v>118</v>
      </c>
      <c r="G1" s="2" t="s">
        <v>119</v>
      </c>
      <c r="H1" s="2" t="s">
        <v>120</v>
      </c>
    </row>
    <row r="2" spans="1:8">
      <c r="A2" s="4" t="s">
        <v>121</v>
      </c>
      <c r="D2" s="5" t="n">
        <v>15190</v>
      </c>
      <c r="E2" s="5" t="n">
        <v>4860</v>
      </c>
    </row>
    <row r="3" spans="1:8">
      <c r="A3" s="4" t="s">
        <v>122</v>
      </c>
      <c r="C3" s="6" t="n">
        <v>1134459</v>
      </c>
      <c r="D3" s="6" t="n">
        <v>1519</v>
      </c>
      <c r="E3" s="6" t="n">
        <v>486</v>
      </c>
      <c r="F3" s="6" t="n">
        <v>59415</v>
      </c>
      <c r="G3" s="6" t="n">
        <v>1075572</v>
      </c>
      <c r="H3" s="6" t="n">
        <v>-2533</v>
      </c>
    </row>
    <row r="4" spans="1:8">
      <c r="A4" s="3" t="s">
        <v>123</v>
      </c>
    </row>
    <row r="5" spans="1:8">
      <c r="A5" s="4" t="s">
        <v>51</v>
      </c>
      <c r="C5" s="5" t="n">
        <v>124299</v>
      </c>
      <c r="G5" s="5" t="n">
        <v>124299</v>
      </c>
    </row>
    <row r="6" spans="1:8">
      <c r="A6" s="4" t="s">
        <v>124</v>
      </c>
      <c r="B6" s="4" t="s">
        <v>39</v>
      </c>
      <c r="C6" s="5" t="n">
        <v>525</v>
      </c>
      <c r="H6" s="5" t="n">
        <v>525</v>
      </c>
    </row>
    <row r="7" spans="1:8">
      <c r="A7" s="4" t="s">
        <v>125</v>
      </c>
      <c r="C7" s="5" t="n">
        <v>729</v>
      </c>
      <c r="H7" s="5" t="n">
        <v>729</v>
      </c>
    </row>
    <row r="8" spans="1:8">
      <c r="A8" s="4" t="s">
        <v>126</v>
      </c>
      <c r="C8" s="5" t="n">
        <v>-23134</v>
      </c>
      <c r="H8" s="5" t="n">
        <v>-23134</v>
      </c>
    </row>
    <row r="9" spans="1:8">
      <c r="A9" s="4" t="s">
        <v>127</v>
      </c>
      <c r="C9" s="5" t="n">
        <v>-2871</v>
      </c>
      <c r="G9" s="5" t="n">
        <v>-2871</v>
      </c>
    </row>
    <row r="10" spans="1:8">
      <c r="A10" s="4" t="s">
        <v>128</v>
      </c>
      <c r="D10" s="5" t="n">
        <v>1</v>
      </c>
      <c r="E10" s="5" t="n">
        <v>-1</v>
      </c>
    </row>
    <row r="11" spans="1:8">
      <c r="A11" s="4" t="s">
        <v>129</v>
      </c>
      <c r="C11" s="5" t="n">
        <v>0</v>
      </c>
    </row>
    <row r="12" spans="1:8">
      <c r="A12" s="4" t="s">
        <v>130</v>
      </c>
      <c r="B12" s="4" t="s">
        <v>131</v>
      </c>
      <c r="D12" s="5" t="n">
        <v>-36</v>
      </c>
      <c r="E12" s="5" t="n">
        <v>-5</v>
      </c>
    </row>
    <row r="13" spans="1:8">
      <c r="A13" s="4" t="s">
        <v>132</v>
      </c>
      <c r="B13" s="4" t="s">
        <v>131</v>
      </c>
      <c r="C13" s="5" t="n">
        <v>401</v>
      </c>
      <c r="D13" s="6" t="n">
        <v>-4</v>
      </c>
      <c r="E13" s="6" t="n">
        <v>-1</v>
      </c>
      <c r="F13" s="5" t="n">
        <v>406</v>
      </c>
    </row>
    <row r="14" spans="1:8">
      <c r="A14" s="4" t="s">
        <v>133</v>
      </c>
      <c r="B14" s="4" t="s">
        <v>134</v>
      </c>
      <c r="D14" s="5" t="n">
        <v>91</v>
      </c>
    </row>
    <row r="15" spans="1:8">
      <c r="A15" s="4" t="s">
        <v>135</v>
      </c>
      <c r="B15" s="4" t="s">
        <v>134</v>
      </c>
      <c r="C15" s="5" t="n">
        <v>7800</v>
      </c>
      <c r="D15" s="6" t="n">
        <v>10</v>
      </c>
      <c r="F15" s="5" t="n">
        <v>7790</v>
      </c>
    </row>
    <row r="16" spans="1:8">
      <c r="A16" s="4" t="s">
        <v>136</v>
      </c>
      <c r="D16" s="5" t="n">
        <v>15246</v>
      </c>
      <c r="E16" s="5" t="n">
        <v>4854</v>
      </c>
    </row>
    <row r="17" spans="1:8">
      <c r="A17" s="4" t="s">
        <v>137</v>
      </c>
      <c r="C17" s="5" t="n">
        <v>1242208</v>
      </c>
      <c r="D17" s="6" t="n">
        <v>1525</v>
      </c>
      <c r="E17" s="6" t="n">
        <v>485</v>
      </c>
      <c r="F17" s="5" t="n">
        <v>67611</v>
      </c>
      <c r="G17" s="5" t="n">
        <v>1197000</v>
      </c>
      <c r="H17" s="5" t="n">
        <v>-24413</v>
      </c>
    </row>
    <row r="18" spans="1:8">
      <c r="A18" s="3" t="s">
        <v>123</v>
      </c>
    </row>
    <row r="19" spans="1:8">
      <c r="A19" s="4" t="s">
        <v>51</v>
      </c>
      <c r="C19" s="5" t="n">
        <v>125026</v>
      </c>
      <c r="G19" s="5" t="n">
        <v>125026</v>
      </c>
    </row>
    <row r="20" spans="1:8">
      <c r="A20" s="4" t="s">
        <v>124</v>
      </c>
      <c r="B20" s="4" t="s">
        <v>39</v>
      </c>
      <c r="C20" s="5" t="n">
        <v>-3532</v>
      </c>
      <c r="H20" s="5" t="n">
        <v>-3532</v>
      </c>
    </row>
    <row r="21" spans="1:8">
      <c r="A21" s="4" t="s">
        <v>125</v>
      </c>
      <c r="C21" s="5" t="n">
        <v>-613</v>
      </c>
      <c r="H21" s="5" t="n">
        <v>-613</v>
      </c>
    </row>
    <row r="22" spans="1:8">
      <c r="A22" s="4" t="s">
        <v>126</v>
      </c>
      <c r="C22" s="5" t="n">
        <v>-391</v>
      </c>
      <c r="H22" s="5" t="n">
        <v>-391</v>
      </c>
    </row>
    <row r="23" spans="1:8">
      <c r="A23" s="4" t="s">
        <v>127</v>
      </c>
      <c r="C23" s="5" t="n">
        <v>-2884</v>
      </c>
      <c r="G23" s="5" t="n">
        <v>-2884</v>
      </c>
    </row>
    <row r="24" spans="1:8">
      <c r="A24" s="4" t="s">
        <v>130</v>
      </c>
      <c r="B24" s="4" t="s">
        <v>131</v>
      </c>
      <c r="D24" s="5" t="n">
        <v>104</v>
      </c>
      <c r="E24" s="5" t="n">
        <v>-5</v>
      </c>
    </row>
    <row r="25" spans="1:8">
      <c r="A25" s="4" t="s">
        <v>132</v>
      </c>
      <c r="B25" s="4" t="s">
        <v>131</v>
      </c>
      <c r="C25" s="5" t="n">
        <v>-333</v>
      </c>
      <c r="D25" s="6" t="n">
        <v>10</v>
      </c>
      <c r="F25" s="5" t="n">
        <v>-343</v>
      </c>
    </row>
    <row r="26" spans="1:8">
      <c r="A26" s="4" t="s">
        <v>133</v>
      </c>
      <c r="B26" s="4" t="s">
        <v>134</v>
      </c>
      <c r="D26" s="5" t="n">
        <v>65</v>
      </c>
    </row>
    <row r="27" spans="1:8">
      <c r="A27" s="4" t="s">
        <v>135</v>
      </c>
      <c r="B27" s="4" t="s">
        <v>134</v>
      </c>
      <c r="C27" s="5" t="n">
        <v>5300</v>
      </c>
      <c r="D27" s="6" t="n">
        <v>7</v>
      </c>
      <c r="F27" s="5" t="n">
        <v>5293</v>
      </c>
    </row>
    <row r="28" spans="1:8">
      <c r="A28" s="4" t="s">
        <v>138</v>
      </c>
      <c r="D28" s="5" t="n">
        <v>15415</v>
      </c>
      <c r="E28" s="5" t="n">
        <v>4849</v>
      </c>
    </row>
    <row r="29" spans="1:8">
      <c r="A29" s="4" t="s">
        <v>139</v>
      </c>
      <c r="C29" s="5" t="n">
        <v>1364781</v>
      </c>
      <c r="D29" s="6" t="n">
        <v>1542</v>
      </c>
      <c r="E29" s="6" t="n">
        <v>485</v>
      </c>
      <c r="F29" s="5" t="n">
        <v>72561</v>
      </c>
      <c r="G29" s="5" t="n">
        <v>1319142</v>
      </c>
      <c r="H29" s="5" t="n">
        <v>-28949</v>
      </c>
    </row>
    <row r="30" spans="1:8">
      <c r="A30" s="3" t="s">
        <v>123</v>
      </c>
    </row>
    <row r="31" spans="1:8">
      <c r="A31" s="4" t="s">
        <v>51</v>
      </c>
      <c r="C31" s="5" t="n">
        <v>70196</v>
      </c>
      <c r="G31" s="5" t="n">
        <v>70196</v>
      </c>
    </row>
    <row r="32" spans="1:8">
      <c r="A32" s="4" t="s">
        <v>124</v>
      </c>
      <c r="B32" s="4" t="s">
        <v>39</v>
      </c>
      <c r="C32" s="5" t="n">
        <v>2774</v>
      </c>
      <c r="H32" s="5" t="n">
        <v>2774</v>
      </c>
    </row>
    <row r="33" spans="1:8">
      <c r="A33" s="4" t="s">
        <v>125</v>
      </c>
      <c r="C33" s="5" t="n">
        <v>-225</v>
      </c>
      <c r="H33" s="5" t="n">
        <v>-225</v>
      </c>
    </row>
    <row r="34" spans="1:8">
      <c r="A34" s="4" t="s">
        <v>126</v>
      </c>
      <c r="C34" s="5" t="n">
        <v>4882</v>
      </c>
      <c r="H34" s="5" t="n">
        <v>4882</v>
      </c>
    </row>
    <row r="35" spans="1:8">
      <c r="A35" s="4" t="s">
        <v>127</v>
      </c>
      <c r="C35" s="5" t="n">
        <v>-2900</v>
      </c>
      <c r="G35" s="5" t="n">
        <v>-2900</v>
      </c>
    </row>
    <row r="36" spans="1:8">
      <c r="A36" s="4" t="s">
        <v>128</v>
      </c>
      <c r="D36" s="5" t="n">
        <v>34</v>
      </c>
      <c r="E36" s="5" t="n">
        <v>-34</v>
      </c>
    </row>
    <row r="37" spans="1:8">
      <c r="A37" s="4" t="s">
        <v>129</v>
      </c>
      <c r="C37" s="5" t="n">
        <v>0</v>
      </c>
      <c r="D37" s="6" t="n">
        <v>3</v>
      </c>
      <c r="E37" s="6" t="n">
        <v>-3</v>
      </c>
    </row>
    <row r="38" spans="1:8">
      <c r="A38" s="4" t="s">
        <v>130</v>
      </c>
      <c r="B38" s="4" t="s">
        <v>131</v>
      </c>
      <c r="D38" s="5" t="n">
        <v>-47</v>
      </c>
    </row>
    <row r="39" spans="1:8">
      <c r="A39" s="4" t="s">
        <v>132</v>
      </c>
      <c r="B39" s="4" t="s">
        <v>131</v>
      </c>
      <c r="C39" s="5" t="n">
        <v>10067</v>
      </c>
      <c r="D39" s="6" t="n">
        <v>-5</v>
      </c>
      <c r="F39" s="5" t="n">
        <v>10072</v>
      </c>
    </row>
    <row r="40" spans="1:8">
      <c r="A40" s="4" t="s">
        <v>133</v>
      </c>
      <c r="B40" s="4" t="s">
        <v>134</v>
      </c>
      <c r="D40" s="5" t="n">
        <v>51</v>
      </c>
    </row>
    <row r="41" spans="1:8">
      <c r="A41" s="4" t="s">
        <v>135</v>
      </c>
      <c r="B41" s="4" t="s">
        <v>134</v>
      </c>
      <c r="C41" s="5" t="n">
        <v>3617</v>
      </c>
      <c r="D41" s="6" t="n">
        <v>5</v>
      </c>
      <c r="F41" s="5" t="n">
        <v>3612</v>
      </c>
    </row>
    <row r="42" spans="1:8">
      <c r="A42" s="4" t="s">
        <v>140</v>
      </c>
      <c r="D42" s="5" t="n">
        <v>15453</v>
      </c>
      <c r="E42" s="5" t="n">
        <v>4815</v>
      </c>
    </row>
    <row r="43" spans="1:8">
      <c r="A43" s="4" t="s">
        <v>141</v>
      </c>
      <c r="C43" s="6" t="n">
        <v>1453192</v>
      </c>
      <c r="D43" s="6" t="n">
        <v>1545</v>
      </c>
      <c r="E43" s="6" t="n">
        <v>482</v>
      </c>
      <c r="F43" s="6" t="n">
        <v>86245</v>
      </c>
      <c r="G43" s="6" t="n">
        <v>1386438</v>
      </c>
      <c r="H43" s="6" t="n">
        <v>-21518</v>
      </c>
    </row>
    <row r="44" spans="1:8"/>
    <row r="45" spans="1:8">
      <c r="A45" s="4" t="s">
        <v>39</v>
      </c>
      <c r="B45" s="4" t="s">
        <v>71</v>
      </c>
    </row>
    <row r="46" spans="1:8">
      <c r="A46" s="4" t="s">
        <v>131</v>
      </c>
      <c r="B46" s="4" t="s">
        <v>142</v>
      </c>
    </row>
    <row r="47" spans="1:8">
      <c r="A47" s="4" t="s">
        <v>143</v>
      </c>
      <c r="B47" s="4" t="s">
        <v>144</v>
      </c>
    </row>
  </sheetData>
  <mergeCells count="5">
    <mergeCell ref="A1:B1"/>
    <mergeCell ref="A44:G44"/>
    <mergeCell ref="B45:G45"/>
    <mergeCell ref="B46:G46"/>
    <mergeCell ref="B47:G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4" t="s">
        <v>580</v>
      </c>
    </row>
    <row r="3" spans="1:3">
      <c r="A3" s="3" t="s">
        <v>572</v>
      </c>
    </row>
    <row r="4" spans="1:3">
      <c r="A4" s="4" t="s">
        <v>607</v>
      </c>
      <c r="B4" s="6" t="n">
        <v>-1134</v>
      </c>
      <c r="C4" s="6" t="n">
        <v>-1497</v>
      </c>
    </row>
    <row r="5" spans="1:3">
      <c r="A5" s="4" t="s">
        <v>608</v>
      </c>
      <c r="B5" s="5" t="n">
        <v>-240</v>
      </c>
      <c r="C5" s="5" t="n">
        <v>-291</v>
      </c>
    </row>
    <row r="6" spans="1:3">
      <c r="A6" s="4" t="s">
        <v>101</v>
      </c>
      <c r="B6" s="5" t="n">
        <v>-1374</v>
      </c>
      <c r="C6" s="5" t="n">
        <v>-1788</v>
      </c>
    </row>
    <row r="7" spans="1:3">
      <c r="A7" s="4" t="s">
        <v>582</v>
      </c>
    </row>
    <row r="8" spans="1:3">
      <c r="A8" s="3" t="s">
        <v>572</v>
      </c>
    </row>
    <row r="9" spans="1:3">
      <c r="A9" s="4" t="s">
        <v>607</v>
      </c>
      <c r="B9" s="5" t="n">
        <v>-4102</v>
      </c>
      <c r="C9" s="5" t="n">
        <v>-6429</v>
      </c>
    </row>
    <row r="10" spans="1:3">
      <c r="A10" s="4" t="s">
        <v>608</v>
      </c>
      <c r="B10" s="5" t="n">
        <v>0</v>
      </c>
      <c r="C10" s="5" t="n">
        <v>-34</v>
      </c>
    </row>
    <row r="11" spans="1:3">
      <c r="A11" s="4" t="s">
        <v>101</v>
      </c>
      <c r="B11" s="6" t="n">
        <v>-4102</v>
      </c>
      <c r="C11" s="6" t="n">
        <v>-64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4</v>
      </c>
    </row>
    <row r="2" spans="1:3">
      <c r="A2" s="4" t="s">
        <v>580</v>
      </c>
    </row>
    <row r="3" spans="1:3">
      <c r="A3" s="3" t="s">
        <v>572</v>
      </c>
    </row>
    <row r="4" spans="1:3">
      <c r="A4" s="4" t="s">
        <v>610</v>
      </c>
      <c r="B4" s="4" t="s">
        <v>611</v>
      </c>
      <c r="C4" s="4" t="s">
        <v>612</v>
      </c>
    </row>
    <row r="5" spans="1:3">
      <c r="A5" s="4" t="s">
        <v>582</v>
      </c>
    </row>
    <row r="6" spans="1:3">
      <c r="A6" s="3" t="s">
        <v>572</v>
      </c>
    </row>
    <row r="7" spans="1:3">
      <c r="A7" s="4" t="s">
        <v>610</v>
      </c>
      <c r="B7" s="4" t="s">
        <v>613</v>
      </c>
      <c r="C7" s="4" t="s">
        <v>614</v>
      </c>
    </row>
    <row r="8" spans="1:3">
      <c r="A8" s="4" t="s">
        <v>615</v>
      </c>
      <c r="B8" s="4" t="s">
        <v>616</v>
      </c>
      <c r="C8" s="4" t="s">
        <v>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35</v>
      </c>
    </row>
    <row r="3" spans="1:4">
      <c r="A3" s="4" t="s">
        <v>580</v>
      </c>
    </row>
    <row r="4" spans="1:4">
      <c r="A4" s="3" t="s">
        <v>572</v>
      </c>
    </row>
    <row r="5" spans="1:4">
      <c r="A5" s="4" t="s">
        <v>610</v>
      </c>
      <c r="B5" s="4" t="s">
        <v>612</v>
      </c>
      <c r="C5" s="4" t="s">
        <v>618</v>
      </c>
      <c r="D5" s="4" t="s">
        <v>613</v>
      </c>
    </row>
    <row r="6" spans="1:4">
      <c r="A6" s="4" t="s">
        <v>619</v>
      </c>
      <c r="B6" s="4" t="s">
        <v>620</v>
      </c>
      <c r="C6" s="4" t="s">
        <v>620</v>
      </c>
      <c r="D6" s="4" t="s">
        <v>620</v>
      </c>
    </row>
    <row r="7" spans="1:4">
      <c r="A7" s="4" t="s">
        <v>582</v>
      </c>
    </row>
    <row r="8" spans="1:4">
      <c r="A8" s="3" t="s">
        <v>572</v>
      </c>
    </row>
    <row r="9" spans="1:4">
      <c r="A9" s="4" t="s">
        <v>610</v>
      </c>
      <c r="B9" s="4" t="s">
        <v>614</v>
      </c>
      <c r="C9" s="4" t="s">
        <v>621</v>
      </c>
      <c r="D9" s="4" t="s">
        <v>618</v>
      </c>
    </row>
    <row r="10" spans="1:4">
      <c r="A10" s="4" t="s">
        <v>615</v>
      </c>
      <c r="B10" s="4" t="s">
        <v>616</v>
      </c>
      <c r="C10" s="4" t="s">
        <v>616</v>
      </c>
      <c r="D10" s="4" t="s">
        <v>6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4</v>
      </c>
      <c r="D1" s="2" t="s">
        <v>35</v>
      </c>
    </row>
    <row r="2" spans="1:4">
      <c r="A2" s="4" t="s">
        <v>580</v>
      </c>
    </row>
    <row r="3" spans="1:4">
      <c r="A3" s="3" t="s">
        <v>572</v>
      </c>
    </row>
    <row r="4" spans="1:4">
      <c r="A4" s="5" t="n">
        <v>2018</v>
      </c>
      <c r="B4" s="6" t="n">
        <v>896</v>
      </c>
    </row>
    <row r="5" spans="1:4">
      <c r="A5" s="5" t="n">
        <v>2019</v>
      </c>
      <c r="B5" s="5" t="n">
        <v>732</v>
      </c>
    </row>
    <row r="6" spans="1:4">
      <c r="A6" s="5" t="n">
        <v>2020</v>
      </c>
      <c r="B6" s="5" t="n">
        <v>566</v>
      </c>
    </row>
    <row r="7" spans="1:4">
      <c r="A7" s="5" t="n">
        <v>2021</v>
      </c>
      <c r="B7" s="5" t="n">
        <v>396</v>
      </c>
    </row>
    <row r="8" spans="1:4">
      <c r="A8" s="5" t="n">
        <v>2022</v>
      </c>
      <c r="B8" s="5" t="n">
        <v>572</v>
      </c>
    </row>
    <row r="9" spans="1:4">
      <c r="A9" s="4" t="s">
        <v>623</v>
      </c>
      <c r="B9" s="5" t="n">
        <v>5220</v>
      </c>
    </row>
    <row r="10" spans="1:4">
      <c r="A10" s="4" t="s">
        <v>624</v>
      </c>
      <c r="B10" s="5" t="n">
        <v>8382</v>
      </c>
      <c r="C10" s="6" t="n">
        <v>9000</v>
      </c>
      <c r="D10" s="6" t="n">
        <v>8479</v>
      </c>
    </row>
    <row r="11" spans="1:4">
      <c r="A11" s="4" t="s">
        <v>582</v>
      </c>
    </row>
    <row r="12" spans="1:4">
      <c r="A12" s="3" t="s">
        <v>572</v>
      </c>
    </row>
    <row r="13" spans="1:4">
      <c r="A13" s="5" t="n">
        <v>2018</v>
      </c>
      <c r="B13" s="5" t="n">
        <v>1049</v>
      </c>
    </row>
    <row r="14" spans="1:4">
      <c r="A14" s="5" t="n">
        <v>2019</v>
      </c>
      <c r="B14" s="5" t="n">
        <v>1051</v>
      </c>
    </row>
    <row r="15" spans="1:4">
      <c r="A15" s="5" t="n">
        <v>2020</v>
      </c>
      <c r="B15" s="5" t="n">
        <v>1113</v>
      </c>
    </row>
    <row r="16" spans="1:4">
      <c r="A16" s="5" t="n">
        <v>2021</v>
      </c>
      <c r="B16" s="5" t="n">
        <v>1325</v>
      </c>
    </row>
    <row r="17" spans="1:4">
      <c r="A17" s="5" t="n">
        <v>2022</v>
      </c>
      <c r="B17" s="5" t="n">
        <v>1326</v>
      </c>
    </row>
    <row r="18" spans="1:4">
      <c r="A18" s="4" t="s">
        <v>623</v>
      </c>
      <c r="B18" s="5" t="n">
        <v>22937</v>
      </c>
    </row>
    <row r="19" spans="1:4">
      <c r="A19" s="4" t="s">
        <v>624</v>
      </c>
      <c r="B19" s="6" t="n">
        <v>28801</v>
      </c>
      <c r="C19" s="6" t="n">
        <v>30696</v>
      </c>
      <c r="D19" s="6" t="n">
        <v>237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625</v>
      </c>
      <c r="B1" s="2" t="s">
        <v>1</v>
      </c>
    </row>
    <row r="2" spans="1:3">
      <c r="B2" s="2" t="s">
        <v>2</v>
      </c>
      <c r="C2" s="2" t="s">
        <v>34</v>
      </c>
    </row>
    <row r="3" spans="1:3">
      <c r="A3" s="3" t="s">
        <v>626</v>
      </c>
    </row>
    <row r="4" spans="1:3">
      <c r="A4" s="4" t="s">
        <v>82</v>
      </c>
      <c r="B4" s="6" t="n">
        <v>55302</v>
      </c>
      <c r="C4" s="6" t="n">
        <v>7481</v>
      </c>
    </row>
    <row r="5" spans="1:3">
      <c r="A5" s="4" t="s">
        <v>369</v>
      </c>
      <c r="B5" s="4" t="s">
        <v>370</v>
      </c>
    </row>
    <row r="6" spans="1:3">
      <c r="A6" s="4" t="s">
        <v>627</v>
      </c>
      <c r="B6" s="6" t="n">
        <v>101450</v>
      </c>
      <c r="C6" s="5" t="n">
        <v>14239</v>
      </c>
    </row>
    <row r="7" spans="1:3">
      <c r="A7" s="4" t="s">
        <v>399</v>
      </c>
    </row>
    <row r="8" spans="1:3">
      <c r="A8" s="3" t="s">
        <v>626</v>
      </c>
    </row>
    <row r="9" spans="1:3">
      <c r="A9" s="4" t="s">
        <v>489</v>
      </c>
      <c r="B9" s="6" t="n">
        <v>43369</v>
      </c>
      <c r="C9" s="6" t="n">
        <v>6088</v>
      </c>
    </row>
    <row r="10" spans="1:3">
      <c r="A10" s="4" t="s">
        <v>369</v>
      </c>
      <c r="B10" s="4" t="s">
        <v>400</v>
      </c>
      <c r="C10" s="4" t="s">
        <v>401</v>
      </c>
    </row>
    <row r="11" spans="1:3">
      <c r="A11" s="4" t="s">
        <v>402</v>
      </c>
    </row>
    <row r="12" spans="1:3">
      <c r="A12" s="3" t="s">
        <v>626</v>
      </c>
    </row>
    <row r="13" spans="1:3">
      <c r="A13" s="4" t="s">
        <v>489</v>
      </c>
      <c r="B13" s="6" t="n">
        <v>2779</v>
      </c>
      <c r="C13" s="6" t="n">
        <v>670</v>
      </c>
    </row>
    <row r="14" spans="1:3">
      <c r="A14" s="4" t="s">
        <v>369</v>
      </c>
      <c r="B14" s="4" t="s">
        <v>403</v>
      </c>
      <c r="C14" s="4" t="s">
        <v>4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8</v>
      </c>
      <c r="B1" s="2" t="s">
        <v>1</v>
      </c>
    </row>
    <row r="2" spans="1:4">
      <c r="B2" s="2" t="s">
        <v>2</v>
      </c>
      <c r="C2" s="2" t="s">
        <v>34</v>
      </c>
      <c r="D2" s="2" t="s">
        <v>35</v>
      </c>
    </row>
    <row r="3" spans="1:4">
      <c r="A3" s="3" t="s">
        <v>629</v>
      </c>
    </row>
    <row r="4" spans="1:4">
      <c r="A4" s="4" t="s">
        <v>630</v>
      </c>
      <c r="B4" s="6" t="n">
        <v>0</v>
      </c>
      <c r="C4" s="6" t="n">
        <v>0</v>
      </c>
      <c r="D4" s="6" t="n">
        <v>0</v>
      </c>
    </row>
    <row r="5" spans="1:4">
      <c r="A5" s="4" t="s">
        <v>82</v>
      </c>
      <c r="B5" s="5" t="n">
        <v>376110000</v>
      </c>
      <c r="C5" s="6" t="n">
        <v>320641000</v>
      </c>
      <c r="D5" s="6" t="n">
        <v>313133000</v>
      </c>
    </row>
    <row r="6" spans="1:4">
      <c r="A6" s="4" t="s">
        <v>631</v>
      </c>
    </row>
    <row r="7" spans="1:4">
      <c r="A7" s="3" t="s">
        <v>629</v>
      </c>
    </row>
    <row r="8" spans="1:4">
      <c r="A8" s="4" t="s">
        <v>82</v>
      </c>
      <c r="B8" s="5" t="n">
        <v>371400000</v>
      </c>
    </row>
    <row r="9" spans="1:4">
      <c r="A9" s="4" t="s">
        <v>632</v>
      </c>
    </row>
    <row r="10" spans="1:4">
      <c r="A10" s="3" t="s">
        <v>629</v>
      </c>
    </row>
    <row r="11" spans="1:4">
      <c r="A11" s="4" t="s">
        <v>82</v>
      </c>
      <c r="B11" s="5" t="n">
        <v>4100000</v>
      </c>
    </row>
    <row r="12" spans="1:4">
      <c r="A12" s="4" t="s">
        <v>633</v>
      </c>
    </row>
    <row r="13" spans="1:4">
      <c r="A13" s="3" t="s">
        <v>629</v>
      </c>
    </row>
    <row r="14" spans="1:4">
      <c r="A14" s="4" t="s">
        <v>82</v>
      </c>
      <c r="B14" s="6" t="n">
        <v>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4</v>
      </c>
    </row>
    <row r="3" spans="1:3">
      <c r="A3" s="3" t="s">
        <v>635</v>
      </c>
    </row>
    <row r="4" spans="1:3">
      <c r="A4" s="4" t="s">
        <v>535</v>
      </c>
      <c r="B4" s="6" t="n">
        <v>320641</v>
      </c>
      <c r="C4" s="6" t="n">
        <v>313133</v>
      </c>
    </row>
    <row r="5" spans="1:3">
      <c r="A5" s="4" t="s">
        <v>636</v>
      </c>
      <c r="B5" s="5" t="n">
        <v>55302</v>
      </c>
      <c r="C5" s="5" t="n">
        <v>7481</v>
      </c>
    </row>
    <row r="6" spans="1:3">
      <c r="A6" s="4" t="s">
        <v>164</v>
      </c>
      <c r="B6" s="5" t="n">
        <v>167</v>
      </c>
      <c r="C6" s="5" t="n">
        <v>27</v>
      </c>
    </row>
    <row r="7" spans="1:3">
      <c r="A7" s="4" t="s">
        <v>539</v>
      </c>
      <c r="B7" s="6" t="n">
        <v>376110</v>
      </c>
      <c r="C7" s="6" t="n">
        <v>3206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4</v>
      </c>
    </row>
    <row r="2" spans="1:3">
      <c r="A2" s="3" t="s">
        <v>626</v>
      </c>
    </row>
    <row r="3" spans="1:3">
      <c r="A3" s="4" t="s">
        <v>638</v>
      </c>
      <c r="B3" s="6" t="n">
        <v>242960</v>
      </c>
      <c r="C3" s="6" t="n">
        <v>196787</v>
      </c>
    </row>
    <row r="4" spans="1:3">
      <c r="A4" s="4" t="s">
        <v>639</v>
      </c>
      <c r="B4" s="5" t="n">
        <v>171216</v>
      </c>
      <c r="C4" s="5" t="n">
        <v>158123</v>
      </c>
    </row>
    <row r="5" spans="1:3">
      <c r="A5" s="4" t="s">
        <v>640</v>
      </c>
      <c r="B5" s="5" t="n">
        <v>71744</v>
      </c>
      <c r="C5" s="5" t="n">
        <v>38664</v>
      </c>
    </row>
    <row r="6" spans="1:3">
      <c r="A6" s="4" t="s">
        <v>399</v>
      </c>
    </row>
    <row r="7" spans="1:3">
      <c r="A7" s="3" t="s">
        <v>626</v>
      </c>
    </row>
    <row r="8" spans="1:3">
      <c r="A8" s="4" t="s">
        <v>638</v>
      </c>
      <c r="B8" s="5" t="n">
        <v>208711</v>
      </c>
      <c r="C8" s="5" t="n">
        <v>165405</v>
      </c>
    </row>
    <row r="9" spans="1:3">
      <c r="A9" s="4" t="s">
        <v>639</v>
      </c>
      <c r="B9" s="5" t="n">
        <v>141226</v>
      </c>
      <c r="C9" s="5" t="n">
        <v>129551</v>
      </c>
    </row>
    <row r="10" spans="1:3">
      <c r="A10" s="4" t="s">
        <v>640</v>
      </c>
      <c r="B10" s="5" t="n">
        <v>67485</v>
      </c>
      <c r="C10" s="5" t="n">
        <v>35854</v>
      </c>
    </row>
    <row r="11" spans="1:3">
      <c r="A11" s="4" t="s">
        <v>402</v>
      </c>
    </row>
    <row r="12" spans="1:3">
      <c r="A12" s="3" t="s">
        <v>626</v>
      </c>
    </row>
    <row r="13" spans="1:3">
      <c r="A13" s="4" t="s">
        <v>638</v>
      </c>
      <c r="B13" s="5" t="n">
        <v>34249</v>
      </c>
      <c r="C13" s="5" t="n">
        <v>31382</v>
      </c>
    </row>
    <row r="14" spans="1:3">
      <c r="A14" s="4" t="s">
        <v>639</v>
      </c>
      <c r="B14" s="5" t="n">
        <v>29990</v>
      </c>
      <c r="C14" s="5" t="n">
        <v>28572</v>
      </c>
    </row>
    <row r="15" spans="1:3">
      <c r="A15" s="4" t="s">
        <v>640</v>
      </c>
      <c r="B15" s="6" t="n">
        <v>4259</v>
      </c>
      <c r="C15" s="6" t="n">
        <v>28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203</v>
      </c>
    </row>
    <row r="3" spans="1:3">
      <c r="A3" s="5" t="n">
        <v>2018</v>
      </c>
      <c r="B3" s="6" t="n">
        <v>12652</v>
      </c>
    </row>
    <row r="4" spans="1:3">
      <c r="A4" s="5" t="n">
        <v>2019</v>
      </c>
      <c r="B4" s="5" t="n">
        <v>9701</v>
      </c>
    </row>
    <row r="5" spans="1:3">
      <c r="A5" s="5" t="n">
        <v>2020</v>
      </c>
      <c r="B5" s="5" t="n">
        <v>8319</v>
      </c>
    </row>
    <row r="6" spans="1:3">
      <c r="A6" s="5" t="n">
        <v>2021</v>
      </c>
      <c r="B6" s="5" t="n">
        <v>6873</v>
      </c>
    </row>
    <row r="7" spans="1:3">
      <c r="A7" s="5" t="n">
        <v>2022</v>
      </c>
      <c r="B7" s="5" t="n">
        <v>5362</v>
      </c>
    </row>
    <row r="8" spans="1:3">
      <c r="A8" s="4" t="s">
        <v>623</v>
      </c>
      <c r="B8" s="5" t="n">
        <v>28837</v>
      </c>
    </row>
    <row r="9" spans="1:3">
      <c r="A9" s="4" t="s">
        <v>642</v>
      </c>
      <c r="B9" s="6" t="n">
        <v>71744</v>
      </c>
      <c r="C9" s="6" t="n">
        <v>386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4</v>
      </c>
    </row>
    <row r="2" spans="1:3">
      <c r="A2" s="3" t="s">
        <v>88</v>
      </c>
    </row>
    <row r="3" spans="1:3">
      <c r="A3" s="4" t="s">
        <v>520</v>
      </c>
      <c r="B3" s="6" t="n">
        <v>52037</v>
      </c>
      <c r="C3" s="6" t="n">
        <v>47423</v>
      </c>
    </row>
    <row r="4" spans="1:3">
      <c r="A4" s="4" t="s">
        <v>521</v>
      </c>
      <c r="B4" s="5" t="n">
        <v>29318</v>
      </c>
      <c r="C4" s="5" t="n">
        <v>25612</v>
      </c>
    </row>
    <row r="5" spans="1:3">
      <c r="A5" s="4" t="s">
        <v>644</v>
      </c>
      <c r="B5" s="5" t="n">
        <v>9126</v>
      </c>
      <c r="C5" s="5" t="n">
        <v>9500</v>
      </c>
    </row>
    <row r="6" spans="1:3">
      <c r="A6" s="4" t="s">
        <v>645</v>
      </c>
      <c r="B6" s="5" t="n">
        <v>559</v>
      </c>
      <c r="C6" s="5" t="n">
        <v>1275</v>
      </c>
    </row>
    <row r="7" spans="1:3">
      <c r="A7" s="4" t="s">
        <v>164</v>
      </c>
      <c r="B7" s="5" t="n">
        <v>21196</v>
      </c>
      <c r="C7" s="5" t="n">
        <v>16972</v>
      </c>
    </row>
    <row r="8" spans="1:3">
      <c r="A8" s="4" t="s">
        <v>92</v>
      </c>
      <c r="B8" s="5" t="n">
        <v>112236</v>
      </c>
      <c r="C8" s="5" t="n">
        <v>100782</v>
      </c>
    </row>
    <row r="9" spans="1:3">
      <c r="A9" s="3" t="s">
        <v>646</v>
      </c>
    </row>
    <row r="10" spans="1:3">
      <c r="A10" s="4" t="s">
        <v>647</v>
      </c>
      <c r="B10" s="5" t="n">
        <v>31037</v>
      </c>
      <c r="C10" s="5" t="n">
        <v>33966</v>
      </c>
    </row>
    <row r="11" spans="1:3">
      <c r="A11" s="4" t="s">
        <v>644</v>
      </c>
      <c r="B11" s="5" t="n">
        <v>16293</v>
      </c>
      <c r="C11" s="5" t="n">
        <v>17247</v>
      </c>
    </row>
    <row r="12" spans="1:3">
      <c r="A12" s="4" t="s">
        <v>645</v>
      </c>
      <c r="B12" s="5" t="n">
        <v>12841</v>
      </c>
      <c r="C12" s="5" t="n">
        <v>11757</v>
      </c>
    </row>
    <row r="13" spans="1:3">
      <c r="A13" s="4" t="s">
        <v>521</v>
      </c>
      <c r="B13" s="5" t="n">
        <v>46565</v>
      </c>
      <c r="C13" s="5" t="n">
        <v>41951</v>
      </c>
    </row>
    <row r="14" spans="1:3">
      <c r="A14" s="4" t="s">
        <v>648</v>
      </c>
      <c r="B14" s="5" t="n">
        <v>106736</v>
      </c>
      <c r="C14" s="5" t="n">
        <v>104921</v>
      </c>
    </row>
    <row r="15" spans="1:3">
      <c r="A15" s="4" t="s">
        <v>649</v>
      </c>
      <c r="B15" s="6" t="n">
        <v>218972</v>
      </c>
      <c r="C15" s="6" t="n">
        <v>205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5</v>
      </c>
      <c r="B1" s="2" t="s">
        <v>1</v>
      </c>
    </row>
    <row r="2" spans="1:4">
      <c r="B2" s="2" t="s">
        <v>2</v>
      </c>
      <c r="C2" s="2" t="s">
        <v>34</v>
      </c>
      <c r="D2" s="2" t="s">
        <v>35</v>
      </c>
    </row>
    <row r="3" spans="1:4">
      <c r="A3" s="3" t="s">
        <v>146</v>
      </c>
    </row>
    <row r="4" spans="1:4">
      <c r="A4" s="4" t="s">
        <v>51</v>
      </c>
      <c r="B4" s="6" t="n">
        <v>70196</v>
      </c>
      <c r="C4" s="6" t="n">
        <v>125026</v>
      </c>
      <c r="D4" s="6" t="n">
        <v>124299</v>
      </c>
    </row>
    <row r="5" spans="1:4">
      <c r="A5" s="3" t="s">
        <v>147</v>
      </c>
    </row>
    <row r="6" spans="1:4">
      <c r="A6" s="4" t="s">
        <v>148</v>
      </c>
      <c r="B6" s="5" t="n">
        <v>76073</v>
      </c>
      <c r="C6" s="5" t="n">
        <v>72983</v>
      </c>
      <c r="D6" s="5" t="n">
        <v>68164</v>
      </c>
    </row>
    <row r="7" spans="1:4">
      <c r="A7" s="4" t="s">
        <v>149</v>
      </c>
      <c r="B7" s="5" t="n">
        <v>12806</v>
      </c>
      <c r="C7" s="5" t="n">
        <v>8629</v>
      </c>
      <c r="D7" s="5" t="n">
        <v>8949</v>
      </c>
    </row>
    <row r="8" spans="1:4">
      <c r="A8" s="4" t="s">
        <v>150</v>
      </c>
      <c r="B8" s="5" t="n">
        <v>112</v>
      </c>
      <c r="C8" s="5" t="n">
        <v>184</v>
      </c>
      <c r="D8" s="5" t="n">
        <v>209</v>
      </c>
    </row>
    <row r="9" spans="1:4">
      <c r="A9" s="4" t="s">
        <v>151</v>
      </c>
      <c r="B9" s="5" t="n">
        <v>-567</v>
      </c>
      <c r="C9" s="5" t="n">
        <v>0</v>
      </c>
      <c r="D9" s="5" t="n">
        <v>0</v>
      </c>
    </row>
    <row r="10" spans="1:4">
      <c r="A10" s="4" t="s">
        <v>152</v>
      </c>
      <c r="B10" s="5" t="n">
        <v>12462</v>
      </c>
      <c r="C10" s="5" t="n">
        <v>5628</v>
      </c>
      <c r="D10" s="5" t="n">
        <v>5366</v>
      </c>
    </row>
    <row r="11" spans="1:4">
      <c r="A11" s="4" t="s">
        <v>153</v>
      </c>
      <c r="B11" s="5" t="n">
        <v>600</v>
      </c>
      <c r="C11" s="5" t="n">
        <v>669</v>
      </c>
      <c r="D11" s="5" t="n">
        <v>603</v>
      </c>
    </row>
    <row r="12" spans="1:4">
      <c r="A12" s="4" t="s">
        <v>154</v>
      </c>
      <c r="B12" s="5" t="n">
        <v>853</v>
      </c>
      <c r="C12" s="5" t="n">
        <v>826</v>
      </c>
      <c r="D12" s="5" t="n">
        <v>690</v>
      </c>
    </row>
    <row r="13" spans="1:4">
      <c r="A13" s="4" t="s">
        <v>41</v>
      </c>
      <c r="B13" s="5" t="n">
        <v>55800</v>
      </c>
      <c r="C13" s="5" t="n">
        <v>0</v>
      </c>
      <c r="D13" s="5" t="n">
        <v>0</v>
      </c>
    </row>
    <row r="14" spans="1:4">
      <c r="A14" s="4" t="s">
        <v>85</v>
      </c>
      <c r="B14" s="5" t="n">
        <v>955</v>
      </c>
      <c r="C14" s="5" t="n">
        <v>9899</v>
      </c>
      <c r="D14" s="5" t="n">
        <v>-3473</v>
      </c>
    </row>
    <row r="15" spans="1:4">
      <c r="A15" s="3" t="s">
        <v>155</v>
      </c>
    </row>
    <row r="16" spans="1:4">
      <c r="A16" s="4" t="s">
        <v>156</v>
      </c>
      <c r="B16" s="5" t="n">
        <v>-22232</v>
      </c>
      <c r="C16" s="5" t="n">
        <v>-3949</v>
      </c>
      <c r="D16" s="5" t="n">
        <v>-3494</v>
      </c>
    </row>
    <row r="17" spans="1:4">
      <c r="A17" s="4" t="s">
        <v>76</v>
      </c>
      <c r="B17" s="5" t="n">
        <v>1865</v>
      </c>
      <c r="C17" s="5" t="n">
        <v>1467</v>
      </c>
      <c r="D17" s="5" t="n">
        <v>-2236</v>
      </c>
    </row>
    <row r="18" spans="1:4">
      <c r="A18" s="4" t="s">
        <v>77</v>
      </c>
      <c r="B18" s="5" t="n">
        <v>-5384</v>
      </c>
      <c r="C18" s="5" t="n">
        <v>3945</v>
      </c>
      <c r="D18" s="5" t="n">
        <v>4900</v>
      </c>
    </row>
    <row r="19" spans="1:4">
      <c r="A19" s="4" t="s">
        <v>157</v>
      </c>
      <c r="B19" s="5" t="n">
        <v>12903</v>
      </c>
      <c r="C19" s="5" t="n">
        <v>-38443</v>
      </c>
      <c r="D19" s="5" t="n">
        <v>-4005</v>
      </c>
    </row>
    <row r="20" spans="1:4">
      <c r="A20" s="4" t="s">
        <v>89</v>
      </c>
      <c r="B20" s="5" t="n">
        <v>9594</v>
      </c>
      <c r="C20" s="5" t="n">
        <v>49</v>
      </c>
      <c r="D20" s="5" t="n">
        <v>-7648</v>
      </c>
    </row>
    <row r="21" spans="1:4">
      <c r="A21" s="4" t="s">
        <v>90</v>
      </c>
      <c r="B21" s="5" t="n">
        <v>11728</v>
      </c>
      <c r="C21" s="5" t="n">
        <v>31954</v>
      </c>
      <c r="D21" s="5" t="n">
        <v>17832</v>
      </c>
    </row>
    <row r="22" spans="1:4">
      <c r="A22" s="4" t="s">
        <v>158</v>
      </c>
      <c r="B22" s="5" t="n">
        <v>-19490</v>
      </c>
      <c r="C22" s="5" t="n">
        <v>-11231</v>
      </c>
      <c r="D22" s="5" t="n">
        <v>16761</v>
      </c>
    </row>
    <row r="23" spans="1:4">
      <c r="A23" s="4" t="s">
        <v>159</v>
      </c>
      <c r="B23" s="5" t="n">
        <v>218274</v>
      </c>
      <c r="C23" s="5" t="n">
        <v>207636</v>
      </c>
      <c r="D23" s="5" t="n">
        <v>226917</v>
      </c>
    </row>
    <row r="24" spans="1:4">
      <c r="A24" s="3" t="s">
        <v>160</v>
      </c>
    </row>
    <row r="25" spans="1:4">
      <c r="A25" s="4" t="s">
        <v>161</v>
      </c>
      <c r="B25" s="5" t="n">
        <v>-125457</v>
      </c>
      <c r="C25" s="5" t="n">
        <v>-16583</v>
      </c>
      <c r="D25" s="5" t="n">
        <v>-22359</v>
      </c>
    </row>
    <row r="26" spans="1:4">
      <c r="A26" s="4" t="s">
        <v>162</v>
      </c>
      <c r="B26" s="5" t="n">
        <v>-108554</v>
      </c>
      <c r="C26" s="5" t="n">
        <v>-98235</v>
      </c>
      <c r="D26" s="5" t="n">
        <v>-101163</v>
      </c>
    </row>
    <row r="27" spans="1:4">
      <c r="A27" s="4" t="s">
        <v>163</v>
      </c>
      <c r="B27" s="5" t="n">
        <v>876</v>
      </c>
      <c r="C27" s="5" t="n">
        <v>0</v>
      </c>
      <c r="D27" s="5" t="n">
        <v>0</v>
      </c>
    </row>
    <row r="28" spans="1:4">
      <c r="A28" s="4" t="s">
        <v>164</v>
      </c>
      <c r="B28" s="5" t="n">
        <v>98</v>
      </c>
      <c r="C28" s="5" t="n">
        <v>149</v>
      </c>
      <c r="D28" s="5" t="n">
        <v>-747</v>
      </c>
    </row>
    <row r="29" spans="1:4">
      <c r="A29" s="4" t="s">
        <v>165</v>
      </c>
      <c r="B29" s="5" t="n">
        <v>-233037</v>
      </c>
      <c r="C29" s="5" t="n">
        <v>-114669</v>
      </c>
      <c r="D29" s="5" t="n">
        <v>-124269</v>
      </c>
    </row>
    <row r="30" spans="1:4">
      <c r="A30" s="3" t="s">
        <v>166</v>
      </c>
    </row>
    <row r="31" spans="1:4">
      <c r="A31" s="4" t="s">
        <v>167</v>
      </c>
      <c r="B31" s="5" t="n">
        <v>0</v>
      </c>
      <c r="C31" s="5" t="n">
        <v>0</v>
      </c>
      <c r="D31" s="5" t="n">
        <v>6866</v>
      </c>
    </row>
    <row r="32" spans="1:4">
      <c r="A32" s="4" t="s">
        <v>168</v>
      </c>
      <c r="B32" s="5" t="n">
        <v>0</v>
      </c>
      <c r="C32" s="5" t="n">
        <v>-1301</v>
      </c>
      <c r="D32" s="5" t="n">
        <v>-13055</v>
      </c>
    </row>
    <row r="33" spans="1:4">
      <c r="A33" s="4" t="s">
        <v>169</v>
      </c>
      <c r="B33" s="5" t="n">
        <v>0</v>
      </c>
      <c r="C33" s="5" t="n">
        <v>-813</v>
      </c>
      <c r="D33" s="5" t="n">
        <v>0</v>
      </c>
    </row>
    <row r="34" spans="1:4">
      <c r="A34" s="4" t="s">
        <v>170</v>
      </c>
      <c r="B34" s="5" t="n">
        <v>3102</v>
      </c>
      <c r="C34" s="5" t="n">
        <v>5313</v>
      </c>
      <c r="D34" s="5" t="n">
        <v>7799</v>
      </c>
    </row>
    <row r="35" spans="1:4">
      <c r="A35" s="4" t="s">
        <v>171</v>
      </c>
      <c r="B35" s="5" t="n">
        <v>-2386</v>
      </c>
      <c r="C35" s="5" t="n">
        <v>-5965</v>
      </c>
      <c r="D35" s="5" t="n">
        <v>-5002</v>
      </c>
    </row>
    <row r="36" spans="1:4">
      <c r="A36" s="4" t="s">
        <v>172</v>
      </c>
      <c r="B36" s="5" t="n">
        <v>-2898</v>
      </c>
      <c r="C36" s="5" t="n">
        <v>-2878</v>
      </c>
      <c r="D36" s="5" t="n">
        <v>-2869</v>
      </c>
    </row>
    <row r="37" spans="1:4">
      <c r="A37" s="4" t="s">
        <v>173</v>
      </c>
      <c r="B37" s="5" t="n">
        <v>-2182</v>
      </c>
      <c r="C37" s="5" t="n">
        <v>-5644</v>
      </c>
      <c r="D37" s="5" t="n">
        <v>-6261</v>
      </c>
    </row>
    <row r="38" spans="1:4">
      <c r="A38" s="4" t="s">
        <v>174</v>
      </c>
      <c r="B38" s="5" t="n">
        <v>2902</v>
      </c>
      <c r="C38" s="5" t="n">
        <v>-81</v>
      </c>
      <c r="D38" s="5" t="n">
        <v>-11603</v>
      </c>
    </row>
    <row r="39" spans="1:4">
      <c r="A39" s="4" t="s">
        <v>175</v>
      </c>
      <c r="B39" s="5" t="n">
        <v>-14043</v>
      </c>
      <c r="C39" s="5" t="n">
        <v>87242</v>
      </c>
      <c r="D39" s="5" t="n">
        <v>84784</v>
      </c>
    </row>
    <row r="40" spans="1:4">
      <c r="A40" s="4" t="s">
        <v>176</v>
      </c>
      <c r="B40" s="5" t="n">
        <v>363795</v>
      </c>
      <c r="C40" s="5" t="n">
        <v>276553</v>
      </c>
      <c r="D40" s="5" t="n">
        <v>191769</v>
      </c>
    </row>
    <row r="41" spans="1:4">
      <c r="A41" s="4" t="s">
        <v>177</v>
      </c>
      <c r="B41" s="5" t="n">
        <v>349752</v>
      </c>
      <c r="C41" s="5" t="n">
        <v>363795</v>
      </c>
      <c r="D41" s="5" t="n">
        <v>276553</v>
      </c>
    </row>
    <row r="42" spans="1:4">
      <c r="A42" s="3" t="s">
        <v>178</v>
      </c>
    </row>
    <row r="43" spans="1:4">
      <c r="A43" s="4" t="s">
        <v>179</v>
      </c>
      <c r="B43" s="5" t="n">
        <v>801</v>
      </c>
      <c r="C43" s="5" t="n">
        <v>763</v>
      </c>
      <c r="D43" s="5" t="n">
        <v>662</v>
      </c>
    </row>
    <row r="44" spans="1:4">
      <c r="A44" s="4" t="s">
        <v>180</v>
      </c>
      <c r="B44" s="6" t="n">
        <v>62165</v>
      </c>
      <c r="C44" s="6" t="n">
        <v>73658</v>
      </c>
      <c r="D44" s="6" t="n">
        <v>598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16"/>
  </cols>
  <sheetData>
    <row r="1" spans="1:2">
      <c r="A1" s="1" t="s">
        <v>650</v>
      </c>
      <c r="B1" s="2" t="s">
        <v>1</v>
      </c>
    </row>
    <row r="2" spans="1:2">
      <c r="B2" s="2" t="s">
        <v>2</v>
      </c>
    </row>
    <row r="3" spans="1:2">
      <c r="A3" s="3" t="s">
        <v>651</v>
      </c>
    </row>
    <row r="4" spans="1:2">
      <c r="A4" s="4" t="s">
        <v>652</v>
      </c>
      <c r="B4" s="4" t="s">
        <v>380</v>
      </c>
    </row>
    <row r="5" spans="1:2">
      <c r="A5" s="4" t="s">
        <v>653</v>
      </c>
      <c r="B5" s="4" t="s">
        <v>395</v>
      </c>
    </row>
    <row r="6" spans="1:2">
      <c r="A6" s="4" t="s">
        <v>654</v>
      </c>
      <c r="B6" s="4" t="s">
        <v>398</v>
      </c>
    </row>
    <row r="7" spans="1:2">
      <c r="A7" s="4" t="s">
        <v>391</v>
      </c>
    </row>
    <row r="8" spans="1:2">
      <c r="A8" s="3" t="s">
        <v>651</v>
      </c>
    </row>
    <row r="9" spans="1:2">
      <c r="A9" s="4" t="s">
        <v>392</v>
      </c>
      <c r="B9" s="4" t="s">
        <v>393</v>
      </c>
    </row>
    <row r="10" spans="1:2">
      <c r="A10" s="4" t="s">
        <v>396</v>
      </c>
    </row>
    <row r="11" spans="1:2">
      <c r="A11" s="3" t="s">
        <v>651</v>
      </c>
    </row>
    <row r="12" spans="1:2">
      <c r="A12" s="4" t="s">
        <v>392</v>
      </c>
      <c r="B12" s="4" t="s">
        <v>3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35</v>
      </c>
    </row>
    <row r="3" spans="1:4">
      <c r="A3" s="3" t="s">
        <v>656</v>
      </c>
    </row>
    <row r="4" spans="1:4">
      <c r="A4" s="4" t="s">
        <v>535</v>
      </c>
      <c r="B4" s="6" t="n">
        <v>13032</v>
      </c>
      <c r="C4" s="6" t="n">
        <v>12381</v>
      </c>
    </row>
    <row r="5" spans="1:4">
      <c r="A5" s="4" t="s">
        <v>657</v>
      </c>
      <c r="B5" s="5" t="n">
        <v>853</v>
      </c>
      <c r="C5" s="5" t="n">
        <v>826</v>
      </c>
      <c r="D5" s="6" t="n">
        <v>690</v>
      </c>
    </row>
    <row r="6" spans="1:4">
      <c r="A6" s="4" t="s">
        <v>174</v>
      </c>
      <c r="B6" s="5" t="n">
        <v>230</v>
      </c>
      <c r="C6" s="5" t="n">
        <v>-69</v>
      </c>
    </row>
    <row r="7" spans="1:4">
      <c r="A7" s="4" t="s">
        <v>658</v>
      </c>
      <c r="B7" s="5" t="n">
        <v>0</v>
      </c>
      <c r="C7" s="5" t="n">
        <v>-500</v>
      </c>
    </row>
    <row r="8" spans="1:4">
      <c r="A8" s="4" t="s">
        <v>659</v>
      </c>
      <c r="B8" s="5" t="n">
        <v>-715</v>
      </c>
      <c r="C8" s="5" t="n">
        <v>394</v>
      </c>
    </row>
    <row r="9" spans="1:4">
      <c r="A9" s="4" t="s">
        <v>539</v>
      </c>
      <c r="B9" s="6" t="n">
        <v>13400</v>
      </c>
      <c r="C9" s="6" t="n">
        <v>13032</v>
      </c>
      <c r="D9" s="6" t="n">
        <v>123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21"/>
    <col customWidth="1" max="3" min="3" width="32"/>
    <col customWidth="1" max="4" min="4" width="21"/>
    <col customWidth="1" max="5" min="5" width="21"/>
  </cols>
  <sheetData>
    <row r="1" spans="1:5">
      <c r="A1" s="1" t="s">
        <v>660</v>
      </c>
      <c r="B1" s="2" t="s">
        <v>354</v>
      </c>
      <c r="C1" s="2" t="s">
        <v>1</v>
      </c>
    </row>
    <row r="2" spans="1:5">
      <c r="B2" s="2" t="s">
        <v>556</v>
      </c>
      <c r="C2" s="2" t="s">
        <v>661</v>
      </c>
      <c r="D2" s="2" t="s">
        <v>556</v>
      </c>
      <c r="E2" s="2" t="s">
        <v>557</v>
      </c>
    </row>
    <row r="3" spans="1:5">
      <c r="A3" s="3" t="s">
        <v>662</v>
      </c>
    </row>
    <row r="4" spans="1:5">
      <c r="A4" s="4" t="s">
        <v>663</v>
      </c>
      <c r="C4" s="9" t="n">
        <v>13.6</v>
      </c>
      <c r="D4" s="9" t="n">
        <v>10.1</v>
      </c>
      <c r="E4" s="9" t="n">
        <v>9.800000000000001</v>
      </c>
    </row>
    <row r="5" spans="1:5">
      <c r="A5" s="4" t="s">
        <v>664</v>
      </c>
      <c r="C5" s="4" t="s">
        <v>380</v>
      </c>
    </row>
    <row r="6" spans="1:5">
      <c r="A6" s="4" t="s">
        <v>665</v>
      </c>
      <c r="C6" s="4" t="s">
        <v>372</v>
      </c>
    </row>
    <row r="7" spans="1:5">
      <c r="A7" s="4" t="s">
        <v>666</v>
      </c>
      <c r="C7" s="4" t="s">
        <v>374</v>
      </c>
    </row>
    <row r="8" spans="1:5">
      <c r="A8" s="4" t="s">
        <v>667</v>
      </c>
      <c r="C8" s="9" t="n">
        <v>0.3</v>
      </c>
    </row>
    <row r="9" spans="1:5">
      <c r="A9" s="4" t="s">
        <v>668</v>
      </c>
      <c r="C9" s="9" t="n">
        <v>3.7</v>
      </c>
    </row>
    <row r="10" spans="1:5">
      <c r="A10" s="4" t="s">
        <v>669</v>
      </c>
      <c r="C10" s="5" t="n">
        <v>3</v>
      </c>
    </row>
    <row r="11" spans="1:5">
      <c r="A11" s="4" t="s">
        <v>544</v>
      </c>
      <c r="B11" s="6" t="n">
        <v>53</v>
      </c>
      <c r="C11" s="9" t="n">
        <v>66.2</v>
      </c>
      <c r="D11" s="6" t="n">
        <v>53</v>
      </c>
    </row>
    <row r="12" spans="1:5">
      <c r="A12" s="4" t="s">
        <v>670</v>
      </c>
    </row>
    <row r="13" spans="1:5">
      <c r="A13" s="3" t="s">
        <v>662</v>
      </c>
    </row>
    <row r="14" spans="1:5">
      <c r="A14" s="4" t="s">
        <v>671</v>
      </c>
      <c r="B14" s="9" t="n">
        <v>15.9</v>
      </c>
    </row>
    <row r="15" spans="1:5">
      <c r="A15" s="4" t="s">
        <v>672</v>
      </c>
    </row>
    <row r="16" spans="1:5">
      <c r="A16" s="3" t="s">
        <v>662</v>
      </c>
    </row>
    <row r="17" spans="1:5">
      <c r="A17" s="4" t="s">
        <v>673</v>
      </c>
      <c r="C17" s="5" t="n">
        <v>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55</v>
      </c>
    </row>
    <row r="2" spans="1:2">
      <c r="A2" s="3" t="s">
        <v>212</v>
      </c>
    </row>
    <row r="3" spans="1:2">
      <c r="A3" s="5" t="n">
        <v>2018</v>
      </c>
      <c r="B3" s="6" t="n">
        <v>11153</v>
      </c>
    </row>
    <row r="4" spans="1:2">
      <c r="A4" s="5" t="n">
        <v>2019</v>
      </c>
      <c r="B4" s="5" t="n">
        <v>9500</v>
      </c>
    </row>
    <row r="5" spans="1:2">
      <c r="A5" s="5" t="n">
        <v>2020</v>
      </c>
      <c r="B5" s="5" t="n">
        <v>8344</v>
      </c>
    </row>
    <row r="6" spans="1:2">
      <c r="A6" s="5" t="n">
        <v>2021</v>
      </c>
      <c r="B6" s="5" t="n">
        <v>7191</v>
      </c>
    </row>
    <row r="7" spans="1:2">
      <c r="A7" s="5" t="n">
        <v>2022</v>
      </c>
      <c r="B7" s="5" t="n">
        <v>3882</v>
      </c>
    </row>
    <row r="8" spans="1:2">
      <c r="A8" s="4" t="s">
        <v>623</v>
      </c>
      <c r="B8" s="5" t="n">
        <v>4434</v>
      </c>
    </row>
    <row r="9" spans="1:2">
      <c r="A9" s="4" t="s">
        <v>675</v>
      </c>
      <c r="B9" s="6" t="n">
        <v>445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35</v>
      </c>
    </row>
    <row r="3" spans="1:4">
      <c r="A3" s="3" t="s">
        <v>677</v>
      </c>
    </row>
    <row r="4" spans="1:4">
      <c r="A4" s="4" t="s">
        <v>535</v>
      </c>
      <c r="B4" s="6" t="n">
        <v>26748</v>
      </c>
      <c r="C4" s="6" t="n">
        <v>23307</v>
      </c>
    </row>
    <row r="5" spans="1:4">
      <c r="A5" s="4" t="s">
        <v>678</v>
      </c>
      <c r="B5" s="5" t="n">
        <v>-1559</v>
      </c>
      <c r="C5" s="5" t="n">
        <v>-1417</v>
      </c>
    </row>
    <row r="6" spans="1:4">
      <c r="A6" s="4" t="s">
        <v>679</v>
      </c>
      <c r="B6" s="5" t="n">
        <v>116</v>
      </c>
      <c r="C6" s="5" t="n">
        <v>101</v>
      </c>
    </row>
    <row r="7" spans="1:4">
      <c r="A7" s="4" t="s">
        <v>680</v>
      </c>
      <c r="B7" s="5" t="n">
        <v>600</v>
      </c>
      <c r="C7" s="5" t="n">
        <v>669</v>
      </c>
      <c r="D7" s="6" t="n">
        <v>603</v>
      </c>
    </row>
    <row r="8" spans="1:4">
      <c r="A8" s="4" t="s">
        <v>681</v>
      </c>
      <c r="B8" s="5" t="n">
        <v>-1027</v>
      </c>
      <c r="C8" s="5" t="n">
        <v>1348</v>
      </c>
    </row>
    <row r="9" spans="1:4">
      <c r="A9" s="4" t="s">
        <v>682</v>
      </c>
      <c r="B9" s="5" t="n">
        <v>541</v>
      </c>
      <c r="C9" s="5" t="n">
        <v>2740</v>
      </c>
    </row>
    <row r="10" spans="1:4">
      <c r="A10" s="4" t="s">
        <v>539</v>
      </c>
      <c r="B10" s="6" t="n">
        <v>25419</v>
      </c>
      <c r="C10" s="6" t="n">
        <v>26748</v>
      </c>
      <c r="D10" s="6" t="n">
        <v>233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4</v>
      </c>
      <c r="D1" s="2" t="s">
        <v>35</v>
      </c>
    </row>
    <row r="2" spans="1:4">
      <c r="A2" s="3" t="s">
        <v>684</v>
      </c>
    </row>
    <row r="3" spans="1:4">
      <c r="A3" s="5" t="n">
        <v>2018</v>
      </c>
      <c r="B3" s="6" t="n">
        <v>9285</v>
      </c>
    </row>
    <row r="4" spans="1:4">
      <c r="A4" s="5" t="n">
        <v>2019</v>
      </c>
      <c r="B4" s="5" t="n">
        <v>1880</v>
      </c>
    </row>
    <row r="5" spans="1:4">
      <c r="A5" s="5" t="n">
        <v>2020</v>
      </c>
      <c r="B5" s="5" t="n">
        <v>1477</v>
      </c>
    </row>
    <row r="6" spans="1:4">
      <c r="A6" s="5" t="n">
        <v>2021</v>
      </c>
      <c r="B6" s="5" t="n">
        <v>1305</v>
      </c>
    </row>
    <row r="7" spans="1:4">
      <c r="A7" s="5" t="n">
        <v>2022</v>
      </c>
      <c r="B7" s="5" t="n">
        <v>1157</v>
      </c>
    </row>
    <row r="8" spans="1:4">
      <c r="A8" s="4" t="s">
        <v>623</v>
      </c>
      <c r="B8" s="5" t="n">
        <v>12305</v>
      </c>
    </row>
    <row r="9" spans="1:4">
      <c r="A9" s="4" t="s">
        <v>115</v>
      </c>
      <c r="B9" s="5" t="n">
        <v>27409</v>
      </c>
    </row>
    <row r="10" spans="1:4">
      <c r="A10" s="3" t="s">
        <v>685</v>
      </c>
    </row>
    <row r="11" spans="1:4">
      <c r="A11" s="5" t="n">
        <v>2018</v>
      </c>
      <c r="B11" s="5" t="n">
        <v>-159</v>
      </c>
    </row>
    <row r="12" spans="1:4">
      <c r="A12" s="5" t="n">
        <v>2019</v>
      </c>
      <c r="B12" s="5" t="n">
        <v>-173</v>
      </c>
    </row>
    <row r="13" spans="1:4">
      <c r="A13" s="5" t="n">
        <v>2020</v>
      </c>
      <c r="B13" s="5" t="n">
        <v>-159</v>
      </c>
    </row>
    <row r="14" spans="1:4">
      <c r="A14" s="5" t="n">
        <v>2021</v>
      </c>
      <c r="B14" s="5" t="n">
        <v>-173</v>
      </c>
    </row>
    <row r="15" spans="1:4">
      <c r="A15" s="5" t="n">
        <v>2022</v>
      </c>
      <c r="B15" s="5" t="n">
        <v>-159</v>
      </c>
    </row>
    <row r="16" spans="1:4">
      <c r="A16" s="4" t="s">
        <v>623</v>
      </c>
      <c r="B16" s="5" t="n">
        <v>-993</v>
      </c>
    </row>
    <row r="17" spans="1:4">
      <c r="A17" s="4" t="s">
        <v>115</v>
      </c>
      <c r="B17" s="5" t="n">
        <v>-1816</v>
      </c>
    </row>
    <row r="18" spans="1:4">
      <c r="A18" s="3" t="s">
        <v>686</v>
      </c>
    </row>
    <row r="19" spans="1:4">
      <c r="A19" s="5" t="n">
        <v>2018</v>
      </c>
      <c r="B19" s="5" t="n">
        <v>9126</v>
      </c>
    </row>
    <row r="20" spans="1:4">
      <c r="A20" s="5" t="n">
        <v>2019</v>
      </c>
      <c r="B20" s="5" t="n">
        <v>1707</v>
      </c>
    </row>
    <row r="21" spans="1:4">
      <c r="A21" s="5" t="n">
        <v>2020</v>
      </c>
      <c r="B21" s="5" t="n">
        <v>1318</v>
      </c>
    </row>
    <row r="22" spans="1:4">
      <c r="A22" s="5" t="n">
        <v>2021</v>
      </c>
      <c r="B22" s="5" t="n">
        <v>1132</v>
      </c>
    </row>
    <row r="23" spans="1:4">
      <c r="A23" s="5" t="n">
        <v>2022</v>
      </c>
      <c r="B23" s="5" t="n">
        <v>998</v>
      </c>
    </row>
    <row r="24" spans="1:4">
      <c r="A24" s="4" t="s">
        <v>623</v>
      </c>
      <c r="B24" s="5" t="n">
        <v>11312</v>
      </c>
    </row>
    <row r="25" spans="1:4">
      <c r="A25" s="4" t="s">
        <v>115</v>
      </c>
      <c r="B25" s="5" t="n">
        <v>25593</v>
      </c>
    </row>
    <row r="26" spans="1:4">
      <c r="A26" s="4" t="s">
        <v>687</v>
      </c>
      <c r="B26" s="5" t="n">
        <v>7277</v>
      </c>
    </row>
    <row r="27" spans="1:4">
      <c r="A27" s="4" t="s">
        <v>688</v>
      </c>
      <c r="B27" s="5" t="n">
        <v>-7451</v>
      </c>
    </row>
    <row r="28" spans="1:4">
      <c r="A28" s="4" t="s">
        <v>689</v>
      </c>
      <c r="B28" s="6" t="n">
        <v>25419</v>
      </c>
      <c r="C28" s="6" t="n">
        <v>26748</v>
      </c>
      <c r="D28" s="6" t="n">
        <v>233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6"/>
    <col customWidth="1" max="5" min="5" width="37"/>
    <col customWidth="1" max="6" min="6" width="30"/>
    <col customWidth="1" max="7" min="7" width="30"/>
    <col customWidth="1" max="8" min="8" width="14"/>
    <col customWidth="1" max="9" min="9" width="20"/>
    <col customWidth="1" max="10" min="10" width="20"/>
  </cols>
  <sheetData>
    <row r="1" spans="1:10">
      <c r="A1" s="1" t="s">
        <v>690</v>
      </c>
      <c r="B1" s="2" t="s">
        <v>691</v>
      </c>
      <c r="C1" s="2" t="s">
        <v>692</v>
      </c>
      <c r="D1" s="2" t="s">
        <v>693</v>
      </c>
      <c r="E1" s="2" t="s">
        <v>694</v>
      </c>
      <c r="F1" s="2" t="s">
        <v>695</v>
      </c>
      <c r="G1" s="2" t="s">
        <v>696</v>
      </c>
      <c r="H1" s="2" t="s">
        <v>359</v>
      </c>
      <c r="I1" s="2" t="s">
        <v>697</v>
      </c>
      <c r="J1" s="2" t="s">
        <v>698</v>
      </c>
    </row>
    <row r="2" spans="1:10">
      <c r="A2" s="3" t="s">
        <v>360</v>
      </c>
    </row>
    <row r="3" spans="1:10">
      <c r="A3" s="4" t="s">
        <v>699</v>
      </c>
      <c r="E3" s="4" t="s">
        <v>437</v>
      </c>
    </row>
    <row r="4" spans="1:10">
      <c r="A4" s="4" t="s">
        <v>383</v>
      </c>
      <c r="E4" s="4" t="s">
        <v>376</v>
      </c>
    </row>
    <row r="5" spans="1:10">
      <c r="A5" s="4" t="s">
        <v>700</v>
      </c>
      <c r="B5" s="7" t="n">
        <v>111.13</v>
      </c>
    </row>
    <row r="6" spans="1:10">
      <c r="A6" s="4" t="s">
        <v>701</v>
      </c>
      <c r="E6" s="7" t="n">
        <v>34.74</v>
      </c>
      <c r="F6" s="7" t="n">
        <v>35.81</v>
      </c>
      <c r="G6" s="7" t="n">
        <v>40.06</v>
      </c>
    </row>
    <row r="7" spans="1:10">
      <c r="A7" s="4" t="s">
        <v>702</v>
      </c>
    </row>
    <row r="8" spans="1:10">
      <c r="A8" s="3" t="s">
        <v>360</v>
      </c>
    </row>
    <row r="9" spans="1:10">
      <c r="A9" s="4" t="s">
        <v>703</v>
      </c>
      <c r="E9" s="9" t="n">
        <v>6.7</v>
      </c>
    </row>
    <row r="10" spans="1:10">
      <c r="A10" s="4" t="s">
        <v>704</v>
      </c>
      <c r="E10" s="4" t="s">
        <v>705</v>
      </c>
    </row>
    <row r="11" spans="1:10">
      <c r="A11" s="4" t="s">
        <v>387</v>
      </c>
    </row>
    <row r="12" spans="1:10">
      <c r="A12" s="3" t="s">
        <v>360</v>
      </c>
    </row>
    <row r="13" spans="1:10">
      <c r="A13" s="4" t="s">
        <v>383</v>
      </c>
      <c r="E13" s="4" t="s">
        <v>388</v>
      </c>
      <c r="H13" s="4" t="s">
        <v>376</v>
      </c>
    </row>
    <row r="14" spans="1:10">
      <c r="A14" s="4" t="s">
        <v>706</v>
      </c>
      <c r="E14" s="4" t="s">
        <v>707</v>
      </c>
    </row>
    <row r="15" spans="1:10">
      <c r="A15" s="4" t="s">
        <v>708</v>
      </c>
    </row>
    <row r="16" spans="1:10">
      <c r="A16" s="3" t="s">
        <v>360</v>
      </c>
    </row>
    <row r="17" spans="1:10">
      <c r="A17" s="4" t="s">
        <v>709</v>
      </c>
      <c r="E17" s="5" t="n">
        <v>735</v>
      </c>
      <c r="F17" s="5" t="n">
        <v>885</v>
      </c>
      <c r="G17" s="5" t="n">
        <v>1096</v>
      </c>
    </row>
    <row r="18" spans="1:10">
      <c r="A18" s="4" t="s">
        <v>710</v>
      </c>
    </row>
    <row r="19" spans="1:10">
      <c r="A19" s="3" t="s">
        <v>360</v>
      </c>
    </row>
    <row r="20" spans="1:10">
      <c r="A20" s="4" t="s">
        <v>383</v>
      </c>
      <c r="E20" s="4" t="s">
        <v>388</v>
      </c>
    </row>
    <row r="21" spans="1:10">
      <c r="A21" s="4" t="s">
        <v>706</v>
      </c>
      <c r="E21" s="4" t="s">
        <v>707</v>
      </c>
    </row>
    <row r="22" spans="1:10">
      <c r="A22" s="4" t="s">
        <v>711</v>
      </c>
    </row>
    <row r="23" spans="1:10">
      <c r="A23" s="3" t="s">
        <v>360</v>
      </c>
    </row>
    <row r="24" spans="1:10">
      <c r="A24" s="4" t="s">
        <v>712</v>
      </c>
      <c r="J24" s="5" t="n">
        <v>1500000</v>
      </c>
    </row>
    <row r="25" spans="1:10">
      <c r="A25" s="4" t="s">
        <v>713</v>
      </c>
    </row>
    <row r="26" spans="1:10">
      <c r="A26" s="3" t="s">
        <v>360</v>
      </c>
    </row>
    <row r="27" spans="1:10">
      <c r="A27" s="4" t="s">
        <v>712</v>
      </c>
      <c r="I27" s="5" t="n">
        <v>600000</v>
      </c>
    </row>
    <row r="28" spans="1:10">
      <c r="A28" s="4" t="s">
        <v>714</v>
      </c>
      <c r="C28" s="5" t="n">
        <v>750000</v>
      </c>
    </row>
    <row r="29" spans="1:10">
      <c r="A29" s="4" t="s">
        <v>715</v>
      </c>
      <c r="E29" s="5" t="n">
        <v>694870</v>
      </c>
    </row>
    <row r="30" spans="1:10">
      <c r="A30" s="4" t="s">
        <v>716</v>
      </c>
    </row>
    <row r="31" spans="1:10">
      <c r="A31" s="3" t="s">
        <v>360</v>
      </c>
    </row>
    <row r="32" spans="1:10">
      <c r="A32" s="4" t="s">
        <v>709</v>
      </c>
      <c r="E32" s="5" t="n">
        <v>4940</v>
      </c>
      <c r="F32" s="5" t="n">
        <v>6675</v>
      </c>
      <c r="G32" s="5" t="n">
        <v>4875</v>
      </c>
    </row>
    <row r="33" spans="1:10">
      <c r="A33" s="4" t="s">
        <v>717</v>
      </c>
    </row>
    <row r="34" spans="1:10">
      <c r="A34" s="3" t="s">
        <v>360</v>
      </c>
    </row>
    <row r="35" spans="1:10">
      <c r="A35" s="4" t="s">
        <v>718</v>
      </c>
      <c r="E35" s="9" t="n">
        <v>8.800000000000001</v>
      </c>
    </row>
    <row r="36" spans="1:10">
      <c r="A36" s="4" t="s">
        <v>719</v>
      </c>
      <c r="D36" s="9" t="n">
        <v>5.4</v>
      </c>
      <c r="E36" s="9" t="n">
        <v>5.4</v>
      </c>
    </row>
    <row r="37" spans="1:10">
      <c r="A37" s="4" t="s">
        <v>720</v>
      </c>
    </row>
    <row r="38" spans="1:10">
      <c r="A38" s="3" t="s">
        <v>360</v>
      </c>
    </row>
    <row r="39" spans="1:10">
      <c r="A39" s="4" t="s">
        <v>709</v>
      </c>
      <c r="B39" s="5" t="n">
        <v>140000</v>
      </c>
    </row>
    <row r="40" spans="1:10">
      <c r="A40" s="4" t="s">
        <v>721</v>
      </c>
      <c r="B40" s="5" t="n">
        <v>100000</v>
      </c>
    </row>
    <row r="41" spans="1:10">
      <c r="A41" s="4" t="s">
        <v>722</v>
      </c>
      <c r="B41" s="5" t="n">
        <v>120000</v>
      </c>
    </row>
    <row r="42" spans="1:10">
      <c r="A42" s="4" t="s">
        <v>723</v>
      </c>
      <c r="B42" s="5" t="n">
        <v>140000</v>
      </c>
    </row>
    <row r="43" spans="1:10">
      <c r="A43" s="4" t="s">
        <v>724</v>
      </c>
      <c r="B43" s="5" t="n">
        <v>2</v>
      </c>
    </row>
    <row r="44" spans="1:10">
      <c r="A44" s="4" t="s">
        <v>725</v>
      </c>
      <c r="D44" s="5" t="n">
        <v>46666</v>
      </c>
    </row>
    <row r="45" spans="1:10">
      <c r="A45" s="4" t="s">
        <v>726</v>
      </c>
    </row>
    <row r="46" spans="1:10">
      <c r="A46" s="3" t="s">
        <v>360</v>
      </c>
    </row>
    <row r="47" spans="1:10">
      <c r="A47" s="4" t="s">
        <v>727</v>
      </c>
      <c r="E47" s="5" t="n">
        <v>22333</v>
      </c>
    </row>
    <row r="48" spans="1:10">
      <c r="A48" s="4" t="s">
        <v>728</v>
      </c>
    </row>
    <row r="49" spans="1:10">
      <c r="A49" s="3" t="s">
        <v>360</v>
      </c>
    </row>
    <row r="50" spans="1:10">
      <c r="A50" s="4" t="s">
        <v>729</v>
      </c>
      <c r="D50" s="5" t="n">
        <v>46667</v>
      </c>
    </row>
    <row r="51" spans="1:10">
      <c r="A51" s="4" t="s">
        <v>727</v>
      </c>
      <c r="E51" s="5" t="n">
        <v>24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4"/>
  </cols>
  <sheetData>
    <row r="1" spans="1:4">
      <c r="A1" s="1" t="s">
        <v>730</v>
      </c>
      <c r="B1" s="2" t="s">
        <v>1</v>
      </c>
    </row>
    <row r="2" spans="1:4">
      <c r="B2" s="2" t="s">
        <v>2</v>
      </c>
      <c r="C2" s="2" t="s">
        <v>34</v>
      </c>
      <c r="D2" s="2" t="s">
        <v>35</v>
      </c>
    </row>
    <row r="3" spans="1:4">
      <c r="A3" s="3" t="s">
        <v>215</v>
      </c>
    </row>
    <row r="4" spans="1:4">
      <c r="A4" s="4" t="s">
        <v>731</v>
      </c>
      <c r="B4" s="4" t="s">
        <v>732</v>
      </c>
      <c r="C4" s="4" t="s">
        <v>733</v>
      </c>
      <c r="D4" s="4" t="s">
        <v>734</v>
      </c>
    </row>
    <row r="5" spans="1:4">
      <c r="A5" s="4" t="s">
        <v>735</v>
      </c>
      <c r="B5" s="4" t="s">
        <v>736</v>
      </c>
      <c r="C5" s="4" t="s">
        <v>737</v>
      </c>
      <c r="D5" s="4" t="s">
        <v>738</v>
      </c>
    </row>
    <row r="6" spans="1:4">
      <c r="A6" s="4" t="s">
        <v>739</v>
      </c>
      <c r="B6" s="4" t="s">
        <v>740</v>
      </c>
      <c r="C6" s="4" t="s">
        <v>741</v>
      </c>
      <c r="D6" s="4" t="s">
        <v>742</v>
      </c>
    </row>
    <row r="7" spans="1:4">
      <c r="A7" s="4" t="s">
        <v>743</v>
      </c>
      <c r="B7" s="4" t="s">
        <v>744</v>
      </c>
      <c r="C7" s="4" t="s">
        <v>745</v>
      </c>
      <c r="D7" s="4" t="s">
        <v>7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747</v>
      </c>
      <c r="B1" s="2" t="s">
        <v>1</v>
      </c>
    </row>
    <row r="2" spans="1:2">
      <c r="B2" s="2" t="s">
        <v>748</v>
      </c>
    </row>
    <row r="3" spans="1:2">
      <c r="A3" s="3" t="s">
        <v>749</v>
      </c>
    </row>
    <row r="4" spans="1:2">
      <c r="A4" s="4" t="s">
        <v>750</v>
      </c>
      <c r="B4" s="5" t="n">
        <v>610691</v>
      </c>
    </row>
    <row r="5" spans="1:2">
      <c r="A5" s="4" t="s">
        <v>751</v>
      </c>
      <c r="B5" s="5" t="n">
        <v>100340</v>
      </c>
    </row>
    <row r="6" spans="1:2">
      <c r="A6" s="4" t="s">
        <v>752</v>
      </c>
      <c r="B6" s="5" t="n">
        <v>-102225</v>
      </c>
    </row>
    <row r="7" spans="1:2">
      <c r="A7" s="4" t="s">
        <v>753</v>
      </c>
      <c r="B7" s="5" t="n">
        <v>-8200</v>
      </c>
    </row>
    <row r="8" spans="1:2">
      <c r="A8" s="4" t="s">
        <v>754</v>
      </c>
      <c r="B8" s="5" t="n">
        <v>600606</v>
      </c>
    </row>
    <row r="9" spans="1:2">
      <c r="A9" s="4" t="s">
        <v>755</v>
      </c>
      <c r="B9" s="5" t="n">
        <v>116456</v>
      </c>
    </row>
    <row r="10" spans="1:2">
      <c r="A10" s="3" t="s">
        <v>756</v>
      </c>
    </row>
    <row r="11" spans="1:2">
      <c r="A11" s="4" t="s">
        <v>757</v>
      </c>
      <c r="B11" s="7" t="n">
        <v>83.17</v>
      </c>
    </row>
    <row r="12" spans="1:2">
      <c r="A12" s="4" t="s">
        <v>758</v>
      </c>
      <c r="B12" s="14" t="n">
        <v>119.83</v>
      </c>
    </row>
    <row r="13" spans="1:2">
      <c r="A13" s="4" t="s">
        <v>759</v>
      </c>
      <c r="B13" s="14" t="n">
        <v>50.33</v>
      </c>
    </row>
    <row r="14" spans="1:2">
      <c r="A14" s="4" t="s">
        <v>760</v>
      </c>
      <c r="B14" s="14" t="n">
        <v>76.14</v>
      </c>
    </row>
    <row r="15" spans="1:2">
      <c r="A15" s="4" t="s">
        <v>761</v>
      </c>
      <c r="B15" s="14" t="n">
        <v>94.98</v>
      </c>
    </row>
    <row r="16" spans="1:2">
      <c r="A16" s="4" t="s">
        <v>762</v>
      </c>
      <c r="B16" s="7" t="n">
        <v>72.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4"/>
  </cols>
  <sheetData>
    <row r="1" spans="1:2">
      <c r="A1" s="1" t="s">
        <v>763</v>
      </c>
      <c r="B1" s="2" t="s">
        <v>1</v>
      </c>
    </row>
    <row r="2" spans="1:2">
      <c r="B2" s="2" t="s">
        <v>764</v>
      </c>
    </row>
    <row r="3" spans="1:2">
      <c r="A3" s="4" t="s">
        <v>30</v>
      </c>
    </row>
    <row r="4" spans="1:2">
      <c r="A4" s="3" t="s">
        <v>765</v>
      </c>
    </row>
    <row r="5" spans="1:2">
      <c r="A5" s="4" t="s">
        <v>766</v>
      </c>
      <c r="B5" s="5" t="n">
        <v>1</v>
      </c>
    </row>
    <row r="6" spans="1:2">
      <c r="A6" s="4" t="s">
        <v>767</v>
      </c>
      <c r="B6" s="4" t="s">
        <v>768</v>
      </c>
    </row>
    <row r="7" spans="1:2">
      <c r="A7" s="4" t="s">
        <v>32</v>
      </c>
    </row>
    <row r="8" spans="1:2">
      <c r="A8" s="3" t="s">
        <v>765</v>
      </c>
    </row>
    <row r="9" spans="1:2">
      <c r="A9" s="4" t="s">
        <v>766</v>
      </c>
      <c r="B9" s="5" t="n">
        <v>10</v>
      </c>
    </row>
    <row r="10" spans="1:2">
      <c r="A10" s="4" t="s">
        <v>769</v>
      </c>
      <c r="B10" s="5" t="n">
        <v>3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35</v>
      </c>
    </row>
    <row r="3" spans="1:4">
      <c r="A3" s="3" t="s">
        <v>771</v>
      </c>
    </row>
    <row r="4" spans="1:4">
      <c r="A4" s="4" t="s">
        <v>772</v>
      </c>
      <c r="B4" s="6" t="n">
        <v>1364781</v>
      </c>
      <c r="C4" s="6" t="n">
        <v>1242208</v>
      </c>
      <c r="D4" s="6" t="n">
        <v>1134459</v>
      </c>
    </row>
    <row r="5" spans="1:4">
      <c r="A5" s="4" t="s">
        <v>773</v>
      </c>
      <c r="B5" s="5" t="n">
        <v>7431</v>
      </c>
      <c r="C5" s="5" t="n">
        <v>-4536</v>
      </c>
      <c r="D5" s="5" t="n">
        <v>-21880</v>
      </c>
    </row>
    <row r="6" spans="1:4">
      <c r="A6" s="4" t="s">
        <v>689</v>
      </c>
      <c r="B6" s="5" t="n">
        <v>1453192</v>
      </c>
      <c r="C6" s="5" t="n">
        <v>1364781</v>
      </c>
      <c r="D6" s="5" t="n">
        <v>1242208</v>
      </c>
    </row>
    <row r="7" spans="1:4">
      <c r="A7" s="4" t="s">
        <v>264</v>
      </c>
    </row>
    <row r="8" spans="1:4">
      <c r="A8" s="3" t="s">
        <v>771</v>
      </c>
    </row>
    <row r="9" spans="1:4">
      <c r="A9" s="4" t="s">
        <v>772</v>
      </c>
      <c r="B9" s="5" t="n">
        <v>-20814</v>
      </c>
      <c r="C9" s="5" t="n">
        <v>-20423</v>
      </c>
    </row>
    <row r="10" spans="1:4">
      <c r="A10" s="4" t="s">
        <v>773</v>
      </c>
      <c r="B10" s="5" t="n">
        <v>4882</v>
      </c>
      <c r="C10" s="5" t="n">
        <v>-391</v>
      </c>
    </row>
    <row r="11" spans="1:4">
      <c r="A11" s="4" t="s">
        <v>689</v>
      </c>
      <c r="B11" s="5" t="n">
        <v>-15932</v>
      </c>
      <c r="C11" s="5" t="n">
        <v>-20814</v>
      </c>
      <c r="D11" s="5" t="n">
        <v>-20423</v>
      </c>
    </row>
    <row r="12" spans="1:4">
      <c r="A12" s="4" t="s">
        <v>774</v>
      </c>
    </row>
    <row r="13" spans="1:4">
      <c r="A13" s="3" t="s">
        <v>771</v>
      </c>
    </row>
    <row r="14" spans="1:4">
      <c r="A14" s="4" t="s">
        <v>772</v>
      </c>
      <c r="B14" s="5" t="n">
        <v>-8251</v>
      </c>
      <c r="C14" s="5" t="n">
        <v>-4719</v>
      </c>
    </row>
    <row r="15" spans="1:4">
      <c r="A15" s="4" t="s">
        <v>773</v>
      </c>
      <c r="B15" s="5" t="n">
        <v>2774</v>
      </c>
      <c r="C15" s="5" t="n">
        <v>-3532</v>
      </c>
    </row>
    <row r="16" spans="1:4">
      <c r="A16" s="4" t="s">
        <v>689</v>
      </c>
      <c r="B16" s="5" t="n">
        <v>-5477</v>
      </c>
      <c r="C16" s="5" t="n">
        <v>-8251</v>
      </c>
      <c r="D16" s="5" t="n">
        <v>-4719</v>
      </c>
    </row>
    <row r="17" spans="1:4">
      <c r="A17" s="4" t="s">
        <v>775</v>
      </c>
    </row>
    <row r="18" spans="1:4">
      <c r="A18" s="3" t="s">
        <v>771</v>
      </c>
    </row>
    <row r="19" spans="1:4">
      <c r="A19" s="4" t="s">
        <v>772</v>
      </c>
      <c r="B19" s="5" t="n">
        <v>116</v>
      </c>
      <c r="C19" s="5" t="n">
        <v>729</v>
      </c>
    </row>
    <row r="20" spans="1:4">
      <c r="A20" s="4" t="s">
        <v>773</v>
      </c>
      <c r="B20" s="5" t="n">
        <v>-225</v>
      </c>
      <c r="C20" s="5" t="n">
        <v>-613</v>
      </c>
    </row>
    <row r="21" spans="1:4">
      <c r="A21" s="4" t="s">
        <v>689</v>
      </c>
      <c r="B21" s="5" t="n">
        <v>-109</v>
      </c>
      <c r="C21" s="5" t="n">
        <v>116</v>
      </c>
      <c r="D21" s="5" t="n">
        <v>729</v>
      </c>
    </row>
    <row r="22" spans="1:4">
      <c r="A22" s="4" t="s">
        <v>120</v>
      </c>
    </row>
    <row r="23" spans="1:4">
      <c r="A23" s="3" t="s">
        <v>771</v>
      </c>
    </row>
    <row r="24" spans="1:4">
      <c r="A24" s="4" t="s">
        <v>772</v>
      </c>
      <c r="B24" s="5" t="n">
        <v>-28949</v>
      </c>
      <c r="C24" s="5" t="n">
        <v>-24413</v>
      </c>
      <c r="D24" s="5" t="n">
        <v>-2533</v>
      </c>
    </row>
    <row r="25" spans="1:4">
      <c r="A25" s="4" t="s">
        <v>689</v>
      </c>
      <c r="B25" s="6" t="n">
        <v>-21518</v>
      </c>
      <c r="C25" s="6" t="n">
        <v>-28949</v>
      </c>
      <c r="D25" s="6" t="n">
        <v>-244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4</v>
      </c>
    </row>
    <row r="3" spans="1:3">
      <c r="A3" s="3" t="s">
        <v>777</v>
      </c>
    </row>
    <row r="4" spans="1:3">
      <c r="A4" s="4" t="s">
        <v>778</v>
      </c>
      <c r="B4" s="6" t="n">
        <v>-262</v>
      </c>
      <c r="C4" s="6" t="n">
        <v>-172</v>
      </c>
    </row>
    <row r="5" spans="1:3">
      <c r="A5" s="4" t="s">
        <v>779</v>
      </c>
    </row>
    <row r="6" spans="1:3">
      <c r="A6" s="3" t="s">
        <v>777</v>
      </c>
    </row>
    <row r="7" spans="1:3">
      <c r="A7" s="4" t="s">
        <v>778</v>
      </c>
      <c r="B7" s="5" t="n">
        <v>-82</v>
      </c>
      <c r="C7" s="5" t="n">
        <v>43</v>
      </c>
    </row>
    <row r="8" spans="1:3">
      <c r="A8" s="4" t="s">
        <v>780</v>
      </c>
    </row>
    <row r="9" spans="1:3">
      <c r="A9" s="3" t="s">
        <v>777</v>
      </c>
    </row>
    <row r="10" spans="1:3">
      <c r="A10" s="4" t="s">
        <v>778</v>
      </c>
      <c r="B10" s="5" t="n">
        <v>-82</v>
      </c>
      <c r="C10" s="5" t="n">
        <v>43</v>
      </c>
    </row>
    <row r="11" spans="1:3">
      <c r="A11" s="4" t="s">
        <v>781</v>
      </c>
    </row>
    <row r="12" spans="1:3">
      <c r="A12" s="3" t="s">
        <v>777</v>
      </c>
    </row>
    <row r="13" spans="1:3">
      <c r="A13" s="4" t="s">
        <v>778</v>
      </c>
      <c r="B13" s="5" t="n">
        <v>-180</v>
      </c>
      <c r="C13" s="5" t="n">
        <v>-215</v>
      </c>
    </row>
    <row r="14" spans="1:3">
      <c r="A14" s="4" t="s">
        <v>782</v>
      </c>
    </row>
    <row r="15" spans="1:3">
      <c r="A15" s="3" t="s">
        <v>777</v>
      </c>
    </row>
    <row r="16" spans="1:3">
      <c r="A16" s="4" t="s">
        <v>778</v>
      </c>
      <c r="B16" s="6" t="n">
        <v>-180</v>
      </c>
      <c r="C16" s="6" t="n">
        <v>-2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83</v>
      </c>
      <c r="B1" s="2" t="s">
        <v>1</v>
      </c>
    </row>
    <row r="2" spans="1:2">
      <c r="B2" s="2" t="s">
        <v>784</v>
      </c>
    </row>
    <row r="3" spans="1:2">
      <c r="A3" s="3" t="s">
        <v>222</v>
      </c>
    </row>
    <row r="4" spans="1:2">
      <c r="A4" s="4" t="s">
        <v>785</v>
      </c>
      <c r="B4" s="5" t="n">
        <v>6</v>
      </c>
    </row>
    <row r="5" spans="1:2">
      <c r="A5" s="4" t="s">
        <v>786</v>
      </c>
      <c r="B5"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87</v>
      </c>
      <c r="B1" s="2" t="s">
        <v>354</v>
      </c>
      <c r="J1" s="2" t="s">
        <v>1</v>
      </c>
    </row>
    <row r="2" spans="1:12">
      <c r="B2" s="2" t="s">
        <v>2</v>
      </c>
      <c r="C2" s="2" t="s">
        <v>439</v>
      </c>
      <c r="D2" s="2" t="s">
        <v>440</v>
      </c>
      <c r="E2" s="2" t="s">
        <v>441</v>
      </c>
      <c r="F2" s="2" t="s">
        <v>34</v>
      </c>
      <c r="G2" s="2" t="s">
        <v>442</v>
      </c>
      <c r="H2" s="2" t="s">
        <v>443</v>
      </c>
      <c r="I2" s="2" t="s">
        <v>444</v>
      </c>
      <c r="J2" s="2" t="s">
        <v>2</v>
      </c>
      <c r="K2" s="2" t="s">
        <v>34</v>
      </c>
      <c r="L2" s="2" t="s">
        <v>35</v>
      </c>
    </row>
    <row r="3" spans="1:12">
      <c r="A3" s="3" t="s">
        <v>788</v>
      </c>
    </row>
    <row r="4" spans="1:12">
      <c r="A4" s="4" t="s">
        <v>36</v>
      </c>
      <c r="B4" s="6" t="n">
        <v>403589</v>
      </c>
      <c r="C4" s="6" t="n">
        <v>409834</v>
      </c>
      <c r="D4" s="6" t="n">
        <v>391427</v>
      </c>
      <c r="E4" s="6" t="n">
        <v>386108</v>
      </c>
      <c r="F4" s="6" t="n">
        <v>363766</v>
      </c>
      <c r="G4" s="6" t="n">
        <v>367799</v>
      </c>
      <c r="H4" s="6" t="n">
        <v>363097</v>
      </c>
      <c r="I4" s="6" t="n">
        <v>373384</v>
      </c>
      <c r="J4" s="6" t="n">
        <v>1590958</v>
      </c>
      <c r="K4" s="6" t="n">
        <v>1468046</v>
      </c>
      <c r="L4" s="6" t="n">
        <v>1456605</v>
      </c>
    </row>
    <row r="5" spans="1:12">
      <c r="A5" s="4" t="s">
        <v>789</v>
      </c>
      <c r="J5" s="5" t="n">
        <v>110283</v>
      </c>
      <c r="K5" s="5" t="n">
        <v>201160</v>
      </c>
      <c r="L5" s="5" t="n">
        <v>200384</v>
      </c>
    </row>
    <row r="6" spans="1:12">
      <c r="A6" s="4" t="s">
        <v>46</v>
      </c>
      <c r="J6" s="5" t="n">
        <v>-4269</v>
      </c>
      <c r="K6" s="5" t="n">
        <v>-2543</v>
      </c>
      <c r="L6" s="5" t="n">
        <v>-2437</v>
      </c>
    </row>
    <row r="7" spans="1:12">
      <c r="A7" s="4" t="s">
        <v>790</v>
      </c>
      <c r="J7" s="5" t="n">
        <v>115123</v>
      </c>
      <c r="K7" s="5" t="n">
        <v>203371</v>
      </c>
      <c r="L7" s="5" t="n">
        <v>201268</v>
      </c>
    </row>
    <row r="8" spans="1:12">
      <c r="A8" s="4" t="s">
        <v>42</v>
      </c>
      <c r="J8" s="5" t="n">
        <v>88879</v>
      </c>
      <c r="K8" s="5" t="n">
        <v>81612</v>
      </c>
      <c r="L8" s="5" t="n">
        <v>77113</v>
      </c>
    </row>
    <row r="9" spans="1:12">
      <c r="A9" s="4" t="s">
        <v>162</v>
      </c>
      <c r="J9" s="5" t="n">
        <v>108554</v>
      </c>
      <c r="K9" s="5" t="n">
        <v>98235</v>
      </c>
      <c r="L9" s="5" t="n">
        <v>101163</v>
      </c>
    </row>
    <row r="10" spans="1:12">
      <c r="A10" s="4" t="s">
        <v>87</v>
      </c>
      <c r="B10" s="5" t="n">
        <v>1819128</v>
      </c>
      <c r="F10" s="5" t="n">
        <v>1702007</v>
      </c>
      <c r="J10" s="5" t="n">
        <v>1819128</v>
      </c>
      <c r="K10" s="5" t="n">
        <v>1702007</v>
      </c>
      <c r="L10" s="5" t="n">
        <v>1533237</v>
      </c>
    </row>
    <row r="11" spans="1:12">
      <c r="A11" s="4" t="s">
        <v>791</v>
      </c>
    </row>
    <row r="12" spans="1:12">
      <c r="A12" s="3" t="s">
        <v>788</v>
      </c>
    </row>
    <row r="13" spans="1:12">
      <c r="A13" s="4" t="s">
        <v>36</v>
      </c>
      <c r="J13" s="5" t="n">
        <v>1415423</v>
      </c>
      <c r="K13" s="5" t="n">
        <v>1308152</v>
      </c>
      <c r="L13" s="5" t="n">
        <v>1305240</v>
      </c>
    </row>
    <row r="14" spans="1:12">
      <c r="A14" s="4" t="s">
        <v>789</v>
      </c>
      <c r="J14" s="5" t="n">
        <v>200585</v>
      </c>
      <c r="K14" s="5" t="n">
        <v>201148</v>
      </c>
      <c r="L14" s="5" t="n">
        <v>219430</v>
      </c>
    </row>
    <row r="15" spans="1:12">
      <c r="A15" s="4" t="s">
        <v>46</v>
      </c>
      <c r="J15" s="5" t="n">
        <v>-3371</v>
      </c>
      <c r="K15" s="5" t="n">
        <v>-3252</v>
      </c>
      <c r="L15" s="5" t="n">
        <v>-3189</v>
      </c>
    </row>
    <row r="16" spans="1:12">
      <c r="A16" s="4" t="s">
        <v>790</v>
      </c>
      <c r="J16" s="5" t="n">
        <v>204108</v>
      </c>
      <c r="K16" s="5" t="n">
        <v>204433</v>
      </c>
      <c r="L16" s="5" t="n">
        <v>222657</v>
      </c>
    </row>
    <row r="17" spans="1:12">
      <c r="A17" s="4" t="s">
        <v>42</v>
      </c>
      <c r="J17" s="5" t="n">
        <v>59899</v>
      </c>
      <c r="K17" s="5" t="n">
        <v>57062</v>
      </c>
      <c r="L17" s="5" t="n">
        <v>53811</v>
      </c>
    </row>
    <row r="18" spans="1:12">
      <c r="A18" s="4" t="s">
        <v>162</v>
      </c>
      <c r="J18" s="5" t="n">
        <v>104984</v>
      </c>
      <c r="K18" s="5" t="n">
        <v>91384</v>
      </c>
      <c r="L18" s="5" t="n">
        <v>93842</v>
      </c>
    </row>
    <row r="19" spans="1:12">
      <c r="A19" s="4" t="s">
        <v>87</v>
      </c>
      <c r="B19" s="5" t="n">
        <v>1667540</v>
      </c>
      <c r="F19" s="5" t="n">
        <v>1567943</v>
      </c>
      <c r="J19" s="5" t="n">
        <v>1667540</v>
      </c>
      <c r="K19" s="5" t="n">
        <v>1567943</v>
      </c>
      <c r="L19" s="5" t="n">
        <v>1401346</v>
      </c>
    </row>
    <row r="20" spans="1:12">
      <c r="A20" s="4" t="s">
        <v>792</v>
      </c>
    </row>
    <row r="21" spans="1:12">
      <c r="A21" s="3" t="s">
        <v>788</v>
      </c>
    </row>
    <row r="22" spans="1:12">
      <c r="A22" s="4" t="s">
        <v>36</v>
      </c>
      <c r="J22" s="5" t="n">
        <v>206572</v>
      </c>
      <c r="K22" s="5" t="n">
        <v>189154</v>
      </c>
      <c r="L22" s="5" t="n">
        <v>192188</v>
      </c>
    </row>
    <row r="23" spans="1:12">
      <c r="A23" s="4" t="s">
        <v>789</v>
      </c>
      <c r="J23" s="5" t="n">
        <v>76115</v>
      </c>
      <c r="K23" s="5" t="n">
        <v>67385</v>
      </c>
      <c r="L23" s="5" t="n">
        <v>66190</v>
      </c>
    </row>
    <row r="24" spans="1:12">
      <c r="A24" s="4" t="s">
        <v>46</v>
      </c>
      <c r="J24" s="5" t="n">
        <v>0</v>
      </c>
      <c r="K24" s="5" t="n">
        <v>0</v>
      </c>
      <c r="L24" s="5" t="n">
        <v>0</v>
      </c>
    </row>
    <row r="25" spans="1:12">
      <c r="A25" s="4" t="s">
        <v>790</v>
      </c>
      <c r="J25" s="5" t="n">
        <v>75738</v>
      </c>
      <c r="K25" s="5" t="n">
        <v>67407</v>
      </c>
      <c r="L25" s="5" t="n">
        <v>66355</v>
      </c>
    </row>
    <row r="26" spans="1:12">
      <c r="A26" s="4" t="s">
        <v>42</v>
      </c>
      <c r="J26" s="5" t="n">
        <v>2185</v>
      </c>
      <c r="K26" s="5" t="n">
        <v>2073</v>
      </c>
      <c r="L26" s="5" t="n">
        <v>1536</v>
      </c>
    </row>
    <row r="27" spans="1:12">
      <c r="A27" s="4" t="s">
        <v>162</v>
      </c>
      <c r="J27" s="5" t="n">
        <v>1079</v>
      </c>
      <c r="K27" s="5" t="n">
        <v>1598</v>
      </c>
      <c r="L27" s="5" t="n">
        <v>2618</v>
      </c>
    </row>
    <row r="28" spans="1:12">
      <c r="A28" s="4" t="s">
        <v>87</v>
      </c>
      <c r="B28" s="5" t="n">
        <v>34045</v>
      </c>
      <c r="F28" s="5" t="n">
        <v>32556</v>
      </c>
      <c r="J28" s="5" t="n">
        <v>34045</v>
      </c>
      <c r="K28" s="5" t="n">
        <v>32556</v>
      </c>
      <c r="L28" s="5" t="n">
        <v>34075</v>
      </c>
    </row>
    <row r="29" spans="1:12">
      <c r="A29" s="4" t="s">
        <v>793</v>
      </c>
    </row>
    <row r="30" spans="1:12">
      <c r="A30" s="3" t="s">
        <v>788</v>
      </c>
    </row>
    <row r="31" spans="1:12">
      <c r="A31" s="4" t="s">
        <v>36</v>
      </c>
      <c r="J31" s="5" t="n">
        <v>-206316</v>
      </c>
      <c r="K31" s="5" t="n">
        <v>-188904</v>
      </c>
      <c r="L31" s="5" t="n">
        <v>-192188</v>
      </c>
    </row>
    <row r="32" spans="1:12">
      <c r="A32" s="4" t="s">
        <v>789</v>
      </c>
      <c r="J32" s="5" t="n">
        <v>-3415</v>
      </c>
      <c r="K32" s="5" t="n">
        <v>-711</v>
      </c>
      <c r="L32" s="5" t="n">
        <v>-733</v>
      </c>
    </row>
    <row r="33" spans="1:12">
      <c r="A33" s="4" t="s">
        <v>46</v>
      </c>
      <c r="J33" s="5" t="n">
        <v>0</v>
      </c>
      <c r="K33" s="5" t="n">
        <v>0</v>
      </c>
      <c r="L33" s="5" t="n">
        <v>0</v>
      </c>
    </row>
    <row r="34" spans="1:12">
      <c r="A34" s="4" t="s">
        <v>790</v>
      </c>
      <c r="J34" s="5" t="n">
        <v>-3415</v>
      </c>
      <c r="K34" s="5" t="n">
        <v>-711</v>
      </c>
      <c r="L34" s="5" t="n">
        <v>-733</v>
      </c>
    </row>
    <row r="35" spans="1:12">
      <c r="A35" s="4" t="s">
        <v>42</v>
      </c>
      <c r="J35" s="5" t="n">
        <v>0</v>
      </c>
      <c r="K35" s="5" t="n">
        <v>0</v>
      </c>
      <c r="L35" s="5" t="n">
        <v>0</v>
      </c>
    </row>
    <row r="36" spans="1:12">
      <c r="A36" s="4" t="s">
        <v>162</v>
      </c>
      <c r="J36" s="5" t="n">
        <v>0</v>
      </c>
      <c r="K36" s="5" t="n">
        <v>0</v>
      </c>
      <c r="L36" s="5" t="n">
        <v>0</v>
      </c>
    </row>
    <row r="37" spans="1:12">
      <c r="A37" s="4" t="s">
        <v>87</v>
      </c>
      <c r="B37" s="5" t="n">
        <v>0</v>
      </c>
      <c r="F37" s="5" t="n">
        <v>0</v>
      </c>
      <c r="J37" s="5" t="n">
        <v>0</v>
      </c>
      <c r="K37" s="5" t="n">
        <v>0</v>
      </c>
      <c r="L37" s="5" t="n">
        <v>0</v>
      </c>
    </row>
    <row r="38" spans="1:12">
      <c r="A38" s="4" t="s">
        <v>794</v>
      </c>
    </row>
    <row r="39" spans="1:12">
      <c r="A39" s="3" t="s">
        <v>788</v>
      </c>
    </row>
    <row r="40" spans="1:12">
      <c r="A40" s="4" t="s">
        <v>36</v>
      </c>
      <c r="J40" s="5" t="n">
        <v>26470</v>
      </c>
      <c r="K40" s="5" t="n">
        <v>20973</v>
      </c>
      <c r="L40" s="5" t="n">
        <v>17088</v>
      </c>
    </row>
    <row r="41" spans="1:12">
      <c r="A41" s="4" t="s">
        <v>789</v>
      </c>
      <c r="J41" s="5" t="n">
        <v>-176978</v>
      </c>
      <c r="K41" s="5" t="n">
        <v>-81748</v>
      </c>
      <c r="L41" s="5" t="n">
        <v>-97301</v>
      </c>
    </row>
    <row r="42" spans="1:12">
      <c r="A42" s="4" t="s">
        <v>46</v>
      </c>
      <c r="J42" s="5" t="n">
        <v>-898</v>
      </c>
      <c r="K42" s="5" t="n">
        <v>709</v>
      </c>
      <c r="L42" s="5" t="n">
        <v>752</v>
      </c>
    </row>
    <row r="43" spans="1:12">
      <c r="A43" s="4" t="s">
        <v>790</v>
      </c>
      <c r="J43" s="5" t="n">
        <v>-175595</v>
      </c>
      <c r="K43" s="5" t="n">
        <v>-82714</v>
      </c>
      <c r="L43" s="5" t="n">
        <v>-98418</v>
      </c>
    </row>
    <row r="44" spans="1:12">
      <c r="A44" s="4" t="s">
        <v>42</v>
      </c>
      <c r="J44" s="5" t="n">
        <v>20866</v>
      </c>
      <c r="K44" s="5" t="n">
        <v>16918</v>
      </c>
      <c r="L44" s="5" t="n">
        <v>16393</v>
      </c>
    </row>
    <row r="45" spans="1:12">
      <c r="A45" s="4" t="s">
        <v>162</v>
      </c>
      <c r="J45" s="5" t="n">
        <v>0</v>
      </c>
      <c r="K45" s="5" t="n">
        <v>0</v>
      </c>
      <c r="L45" s="5" t="n">
        <v>0</v>
      </c>
    </row>
    <row r="46" spans="1:12">
      <c r="A46" s="4" t="s">
        <v>87</v>
      </c>
      <c r="B46" s="5" t="n">
        <v>0</v>
      </c>
      <c r="F46" s="5" t="n">
        <v>0</v>
      </c>
      <c r="J46" s="5" t="n">
        <v>0</v>
      </c>
      <c r="K46" s="5" t="n">
        <v>0</v>
      </c>
      <c r="L46" s="5" t="n">
        <v>0</v>
      </c>
    </row>
    <row r="47" spans="1:12">
      <c r="A47" s="4" t="s">
        <v>795</v>
      </c>
    </row>
    <row r="48" spans="1:12">
      <c r="A48" s="3" t="s">
        <v>788</v>
      </c>
    </row>
    <row r="49" spans="1:12">
      <c r="A49" s="4" t="s">
        <v>36</v>
      </c>
      <c r="J49" s="5" t="n">
        <v>1442149</v>
      </c>
      <c r="K49" s="5" t="n">
        <v>1329375</v>
      </c>
      <c r="L49" s="5" t="n">
        <v>1322328</v>
      </c>
    </row>
    <row r="50" spans="1:12">
      <c r="A50" s="4" t="s">
        <v>789</v>
      </c>
      <c r="J50" s="5" t="n">
        <v>96307</v>
      </c>
      <c r="K50" s="5" t="n">
        <v>186074</v>
      </c>
      <c r="L50" s="5" t="n">
        <v>187586</v>
      </c>
    </row>
    <row r="51" spans="1:12">
      <c r="A51" s="4" t="s">
        <v>46</v>
      </c>
      <c r="J51" s="5" t="n">
        <v>-4269</v>
      </c>
      <c r="K51" s="5" t="n">
        <v>-2543</v>
      </c>
      <c r="L51" s="5" t="n">
        <v>-2437</v>
      </c>
    </row>
    <row r="52" spans="1:12">
      <c r="A52" s="4" t="s">
        <v>790</v>
      </c>
      <c r="J52" s="5" t="n">
        <v>100836</v>
      </c>
      <c r="K52" s="5" t="n">
        <v>188415</v>
      </c>
      <c r="L52" s="5" t="n">
        <v>189861</v>
      </c>
    </row>
    <row r="53" spans="1:12">
      <c r="A53" s="4" t="s">
        <v>42</v>
      </c>
      <c r="J53" s="5" t="n">
        <v>82950</v>
      </c>
      <c r="K53" s="5" t="n">
        <v>76053</v>
      </c>
      <c r="L53" s="5" t="n">
        <v>71740</v>
      </c>
    </row>
    <row r="54" spans="1:12">
      <c r="A54" s="4" t="s">
        <v>162</v>
      </c>
      <c r="J54" s="5" t="n">
        <v>106063</v>
      </c>
      <c r="K54" s="5" t="n">
        <v>92982</v>
      </c>
      <c r="L54" s="5" t="n">
        <v>96460</v>
      </c>
    </row>
    <row r="55" spans="1:12">
      <c r="A55" s="4" t="s">
        <v>87</v>
      </c>
      <c r="B55" s="5" t="n">
        <v>1701585</v>
      </c>
      <c r="F55" s="5" t="n">
        <v>1600499</v>
      </c>
      <c r="J55" s="5" t="n">
        <v>1701585</v>
      </c>
      <c r="K55" s="5" t="n">
        <v>1600499</v>
      </c>
      <c r="L55" s="5" t="n">
        <v>1435421</v>
      </c>
    </row>
    <row r="56" spans="1:12">
      <c r="A56" s="4" t="s">
        <v>796</v>
      </c>
    </row>
    <row r="57" spans="1:12">
      <c r="A57" s="3" t="s">
        <v>788</v>
      </c>
    </row>
    <row r="58" spans="1:12">
      <c r="A58" s="4" t="s">
        <v>36</v>
      </c>
      <c r="J58" s="5" t="n">
        <v>98024</v>
      </c>
      <c r="K58" s="5" t="n">
        <v>91257</v>
      </c>
      <c r="L58" s="5" t="n">
        <v>87513</v>
      </c>
    </row>
    <row r="59" spans="1:12">
      <c r="A59" s="4" t="s">
        <v>789</v>
      </c>
      <c r="J59" s="5" t="n">
        <v>9018</v>
      </c>
      <c r="K59" s="5" t="n">
        <v>10204</v>
      </c>
      <c r="L59" s="5" t="n">
        <v>7355</v>
      </c>
    </row>
    <row r="60" spans="1:12">
      <c r="A60" s="4" t="s">
        <v>46</v>
      </c>
      <c r="J60" s="4" t="s">
        <v>96</v>
      </c>
      <c r="K60" s="5" t="n">
        <v>0</v>
      </c>
      <c r="L60" s="5" t="n">
        <v>0</v>
      </c>
    </row>
    <row r="61" spans="1:12">
      <c r="A61" s="4" t="s">
        <v>790</v>
      </c>
      <c r="J61" s="5" t="n">
        <v>9329</v>
      </c>
      <c r="K61" s="5" t="n">
        <v>10074</v>
      </c>
      <c r="L61" s="5" t="n">
        <v>5964</v>
      </c>
    </row>
    <row r="62" spans="1:12">
      <c r="A62" s="4" t="s">
        <v>42</v>
      </c>
      <c r="J62" s="5" t="n">
        <v>4429</v>
      </c>
      <c r="K62" s="5" t="n">
        <v>4332</v>
      </c>
      <c r="L62" s="5" t="n">
        <v>4331</v>
      </c>
    </row>
    <row r="63" spans="1:12">
      <c r="A63" s="4" t="s">
        <v>162</v>
      </c>
      <c r="J63" s="5" t="n">
        <v>1737</v>
      </c>
      <c r="K63" s="5" t="n">
        <v>4682</v>
      </c>
      <c r="L63" s="5" t="n">
        <v>3820</v>
      </c>
    </row>
    <row r="64" spans="1:12">
      <c r="A64" s="4" t="s">
        <v>87</v>
      </c>
      <c r="B64" s="5" t="n">
        <v>87767</v>
      </c>
      <c r="F64" s="5" t="n">
        <v>77728</v>
      </c>
      <c r="J64" s="5" t="n">
        <v>87767</v>
      </c>
      <c r="K64" s="5" t="n">
        <v>77728</v>
      </c>
      <c r="L64" s="5" t="n">
        <v>74449</v>
      </c>
    </row>
    <row r="65" spans="1:12">
      <c r="A65" s="4" t="s">
        <v>797</v>
      </c>
    </row>
    <row r="66" spans="1:12">
      <c r="A66" s="3" t="s">
        <v>788</v>
      </c>
    </row>
    <row r="67" spans="1:12">
      <c r="A67" s="4" t="s">
        <v>36</v>
      </c>
      <c r="J67" s="5" t="n">
        <v>50785</v>
      </c>
      <c r="K67" s="5" t="n">
        <v>47414</v>
      </c>
      <c r="L67" s="5" t="n">
        <v>46764</v>
      </c>
    </row>
    <row r="68" spans="1:12">
      <c r="A68" s="4" t="s">
        <v>789</v>
      </c>
      <c r="J68" s="5" t="n">
        <v>4958</v>
      </c>
      <c r="K68" s="5" t="n">
        <v>4882</v>
      </c>
      <c r="L68" s="5" t="n">
        <v>5443</v>
      </c>
    </row>
    <row r="69" spans="1:12">
      <c r="A69" s="4" t="s">
        <v>46</v>
      </c>
      <c r="J69" s="5" t="n">
        <v>0</v>
      </c>
      <c r="K69" s="5" t="n">
        <v>0</v>
      </c>
      <c r="L69" s="5" t="n">
        <v>0</v>
      </c>
    </row>
    <row r="70" spans="1:12">
      <c r="A70" s="4" t="s">
        <v>790</v>
      </c>
      <c r="J70" s="5" t="n">
        <v>4958</v>
      </c>
      <c r="K70" s="5" t="n">
        <v>4882</v>
      </c>
      <c r="L70" s="5" t="n">
        <v>5443</v>
      </c>
    </row>
    <row r="71" spans="1:12">
      <c r="A71" s="4" t="s">
        <v>42</v>
      </c>
      <c r="J71" s="5" t="n">
        <v>1500</v>
      </c>
      <c r="K71" s="5" t="n">
        <v>1227</v>
      </c>
      <c r="L71" s="5" t="n">
        <v>1042</v>
      </c>
    </row>
    <row r="72" spans="1:12">
      <c r="A72" s="4" t="s">
        <v>162</v>
      </c>
      <c r="J72" s="5" t="n">
        <v>754</v>
      </c>
      <c r="K72" s="5" t="n">
        <v>571</v>
      </c>
      <c r="L72" s="5" t="n">
        <v>883</v>
      </c>
    </row>
    <row r="73" spans="1:12">
      <c r="A73" s="4" t="s">
        <v>87</v>
      </c>
      <c r="B73" s="6" t="n">
        <v>29776</v>
      </c>
      <c r="F73" s="6" t="n">
        <v>23780</v>
      </c>
      <c r="J73" s="6" t="n">
        <v>29776</v>
      </c>
      <c r="K73" s="6" t="n">
        <v>23780</v>
      </c>
      <c r="L73" s="6" t="n">
        <v>2336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4</v>
      </c>
    </row>
    <row r="2" spans="1:3">
      <c r="A2" s="3" t="s">
        <v>799</v>
      </c>
    </row>
    <row r="3" spans="1:3">
      <c r="A3" s="4" t="s">
        <v>800</v>
      </c>
      <c r="B3" s="6" t="n">
        <v>1004902</v>
      </c>
      <c r="C3" s="6" t="n">
        <v>924393</v>
      </c>
    </row>
    <row r="4" spans="1:3">
      <c r="A4" s="4" t="s">
        <v>801</v>
      </c>
    </row>
    <row r="5" spans="1:3">
      <c r="A5" s="3" t="s">
        <v>799</v>
      </c>
    </row>
    <row r="6" spans="1:3">
      <c r="A6" s="4" t="s">
        <v>800</v>
      </c>
      <c r="B6" s="5" t="n">
        <v>959647</v>
      </c>
      <c r="C6" s="5" t="n">
        <v>880666</v>
      </c>
    </row>
    <row r="7" spans="1:3">
      <c r="A7" s="4" t="s">
        <v>802</v>
      </c>
    </row>
    <row r="8" spans="1:3">
      <c r="A8" s="3" t="s">
        <v>799</v>
      </c>
    </row>
    <row r="9" spans="1:3">
      <c r="A9" s="4" t="s">
        <v>800</v>
      </c>
      <c r="B9" s="6" t="n">
        <v>45255</v>
      </c>
      <c r="C9" s="6" t="n">
        <v>437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03</v>
      </c>
      <c r="B1" s="2" t="s">
        <v>354</v>
      </c>
      <c r="J1" s="2" t="s">
        <v>1</v>
      </c>
    </row>
    <row r="2" spans="1:12">
      <c r="B2" s="2" t="s">
        <v>2</v>
      </c>
      <c r="C2" s="2" t="s">
        <v>439</v>
      </c>
      <c r="D2" s="2" t="s">
        <v>440</v>
      </c>
      <c r="E2" s="2" t="s">
        <v>441</v>
      </c>
      <c r="F2" s="2" t="s">
        <v>34</v>
      </c>
      <c r="G2" s="2" t="s">
        <v>442</v>
      </c>
      <c r="H2" s="2" t="s">
        <v>443</v>
      </c>
      <c r="I2" s="2" t="s">
        <v>444</v>
      </c>
      <c r="J2" s="2" t="s">
        <v>2</v>
      </c>
      <c r="K2" s="2" t="s">
        <v>34</v>
      </c>
      <c r="L2" s="2" t="s">
        <v>35</v>
      </c>
    </row>
    <row r="3" spans="1:12">
      <c r="A3" s="3" t="s">
        <v>799</v>
      </c>
    </row>
    <row r="4" spans="1:12">
      <c r="A4" s="4" t="s">
        <v>36</v>
      </c>
      <c r="B4" s="6" t="n">
        <v>403589</v>
      </c>
      <c r="C4" s="6" t="n">
        <v>409834</v>
      </c>
      <c r="D4" s="6" t="n">
        <v>391427</v>
      </c>
      <c r="E4" s="6" t="n">
        <v>386108</v>
      </c>
      <c r="F4" s="6" t="n">
        <v>363766</v>
      </c>
      <c r="G4" s="6" t="n">
        <v>367799</v>
      </c>
      <c r="H4" s="6" t="n">
        <v>363097</v>
      </c>
      <c r="I4" s="6" t="n">
        <v>373384</v>
      </c>
      <c r="J4" s="6" t="n">
        <v>1590958</v>
      </c>
      <c r="K4" s="6" t="n">
        <v>1468046</v>
      </c>
      <c r="L4" s="6" t="n">
        <v>1456605</v>
      </c>
    </row>
    <row r="5" spans="1:12">
      <c r="A5" s="4" t="s">
        <v>49</v>
      </c>
      <c r="J5" s="5" t="n">
        <v>115123</v>
      </c>
      <c r="K5" s="5" t="n">
        <v>203371</v>
      </c>
      <c r="L5" s="5" t="n">
        <v>201268</v>
      </c>
    </row>
    <row r="6" spans="1:12">
      <c r="A6" s="4" t="s">
        <v>801</v>
      </c>
    </row>
    <row r="7" spans="1:12">
      <c r="A7" s="3" t="s">
        <v>799</v>
      </c>
    </row>
    <row r="8" spans="1:12">
      <c r="A8" s="4" t="s">
        <v>36</v>
      </c>
      <c r="J8" s="5" t="n">
        <v>1472432</v>
      </c>
      <c r="K8" s="5" t="n">
        <v>1352101</v>
      </c>
      <c r="L8" s="5" t="n">
        <v>1333864</v>
      </c>
    </row>
    <row r="9" spans="1:12">
      <c r="A9" s="4" t="s">
        <v>49</v>
      </c>
      <c r="J9" s="5" t="n">
        <v>109741</v>
      </c>
      <c r="K9" s="5" t="n">
        <v>197441</v>
      </c>
      <c r="L9" s="5" t="n">
        <v>188704</v>
      </c>
    </row>
    <row r="10" spans="1:12">
      <c r="A10" s="4" t="s">
        <v>802</v>
      </c>
    </row>
    <row r="11" spans="1:12">
      <c r="A11" s="3" t="s">
        <v>799</v>
      </c>
    </row>
    <row r="12" spans="1:12">
      <c r="A12" s="4" t="s">
        <v>49</v>
      </c>
      <c r="J12" s="5" t="n">
        <v>5382</v>
      </c>
      <c r="K12" s="5" t="n">
        <v>5930</v>
      </c>
      <c r="L12" s="5" t="n">
        <v>12564</v>
      </c>
    </row>
    <row r="13" spans="1:12">
      <c r="A13" s="4" t="s">
        <v>804</v>
      </c>
    </row>
    <row r="14" spans="1:12">
      <c r="A14" s="3" t="s">
        <v>799</v>
      </c>
    </row>
    <row r="15" spans="1:12">
      <c r="A15" s="4" t="s">
        <v>36</v>
      </c>
      <c r="J15" s="6" t="n">
        <v>118526</v>
      </c>
      <c r="K15" s="6" t="n">
        <v>115945</v>
      </c>
      <c r="L15" s="6" t="n">
        <v>12274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05</v>
      </c>
      <c r="B1" s="2" t="s">
        <v>354</v>
      </c>
      <c r="J1" s="2" t="s">
        <v>1</v>
      </c>
    </row>
    <row r="2" spans="1:12">
      <c r="B2" s="2" t="s">
        <v>2</v>
      </c>
      <c r="C2" s="2" t="s">
        <v>439</v>
      </c>
      <c r="D2" s="2" t="s">
        <v>440</v>
      </c>
      <c r="E2" s="2" t="s">
        <v>441</v>
      </c>
      <c r="F2" s="2" t="s">
        <v>34</v>
      </c>
      <c r="G2" s="2" t="s">
        <v>442</v>
      </c>
      <c r="H2" s="2" t="s">
        <v>443</v>
      </c>
      <c r="I2" s="2" t="s">
        <v>444</v>
      </c>
      <c r="J2" s="2" t="s">
        <v>2</v>
      </c>
      <c r="K2" s="2" t="s">
        <v>34</v>
      </c>
      <c r="L2" s="2" t="s">
        <v>35</v>
      </c>
    </row>
    <row r="3" spans="1:12">
      <c r="A3" s="3" t="s">
        <v>806</v>
      </c>
    </row>
    <row r="4" spans="1:12">
      <c r="A4" s="4" t="s">
        <v>36</v>
      </c>
      <c r="B4" s="6" t="n">
        <v>403589</v>
      </c>
      <c r="C4" s="6" t="n">
        <v>409834</v>
      </c>
      <c r="D4" s="6" t="n">
        <v>391427</v>
      </c>
      <c r="E4" s="6" t="n">
        <v>386108</v>
      </c>
      <c r="F4" s="6" t="n">
        <v>363766</v>
      </c>
      <c r="G4" s="6" t="n">
        <v>367799</v>
      </c>
      <c r="H4" s="6" t="n">
        <v>363097</v>
      </c>
      <c r="I4" s="6" t="n">
        <v>373384</v>
      </c>
      <c r="J4" s="6" t="n">
        <v>1590958</v>
      </c>
      <c r="K4" s="6" t="n">
        <v>1468046</v>
      </c>
      <c r="L4" s="6" t="n">
        <v>1456605</v>
      </c>
    </row>
    <row r="5" spans="1:12">
      <c r="A5" s="4" t="s">
        <v>807</v>
      </c>
      <c r="B5" s="5" t="n">
        <v>-7677</v>
      </c>
      <c r="C5" s="5" t="n">
        <v>39362</v>
      </c>
      <c r="D5" s="5" t="n">
        <v>37374</v>
      </c>
      <c r="E5" s="5" t="n">
        <v>46064</v>
      </c>
      <c r="F5" s="5" t="n">
        <v>57315</v>
      </c>
      <c r="G5" s="5" t="n">
        <v>48699</v>
      </c>
      <c r="H5" s="5" t="n">
        <v>38999</v>
      </c>
      <c r="I5" s="5" t="n">
        <v>58358</v>
      </c>
      <c r="J5" s="5" t="n">
        <v>115123</v>
      </c>
      <c r="K5" s="5" t="n">
        <v>203371</v>
      </c>
      <c r="L5" s="5" t="n">
        <v>201268</v>
      </c>
    </row>
    <row r="6" spans="1:12">
      <c r="A6" s="4" t="s">
        <v>808</v>
      </c>
      <c r="B6" s="5" t="n">
        <v>-2781</v>
      </c>
      <c r="C6" s="5" t="n">
        <v>15000</v>
      </c>
      <c r="D6" s="5" t="n">
        <v>14858</v>
      </c>
      <c r="E6" s="5" t="n">
        <v>17850</v>
      </c>
      <c r="F6" s="5" t="n">
        <v>21821</v>
      </c>
      <c r="G6" s="5" t="n">
        <v>18555</v>
      </c>
      <c r="H6" s="5" t="n">
        <v>15501</v>
      </c>
      <c r="I6" s="5" t="n">
        <v>22468</v>
      </c>
      <c r="J6" s="5" t="n">
        <v>44927</v>
      </c>
      <c r="K6" s="5" t="n">
        <v>78345</v>
      </c>
      <c r="L6" s="5" t="n">
        <v>76969</v>
      </c>
    </row>
    <row r="7" spans="1:12">
      <c r="A7" s="4" t="s">
        <v>809</v>
      </c>
      <c r="B7" s="6" t="n">
        <v>-4896</v>
      </c>
      <c r="C7" s="6" t="n">
        <v>24362</v>
      </c>
      <c r="D7" s="6" t="n">
        <v>22516</v>
      </c>
      <c r="E7" s="6" t="n">
        <v>28214</v>
      </c>
      <c r="F7" s="5" t="n">
        <v>35494</v>
      </c>
      <c r="G7" s="6" t="n">
        <v>30144</v>
      </c>
      <c r="H7" s="6" t="n">
        <v>23498</v>
      </c>
      <c r="I7" s="6" t="n">
        <v>35890</v>
      </c>
      <c r="J7" s="6" t="n">
        <v>70196</v>
      </c>
      <c r="K7" s="6" t="n">
        <v>125026</v>
      </c>
      <c r="L7" s="6" t="n">
        <v>124299</v>
      </c>
    </row>
    <row r="8" spans="1:12">
      <c r="A8" s="3" t="s">
        <v>810</v>
      </c>
    </row>
    <row r="9" spans="1:12">
      <c r="A9" s="4" t="s">
        <v>53</v>
      </c>
      <c r="J9" s="7" t="n">
        <v>3.44</v>
      </c>
      <c r="K9" s="7" t="n">
        <v>6.17</v>
      </c>
      <c r="L9" s="7" t="n">
        <v>6.15</v>
      </c>
    </row>
    <row r="10" spans="1:12">
      <c r="A10" s="3" t="s">
        <v>811</v>
      </c>
    </row>
    <row r="11" spans="1:12">
      <c r="A11" s="4" t="s">
        <v>30</v>
      </c>
      <c r="J11" s="6" t="n">
        <v>70196</v>
      </c>
      <c r="K11" s="6" t="n">
        <v>125026</v>
      </c>
      <c r="L11" s="6" t="n">
        <v>124299</v>
      </c>
    </row>
    <row r="12" spans="1:12">
      <c r="A12" s="3" t="s">
        <v>812</v>
      </c>
    </row>
    <row r="13" spans="1:12">
      <c r="A13" s="4" t="s">
        <v>30</v>
      </c>
      <c r="J13" s="6" t="n">
        <v>69837</v>
      </c>
      <c r="K13" s="6" t="n">
        <v>124409</v>
      </c>
      <c r="L13" s="6" t="n">
        <v>123472</v>
      </c>
    </row>
    <row r="14" spans="1:12">
      <c r="A14" s="3" t="s">
        <v>56</v>
      </c>
    </row>
    <row r="15" spans="1:12">
      <c r="A15" s="4" t="s">
        <v>57</v>
      </c>
      <c r="J15" s="5" t="n">
        <v>20284</v>
      </c>
      <c r="K15" s="5" t="n">
        <v>20168</v>
      </c>
      <c r="L15" s="5" t="n">
        <v>20098</v>
      </c>
    </row>
    <row r="16" spans="1:12">
      <c r="A16" s="3" t="s">
        <v>58</v>
      </c>
    </row>
    <row r="17" spans="1:12">
      <c r="A17" s="4" t="s">
        <v>57</v>
      </c>
      <c r="J17" s="5" t="n">
        <v>20276</v>
      </c>
      <c r="K17" s="5" t="n">
        <v>20154</v>
      </c>
      <c r="L17" s="5" t="n">
        <v>20079</v>
      </c>
    </row>
    <row r="18" spans="1:12">
      <c r="A18" s="4" t="s">
        <v>670</v>
      </c>
    </row>
    <row r="19" spans="1:12">
      <c r="A19" s="3" t="s">
        <v>58</v>
      </c>
    </row>
    <row r="20" spans="1:12">
      <c r="A20" s="4" t="s">
        <v>671</v>
      </c>
      <c r="F20" s="6" t="n">
        <v>15900</v>
      </c>
    </row>
    <row r="21" spans="1:12">
      <c r="A21" s="4" t="s">
        <v>813</v>
      </c>
      <c r="F21" s="7" t="n">
        <v>0.48</v>
      </c>
    </row>
    <row r="22" spans="1:12">
      <c r="A22" s="4" t="s">
        <v>405</v>
      </c>
    </row>
    <row r="23" spans="1:12">
      <c r="A23" s="3" t="s">
        <v>810</v>
      </c>
    </row>
    <row r="24" spans="1:12">
      <c r="A24" s="4" t="s">
        <v>53</v>
      </c>
      <c r="B24" s="7" t="n">
        <v>-1.68</v>
      </c>
    </row>
    <row r="25" spans="1:12">
      <c r="A25" s="3" t="s">
        <v>812</v>
      </c>
    </row>
    <row r="26" spans="1:12">
      <c r="A26" s="4" t="s">
        <v>30</v>
      </c>
      <c r="B26" s="6" t="n">
        <v>-34100</v>
      </c>
    </row>
    <row r="27" spans="1:12">
      <c r="A27" s="3" t="s">
        <v>58</v>
      </c>
    </row>
    <row r="28" spans="1:12">
      <c r="A28" s="4" t="s">
        <v>406</v>
      </c>
      <c r="B28" s="6" t="n">
        <v>55800</v>
      </c>
    </row>
    <row r="29" spans="1:12">
      <c r="A29" s="4" t="s">
        <v>814</v>
      </c>
    </row>
    <row r="30" spans="1:12">
      <c r="A30" s="3" t="s">
        <v>810</v>
      </c>
    </row>
    <row r="31" spans="1:12">
      <c r="A31" s="4" t="s">
        <v>53</v>
      </c>
      <c r="C31" s="7" t="n">
        <v>-0.16</v>
      </c>
    </row>
    <row r="32" spans="1:12">
      <c r="A32" s="3" t="s">
        <v>812</v>
      </c>
    </row>
    <row r="33" spans="1:12">
      <c r="A33" s="4" t="s">
        <v>30</v>
      </c>
      <c r="C33" s="6" t="n">
        <v>-3300</v>
      </c>
    </row>
    <row r="34" spans="1:12">
      <c r="A34" s="3" t="s">
        <v>58</v>
      </c>
    </row>
    <row r="35" spans="1:12">
      <c r="A35" s="4" t="s">
        <v>815</v>
      </c>
      <c r="C35" s="6" t="n">
        <v>5400</v>
      </c>
      <c r="J35" s="6" t="n">
        <v>5400</v>
      </c>
    </row>
    <row r="36" spans="1:12">
      <c r="A36" s="4" t="s">
        <v>30</v>
      </c>
    </row>
    <row r="37" spans="1:12">
      <c r="A37" s="3" t="s">
        <v>816</v>
      </c>
    </row>
    <row r="38" spans="1:12">
      <c r="A38" s="4" t="s">
        <v>53</v>
      </c>
      <c r="B38" s="7" t="n">
        <v>-0.25</v>
      </c>
      <c r="C38" s="7" t="n">
        <v>1.26</v>
      </c>
      <c r="D38" s="7" t="n">
        <v>1.17</v>
      </c>
      <c r="E38" s="7" t="n">
        <v>1.46</v>
      </c>
      <c r="F38" s="14" t="n">
        <v>1.84</v>
      </c>
      <c r="G38" s="7" t="n">
        <v>1.57</v>
      </c>
      <c r="H38" s="7" t="n">
        <v>1.23</v>
      </c>
      <c r="I38" s="7" t="n">
        <v>1.88</v>
      </c>
      <c r="J38" s="7" t="n">
        <v>3.63</v>
      </c>
      <c r="K38" s="7" t="n">
        <v>6.51</v>
      </c>
      <c r="L38" s="7" t="n">
        <v>6.5</v>
      </c>
    </row>
    <row r="39" spans="1:12">
      <c r="A39" s="3" t="s">
        <v>810</v>
      </c>
    </row>
    <row r="40" spans="1:12">
      <c r="A40" s="4" t="s">
        <v>53</v>
      </c>
      <c r="B40" s="7" t="n">
        <v>-0.24</v>
      </c>
      <c r="C40" s="7" t="n">
        <v>1.19</v>
      </c>
      <c r="D40" s="7" t="n">
        <v>1.1</v>
      </c>
      <c r="E40" s="7" t="n">
        <v>1.38</v>
      </c>
      <c r="F40" s="7" t="n">
        <v>1.74</v>
      </c>
      <c r="G40" s="7" t="n">
        <v>1.49</v>
      </c>
      <c r="H40" s="7" t="n">
        <v>1.16</v>
      </c>
      <c r="I40" s="7" t="n">
        <v>1.78</v>
      </c>
    </row>
    <row r="41" spans="1:12">
      <c r="A41" s="3" t="s">
        <v>811</v>
      </c>
    </row>
    <row r="42" spans="1:12">
      <c r="A42" s="4" t="s">
        <v>30</v>
      </c>
      <c r="B42" s="6" t="n">
        <v>-3908</v>
      </c>
      <c r="C42" s="6" t="n">
        <v>19307</v>
      </c>
      <c r="D42" s="6" t="n">
        <v>17836</v>
      </c>
      <c r="E42" s="6" t="n">
        <v>22342</v>
      </c>
      <c r="F42" s="6" t="n">
        <v>28097</v>
      </c>
      <c r="G42" s="6" t="n">
        <v>23939</v>
      </c>
      <c r="H42" s="6" t="n">
        <v>18691</v>
      </c>
      <c r="I42" s="6" t="n">
        <v>28539</v>
      </c>
      <c r="J42" s="6" t="n">
        <v>55903</v>
      </c>
      <c r="K42" s="6" t="n">
        <v>99282</v>
      </c>
      <c r="L42" s="6" t="n">
        <v>98665</v>
      </c>
    </row>
    <row r="43" spans="1:12">
      <c r="A43" s="3" t="s">
        <v>812</v>
      </c>
    </row>
    <row r="44" spans="1:12">
      <c r="A44" s="4" t="s">
        <v>30</v>
      </c>
      <c r="B44" s="6" t="n">
        <v>-4886</v>
      </c>
      <c r="C44" s="6" t="n">
        <v>24199</v>
      </c>
      <c r="D44" s="6" t="n">
        <v>22362</v>
      </c>
      <c r="E44" s="6" t="n">
        <v>28020</v>
      </c>
      <c r="F44" s="6" t="n">
        <v>35250</v>
      </c>
      <c r="G44" s="6" t="n">
        <v>30007</v>
      </c>
      <c r="H44" s="6" t="n">
        <v>23401</v>
      </c>
      <c r="I44" s="6" t="n">
        <v>35741</v>
      </c>
    </row>
    <row r="45" spans="1:12">
      <c r="A45" s="3" t="s">
        <v>56</v>
      </c>
    </row>
    <row r="46" spans="1:12">
      <c r="A46" s="4" t="s">
        <v>57</v>
      </c>
      <c r="B46" s="5" t="n">
        <v>15402</v>
      </c>
      <c r="C46" s="5" t="n">
        <v>15326</v>
      </c>
      <c r="D46" s="5" t="n">
        <v>15305</v>
      </c>
      <c r="E46" s="5" t="n">
        <v>15285</v>
      </c>
      <c r="F46" s="5" t="n">
        <v>15268</v>
      </c>
      <c r="G46" s="5" t="n">
        <v>15253</v>
      </c>
      <c r="H46" s="5" t="n">
        <v>15241</v>
      </c>
      <c r="I46" s="5" t="n">
        <v>15218</v>
      </c>
      <c r="J46" s="5" t="n">
        <v>15382</v>
      </c>
      <c r="K46" s="5" t="n">
        <v>15245</v>
      </c>
      <c r="L46" s="5" t="n">
        <v>15182</v>
      </c>
    </row>
    <row r="47" spans="1:12">
      <c r="A47" s="3" t="s">
        <v>58</v>
      </c>
    </row>
    <row r="48" spans="1:12">
      <c r="A48" s="4" t="s">
        <v>57</v>
      </c>
      <c r="B48" s="5" t="n">
        <v>20220</v>
      </c>
      <c r="C48" s="5" t="n">
        <v>20279</v>
      </c>
      <c r="D48" s="5" t="n">
        <v>20263</v>
      </c>
      <c r="E48" s="5" t="n">
        <v>20249</v>
      </c>
      <c r="F48" s="5" t="n">
        <v>20223</v>
      </c>
      <c r="G48" s="5" t="n">
        <v>20183</v>
      </c>
      <c r="H48" s="5" t="n">
        <v>20138</v>
      </c>
      <c r="I48" s="5" t="n">
        <v>20132</v>
      </c>
    </row>
    <row r="49" spans="1:12">
      <c r="A49" s="4" t="s">
        <v>32</v>
      </c>
    </row>
    <row r="50" spans="1:12">
      <c r="A50" s="3" t="s">
        <v>816</v>
      </c>
    </row>
    <row r="51" spans="1:12">
      <c r="A51" s="4" t="s">
        <v>53</v>
      </c>
      <c r="B51" s="7" t="n">
        <v>-0.2</v>
      </c>
      <c r="C51" s="7" t="n">
        <v>1.01</v>
      </c>
      <c r="D51" s="7" t="n">
        <v>0.93</v>
      </c>
      <c r="E51" s="7" t="n">
        <v>1.17</v>
      </c>
      <c r="F51" s="7" t="n">
        <v>1.47</v>
      </c>
      <c r="G51" s="7" t="n">
        <v>1.26</v>
      </c>
      <c r="H51" s="7" t="n">
        <v>0.98</v>
      </c>
      <c r="I51" s="7" t="n">
        <v>1.5</v>
      </c>
      <c r="J51" s="7" t="n">
        <v>2.91</v>
      </c>
      <c r="K51" s="7" t="n">
        <v>5.21</v>
      </c>
      <c r="L51" s="7" t="n">
        <v>5.2</v>
      </c>
    </row>
    <row r="52" spans="1:12">
      <c r="A52" s="3" t="s">
        <v>811</v>
      </c>
    </row>
    <row r="53" spans="1:12">
      <c r="A53" s="4" t="s">
        <v>30</v>
      </c>
      <c r="B53" s="6" t="n">
        <v>-978</v>
      </c>
      <c r="C53" s="6" t="n">
        <v>4883</v>
      </c>
      <c r="D53" s="6" t="n">
        <v>4518</v>
      </c>
      <c r="E53" s="6" t="n">
        <v>5668</v>
      </c>
      <c r="F53" s="6" t="n">
        <v>7139</v>
      </c>
      <c r="G53" s="6" t="n">
        <v>6061</v>
      </c>
      <c r="H53" s="6" t="n">
        <v>4704</v>
      </c>
      <c r="I53" s="6" t="n">
        <v>7193</v>
      </c>
      <c r="J53" s="6" t="n">
        <v>13915</v>
      </c>
      <c r="K53" s="6" t="n">
        <v>25093</v>
      </c>
      <c r="L53" s="6" t="n">
        <v>24761</v>
      </c>
    </row>
    <row r="54" spans="1:12">
      <c r="A54" s="3" t="s">
        <v>56</v>
      </c>
    </row>
    <row r="55" spans="1:12">
      <c r="A55" s="4" t="s">
        <v>57</v>
      </c>
      <c r="B55" s="5" t="n">
        <v>4818</v>
      </c>
      <c r="C55" s="5" t="n">
        <v>4846</v>
      </c>
      <c r="D55" s="5" t="n">
        <v>4846</v>
      </c>
      <c r="E55" s="5" t="n">
        <v>4847</v>
      </c>
      <c r="F55" s="5" t="n">
        <v>4850</v>
      </c>
      <c r="G55" s="5" t="n">
        <v>4827</v>
      </c>
      <c r="H55" s="5" t="n">
        <v>4795</v>
      </c>
      <c r="I55" s="5" t="n">
        <v>4795</v>
      </c>
      <c r="J55" s="5" t="n">
        <v>4786</v>
      </c>
      <c r="K55" s="5" t="n">
        <v>4816</v>
      </c>
      <c r="L55" s="5" t="n">
        <v>47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4</v>
      </c>
      <c r="D2" s="2" t="s">
        <v>35</v>
      </c>
    </row>
    <row r="3" spans="1:4">
      <c r="A3" s="3" t="s">
        <v>818</v>
      </c>
    </row>
    <row r="4" spans="1:4">
      <c r="A4" s="4" t="s">
        <v>819</v>
      </c>
      <c r="B4" s="6" t="n">
        <v>7675</v>
      </c>
      <c r="C4" s="6" t="n">
        <v>6007</v>
      </c>
      <c r="D4" s="6" t="n">
        <v>5114</v>
      </c>
    </row>
    <row r="5" spans="1:4">
      <c r="A5" s="4" t="s">
        <v>820</v>
      </c>
      <c r="B5" s="5" t="n">
        <v>5629</v>
      </c>
      <c r="C5" s="5" t="n">
        <v>6375</v>
      </c>
      <c r="D5" s="5" t="n">
        <v>5098</v>
      </c>
    </row>
    <row r="6" spans="1:4">
      <c r="A6" s="4" t="s">
        <v>821</v>
      </c>
      <c r="B6" s="5" t="n">
        <v>-4585</v>
      </c>
      <c r="C6" s="5" t="n">
        <v>-4707</v>
      </c>
      <c r="D6" s="5" t="n">
        <v>-4205</v>
      </c>
    </row>
    <row r="7" spans="1:4">
      <c r="A7" s="4" t="s">
        <v>822</v>
      </c>
      <c r="B7" s="6" t="n">
        <v>8719</v>
      </c>
      <c r="C7" s="6" t="n">
        <v>7675</v>
      </c>
      <c r="D7" s="6" t="n">
        <v>60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11:53Z</dcterms:created>
  <dcterms:modified xmlns:dcterms="http://purl.org/dc/terms/" xmlns:xsi="http://www.w3.org/2001/XMLSchema-instance" xsi:type="dcterms:W3CDTF">2017-10-25T16:11:53Z</dcterms:modified>
</cp:coreProperties>
</file>